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Unaudited Condensed Consolidate" sheetId="8" state="visible" r:id="rId8"/>
    <sheet xmlns:r="http://schemas.openxmlformats.org/officeDocument/2006/relationships" name="Chapter 11 Proceedings and Abil" sheetId="9" state="visible" r:id="rId9"/>
    <sheet xmlns:r="http://schemas.openxmlformats.org/officeDocument/2006/relationships" name="Fresh Start Accounting" sheetId="10" state="visible" r:id="rId10"/>
    <sheet xmlns:r="http://schemas.openxmlformats.org/officeDocument/2006/relationships" name="Revenue from Contracts with Cus" sheetId="11" state="visible" r:id="rId11"/>
    <sheet xmlns:r="http://schemas.openxmlformats.org/officeDocument/2006/relationships" name="Equity Method Investment In ARO"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Pension and Other Postretiremen" sheetId="15" state="visible" r:id="rId15"/>
    <sheet xmlns:r="http://schemas.openxmlformats.org/officeDocument/2006/relationships" name="Derivative Instrument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Shareholders Equity (Note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pplemental Financial Informat" sheetId="23" state="visible" r:id="rId23"/>
    <sheet xmlns:r="http://schemas.openxmlformats.org/officeDocument/2006/relationships" name="Unaudited Condensed Consolida_2" sheetId="24" state="visible" r:id="rId24"/>
    <sheet xmlns:r="http://schemas.openxmlformats.org/officeDocument/2006/relationships" name="Chapter 11 Proceedings and Ab_2" sheetId="25" state="visible" r:id="rId25"/>
    <sheet xmlns:r="http://schemas.openxmlformats.org/officeDocument/2006/relationships" name="Fresh Start Accounting (Tables)" sheetId="26" state="visible" r:id="rId26"/>
    <sheet xmlns:r="http://schemas.openxmlformats.org/officeDocument/2006/relationships" name="Revenue from Contracts with C_2" sheetId="27" state="visible" r:id="rId27"/>
    <sheet xmlns:r="http://schemas.openxmlformats.org/officeDocument/2006/relationships" name="Equity Method Investment In A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Pension and Other Postretirem_2" sheetId="31" state="visible" r:id="rId31"/>
    <sheet xmlns:r="http://schemas.openxmlformats.org/officeDocument/2006/relationships" name="Derivative Instruments (Tables)"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Supplemental Financial Inform_2" sheetId="35" state="visible" r:id="rId35"/>
    <sheet xmlns:r="http://schemas.openxmlformats.org/officeDocument/2006/relationships" name="Chapter 11 Proceedings and Ab_3" sheetId="36" state="visible" r:id="rId36"/>
    <sheet xmlns:r="http://schemas.openxmlformats.org/officeDocument/2006/relationships" name="Chapter 11 Proceedings and Ab_4" sheetId="37" state="visible" r:id="rId37"/>
    <sheet xmlns:r="http://schemas.openxmlformats.org/officeDocument/2006/relationships" name="Chapter 11 Proceedings and Ab_5" sheetId="38" state="visible" r:id="rId38"/>
    <sheet xmlns:r="http://schemas.openxmlformats.org/officeDocument/2006/relationships" name="Fresh Start Accounting - Narrat" sheetId="39" state="visible" r:id="rId39"/>
    <sheet xmlns:r="http://schemas.openxmlformats.org/officeDocument/2006/relationships" name="Fresh Start Accounting - Schedu" sheetId="40" state="visible" r:id="rId40"/>
    <sheet xmlns:r="http://schemas.openxmlformats.org/officeDocument/2006/relationships" name="Fresh Start Accounting - Conden" sheetId="41" state="visible" r:id="rId41"/>
    <sheet xmlns:r="http://schemas.openxmlformats.org/officeDocument/2006/relationships" name="Fresh Start Accounting - Sche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Equity Method Investment In A_3" sheetId="47" state="visible" r:id="rId47"/>
    <sheet xmlns:r="http://schemas.openxmlformats.org/officeDocument/2006/relationships" name="Equity Method Investment in A_4" sheetId="48" state="visible" r:id="rId48"/>
    <sheet xmlns:r="http://schemas.openxmlformats.org/officeDocument/2006/relationships" name="Equity Method Investment In A_5"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Property and Equipment (Schedul" sheetId="52" state="visible" r:id="rId52"/>
    <sheet xmlns:r="http://schemas.openxmlformats.org/officeDocument/2006/relationships" name="Property and Equipment (Narrati"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Derivative Instruments (Narrati" sheetId="56" state="visible" r:id="rId56"/>
    <sheet xmlns:r="http://schemas.openxmlformats.org/officeDocument/2006/relationships" name="Derivative Instruments (Gains A" sheetId="57" state="visible" r:id="rId57"/>
    <sheet xmlns:r="http://schemas.openxmlformats.org/officeDocument/2006/relationships" name="Earnings Per Share (Narrative) " sheetId="58" state="visible" r:id="rId58"/>
    <sheet xmlns:r="http://schemas.openxmlformats.org/officeDocument/2006/relationships" name="Debt (Narrative) (Details)" sheetId="59" state="visible" r:id="rId59"/>
    <sheet xmlns:r="http://schemas.openxmlformats.org/officeDocument/2006/relationships" name="Shareholders Equity Shareholder" sheetId="60" state="visible" r:id="rId60"/>
    <sheet xmlns:r="http://schemas.openxmlformats.org/officeDocument/2006/relationships" name="Shareholders Equity - Narrative" sheetId="61" state="visible" r:id="rId61"/>
    <sheet xmlns:r="http://schemas.openxmlformats.org/officeDocument/2006/relationships" name="Income Taxes (Narrative) (Detai" sheetId="62" state="visible" r:id="rId62"/>
    <sheet xmlns:r="http://schemas.openxmlformats.org/officeDocument/2006/relationships" name="Contingencies (Narrative) (Deta"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upplemental Financial Inform_3" sheetId="67" state="visible" r:id="rId67"/>
    <sheet xmlns:r="http://schemas.openxmlformats.org/officeDocument/2006/relationships" name="Supplemental Financial Inform_4" sheetId="68" state="visible" r:id="rId68"/>
    <sheet xmlns:r="http://schemas.openxmlformats.org/officeDocument/2006/relationships" name="Supplemental Financial Inform_5" sheetId="69" state="visible" r:id="rId69"/>
    <sheet xmlns:r="http://schemas.openxmlformats.org/officeDocument/2006/relationships" name="Supplemental Financial Inform_6" sheetId="70" state="visible" r:id="rId70"/>
    <sheet xmlns:r="http://schemas.openxmlformats.org/officeDocument/2006/relationships" name="Supplemental Financial Inform_7" sheetId="71" state="visible" r:id="rId71"/>
    <sheet xmlns:r="http://schemas.openxmlformats.org/officeDocument/2006/relationships" name="Supplemental Financial Inform_8" sheetId="72" state="visible" r:id="rId72"/>
    <sheet xmlns:r="http://schemas.openxmlformats.org/officeDocument/2006/relationships" name="Supplemental Financial Inform_9" sheetId="73" state="visible" r:id="rId73"/>
    <sheet xmlns:r="http://schemas.openxmlformats.org/officeDocument/2006/relationships" name="Supplemental Financial Infor_10" sheetId="74" state="visible" r:id="rId74"/>
    <sheet xmlns:r="http://schemas.openxmlformats.org/officeDocument/2006/relationships" name="Supplemental Financial Infor_11"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8097</t>
        </is>
      </c>
    </row>
    <row r="9">
      <c r="A9" s="4" t="inlineStr">
        <is>
          <t>Entity Registrant Name</t>
        </is>
      </c>
      <c r="B9" s="4" t="inlineStr">
        <is>
          <t>Valaris Limited</t>
        </is>
      </c>
    </row>
    <row r="10">
      <c r="A10" s="4" t="inlineStr">
        <is>
          <t>Entity Incorporation, State or Country Code</t>
        </is>
      </c>
      <c r="B10" s="4" t="inlineStr">
        <is>
          <t>D0</t>
        </is>
      </c>
    </row>
    <row r="11">
      <c r="A11" s="4" t="inlineStr">
        <is>
          <t>Entity Tax Identification Number</t>
        </is>
      </c>
      <c r="B11" s="4" t="inlineStr">
        <is>
          <t>98-1589854</t>
        </is>
      </c>
    </row>
    <row r="12">
      <c r="A12" s="4" t="inlineStr">
        <is>
          <t>Entity Address, Address Line One</t>
        </is>
      </c>
      <c r="B12" s="4" t="inlineStr">
        <is>
          <t>Clarendon House, 2 Church Street</t>
        </is>
      </c>
    </row>
    <row r="13">
      <c r="A13" s="4" t="inlineStr">
        <is>
          <t>Entity Address, City or Town</t>
        </is>
      </c>
      <c r="B13" s="4" t="inlineStr">
        <is>
          <t>Hamilton</t>
        </is>
      </c>
    </row>
    <row r="14">
      <c r="A14" s="4" t="inlineStr">
        <is>
          <t>Entity Address, State or Province</t>
        </is>
      </c>
      <c r="B14" s="4" t="inlineStr">
        <is>
          <t>BM</t>
        </is>
      </c>
    </row>
    <row r="15">
      <c r="A15" s="4" t="inlineStr">
        <is>
          <t>Entity Address, Postal Zip Code</t>
        </is>
      </c>
      <c r="B15" s="4" t="inlineStr">
        <is>
          <t>HM 11</t>
        </is>
      </c>
    </row>
    <row r="16">
      <c r="A16" s="4" t="inlineStr">
        <is>
          <t>City Area Code</t>
        </is>
      </c>
      <c r="B16" s="4" t="inlineStr">
        <is>
          <t>44 (0) 20</t>
        </is>
      </c>
    </row>
    <row r="17">
      <c r="A17" s="4" t="inlineStr">
        <is>
          <t>Local Phone Number</t>
        </is>
      </c>
      <c r="B17" s="4" t="inlineStr">
        <is>
          <t>7659 4660</t>
        </is>
      </c>
    </row>
    <row r="18">
      <c r="A18" s="4" t="inlineStr">
        <is>
          <t>Amendment Flag</t>
        </is>
      </c>
      <c r="B18" s="4" t="inlineStr">
        <is>
          <t>false</t>
        </is>
      </c>
    </row>
    <row r="19">
      <c r="A19" s="4" t="inlineStr">
        <is>
          <t>Document Fiscal Year Focus</t>
        </is>
      </c>
      <c r="B19" s="4" t="inlineStr">
        <is>
          <t>2021</t>
        </is>
      </c>
    </row>
    <row r="20">
      <c r="A20" s="4" t="inlineStr">
        <is>
          <t>Document Fiscal Period Focus</t>
        </is>
      </c>
      <c r="B20" s="4" t="inlineStr">
        <is>
          <t>Q3</t>
        </is>
      </c>
    </row>
    <row r="21">
      <c r="A21" s="4" t="inlineStr">
        <is>
          <t>Entity Central Index Key</t>
        </is>
      </c>
      <c r="B21" s="4" t="inlineStr">
        <is>
          <t>0000314808</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hares, Shares Outstanding</t>
        </is>
      </c>
      <c r="C29" s="5" t="n">
        <v>75000045</v>
      </c>
    </row>
    <row r="30">
      <c r="A30" s="4" t="inlineStr">
        <is>
          <t>Predecessor Class A ordinary shares</t>
        </is>
      </c>
    </row>
    <row r="31">
      <c r="A31" s="3" t="inlineStr">
        <is>
          <t>Document Information [Line Items]</t>
        </is>
      </c>
    </row>
    <row r="32">
      <c r="A32" s="4" t="inlineStr">
        <is>
          <t>Title of 12(b) Security</t>
        </is>
      </c>
      <c r="B32" s="4" t="inlineStr">
        <is>
          <t>Common Shares, $0.01 par value share</t>
        </is>
      </c>
    </row>
    <row r="33">
      <c r="A33" s="4" t="inlineStr">
        <is>
          <t>Trading Symbol</t>
        </is>
      </c>
      <c r="B33" s="4" t="inlineStr">
        <is>
          <t>VAL</t>
        </is>
      </c>
    </row>
    <row r="34">
      <c r="A34" s="4" t="inlineStr">
        <is>
          <t>Security Exchange Name</t>
        </is>
      </c>
      <c r="B34" s="4" t="inlineStr">
        <is>
          <t>NYSE</t>
        </is>
      </c>
    </row>
    <row r="35">
      <c r="A35" s="4" t="inlineStr">
        <is>
          <t>Warrant</t>
        </is>
      </c>
    </row>
    <row r="36">
      <c r="A36" s="3" t="inlineStr">
        <is>
          <t>Document Information [Line Items]</t>
        </is>
      </c>
    </row>
    <row r="37">
      <c r="A37" s="4" t="inlineStr">
        <is>
          <t>Title of 12(b) Security</t>
        </is>
      </c>
      <c r="B37" s="4" t="inlineStr">
        <is>
          <t>Warrants to purchase Common Shares</t>
        </is>
      </c>
    </row>
    <row r="38">
      <c r="A38" s="4" t="inlineStr">
        <is>
          <t>Trading Symbol</t>
        </is>
      </c>
      <c r="B38" s="4" t="inlineStr">
        <is>
          <t>VAL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resh Start Accounting</t>
        </is>
      </c>
      <c r="B1" s="2" t="inlineStr">
        <is>
          <t>3 Months Ended</t>
        </is>
      </c>
      <c r="C1" s="2" t="inlineStr">
        <is>
          <t>9 Months Ended</t>
        </is>
      </c>
    </row>
    <row r="2">
      <c r="B2" s="2" t="inlineStr">
        <is>
          <t>Sep. 30, 2020</t>
        </is>
      </c>
      <c r="C2" s="2" t="inlineStr">
        <is>
          <t>Sep. 30, 2021</t>
        </is>
      </c>
    </row>
    <row r="3">
      <c r="A3" s="3" t="inlineStr">
        <is>
          <t>Reorganizations [Abstract]</t>
        </is>
      </c>
    </row>
    <row r="4">
      <c r="A4" s="4" t="inlineStr">
        <is>
          <t>Chapter 11 Proceedings and Ability to Continue as a Going Concern</t>
        </is>
      </c>
      <c r="B4" s="4" t="inlineStr">
        <is>
          <t xml:space="preserve">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 million capital injection by issuing the first lien secured notes (the "First Lien Notes"). See “ Note 11 - Debt" for additional information on the First Lien Notes. On the Effective Date, the Legacy Valaris Class A ordinary shares were cancelled and common shares of Valaris with a nominal value of $0.01 per share (“Common Shares”) were issued. Also, former holders of Legacy Valaris' equity were issued warrants (the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new directors, became directors as of the Effective Date and one became a director on July 1, 2021. • Obligations under Legacy Valaris'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859,900, of Common Shares and (2) approximately 97.6% of the subscription rights to participate in the rights offering (the "Rights Offering") through which the Company offered $550 million of the First Lien Notes, which includes the backstop premium; • Holders of the Senior Notes who participated in the Rights Offering received their pro rata share of approximately 29.3%, or 21,975,000, of Common Shares, and senior noteholders who agreed to backstop the Rights Offering received their pro rata share of approximately 2.63%, or 1,975,500 of Common Shares and approximately $48.8 million in First Lien Notes as a backstop premium; • Certain Revolving Credit Facility lenders ("RCF Lenders") who participated in the Rights Offering received their pro rata share of approximately 0.7%, or 525,000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05,000 of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35,000 of Common Shares and (2) $96.1 million in cash; • Holders of general unsecured claims are entitled to receive payment in full within ninety days after the later of (a) the Effective Date and (b) the date such claim comes due; • 375,000 Common Shares were issued and $5.0 million was paid to Daewoo Shipbuilding &amp; Marine Engineering Co., Ltd (the "Shipyard"); • Legacy Valaris Class A ordinary shares were cancelled and holders received 5,645,161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8,960,573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Liabilities Subject to Compromise The Debtors' pre-petition Senior Notes and related unpaid accrued interest as of the Petition Date were classified as Liabilities Subject to Compromise on our Condensed Consolidated Balance Sheets as of December 31, 2020. The liabilities were reported at the amounts expected to be allowed as claims by the Bankruptcy Court. 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 The contractual interest expense on the outstanding Senior Notes and the Revolving Credit Facility was in excess of recorded interest expense by $132.9 million for the four months ended April 30, 2021 (Predecessor). The contractual interest expense on the Predecessor's Senior Notes and Revolving Credit Facility was in excess of recorded interest expense by $45.9 million for both the three and nine months ended September 30, 2020 (Predecessor). This excess contractual interest was not included as interest expense on our Condensed Consolidated Statements of Operations, as we had discontinued accruing interest on the Predecessor's Senior Notes and Revolving Credit Facility subsequent to the Petition Date. The Predecessor discontinued making interest payments on the Senior Notes beginning in June 2020. Pre-petition Charges We have reported the backstop commitment fee and legal and other professional advisor fees incurred in relation to the Chapter 11 Cases, but prior to the Petition Date, as general and administrative expenses in our unaudited Condensed Consolidated Statement of Operations for the three and nine months ended September 30, 2020 (Predecessor) in the amount of $42.6 million and $64.7 million, respectively. Reorganization Items Expenditures, gains and losses that are realized or incurred by the Debtors as of or subsequent to the Petition Date and as a direct result of the Chapter 11 Cases are reported as Reorganization items, net in our Condensed Consolidated Statements of Operations for the three and five months ended September 30, 2021 (Successor), four months ended April 30, 2021 (Predecessor) and three and nine months ended September 30, 2020 (Predecessor). These costs include legal and other professional advisory service fees pertaining to the Chapter 11 Cases, contract items related to rejecting certain operating leases ("Contract items") and the effects of the emergence from bankruptcy, including the application of fresh start accounting. Additionally, the three and nine months ended September 30, 2020 (Predecessor) included all adjustments made to the carrying amount of certain pre-petition liabilities reflecting claims that were expected to be allowed by the Bankruptcy Court and DIP Facility Fees. The components of reorganization items, net were as follows (in millions): Successor Predecessor Three Months Ended September 30, 2021 Five Months Ended September 30, 2021 Four Months Ended April 30, 2021 Three and Nine Months Ended September 30, 2020 DIP Facility fees $ — $ — $ — $ 23.8 Professional fees 6.5 12.1 93.4 25.8 Contract items — (1.5) 3.9 — Reorganization items (fees) 6.5 10.6 97.3 49.6 Write-off of unamortized debt discounts, premiums and issuance costs $ — $ — $ — $ 447.9 Contract items — — .5 — Backstop premium — — 30.0 — Gain on settlement of liabilities subject to compromise — — (6,139.0) — Issuance of Common Shares for backstop premium — — 29.1 — Issuance of Common Shares to the Shipyard — — 5.4 — Write-off of unrecognized share-based compensation expense — — 16.0 — Impact of newbuild contract amendments — — 350.7 — Loss on fresh start adjustments — — 9,194.6 — Reorganization items (non-cash) — — 3,487.3 447.9 Total reorganization items, net $ 6.5 $ 10.6 $ 3,584.6 $ 497.5 Reorganization items (fees) unpaid $ 3.0 $ 3.0 $ 38.3 $ 25.8 Reorganization items (fees) paid $ 3.5 $ 7.6 $ 59.0 $ 23.8 </t>
        </is>
      </c>
      <c r="C4" s="4" t="inlineStr">
        <is>
          <t>Fresh Start Accounting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 retirement benefits liabilities (189.0) Less: Adjustments not contemplated in Enterprise Value (639.0) Fair value of Successor Common Shares $ 1,079.5 Shares issued upon emergence 75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Saudi Aramco Rowan Offshore Drilling Company ("ARO") and our notes receivable from ARO,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long-term notes receivable from ARO was estimated using an income approach to value the forecasted cash flows attributed to the note receivable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 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5) (t) $ 174.1 Accrued liabilities and other 290.7 (12.4) (g) (61.8) (u) 216.5 Total current liabilities 452.2 .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1 (.1) (k) — — Successor common shares — .8 (l) — .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ill be held in escrow until billings from professionals have been received and reconciled at which time the funds in the account will be released. (c) Other current asset Reflects certain prepayments incurred upon emergence. (d) Property and Equipment, net Reflects the reorganization adjustment to remove $417.6 million of work-in-process related to the Newbuild Rigs. These values have been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Rigs (5.5) Fair value of options to purchase Newbuild Rigs 13.1 $ (10.0) Our supplemental executive retirement plans (the "SERPs") are non-qualified plans that provided eligible employees an opportunity to defer a portion of their compensation for use after retirement. The SERPs were frozen to the entry of new participants in November 2019 and to future compensation deferrals as of January 1, 2020. Upon emergence, assets previously held in a rabbi trust maintained for the SERP were liquidated and the SERPs were amended. In accordance with the amended agreement with the Shipyard, our leases were terminated and we have eliminated the historical right-of-use asset associated with the berthing locations of VALARIS DS-13 and VALARIS DS-14. Additionally, upon effectiveness of the plan of reorganization, the amended agreement with the Shipyard provides the Company with the option to purchase the Newbuild Rigs. The reorganization adjustments include a Contract Intangible asset that reflects the fair value of the option to purchase the Newbuild Rig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4) $ 13.1 (g) Accrued liabilities and other Reflects the following reorganization adjustments (in millions): Elimination of lease liabilities associated with Newbuild Rigs $ (5.0) Elimination of accrued post-petition holding costs associated with Newbuild Rigs (4.1) Payment of certain accrued liabilities incurred prior to emergence (3.3) $ (12.4) In accordance with the amended agreement with the Shipyard, our leases were terminated and we have eliminated the historical lease liability associated with the berthing locations of VALARIS DS-13 and VALARIS DS-14. Accrued post-petition holding costs have also been eliminated as a result of the amendments executed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Rigs $ (49.9) Elimination of accrued post-petition holding costs associated with Newbuild Rigs (4.7) Elimination of lease liabilities associated with Newbuild Rigs (.6) $ (55.2) The reorganization adjustments to other liabilities primarily relate to the elimination of construction contract intangibles associated with the Newbuild Rigs. These construction contract intangible liabilities were recorded in purchase accounting for the original contracting entity. As the amended contract is structured as an option whereby we have the right, not the obligation to take delivery of the rigs, there is no longer an intangible liability associated with the contracts and it has been eliminated from the financial statements. We have eliminated the historical lease liability associated with the berthing locations of VALARIS DS-13 and VALARIS DS-14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 to Predecessor creditors (129.9) Gain on settlement of liabilities subject to compromise $ 6,139.0 (k) Predecessor ordinary shares, additional paid-in capital and treasury shares Represents the cancellation of the Predecessor's common shares of $82.6 million, additional paid-in capital of $8,644.0 million and treasury stock of $75.5 million. (l) Successor common shares and additional paid-in capital Represents par value of 75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y upon emergence.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ve no future economic benefit and are eliminated from the fresh start financial statements. (p) Property and equipment, net Reflects the fresh start adjustments to historical amounts to record the estimated fair value of property and equipment. (q) Long-term notes receivable from ARO Reflects the fresh start adjustment to record the estimated fair value of the long-term notes receivable from ARO. The fair value of the long-term notes receivable from ARO was estimated using an income approach to value the forecasted cash flows attributed to the note receivable using a discount rate based on comparable yield with a country-specific risk premium.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omer contracts in place at the balance sheet date that have favorable contract terms as compared to current market day rates for comparable drilling rigs. The various factors considered in the adjustment are (1) the contracted day rate for each contract, (2) the remaining term of each contract, (3) the rig class and (4) the market conditions for each respective rig class at the emergence date. The intangible asset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ill be amortized to operating revenues over the respective remaining contract terms on a straight-line basis. The fresh start adjustment to right-of-use assets reflects the remeasuring of our operating leases as of the emergence date. Certain operating leases had unfavorable terms as of the emergence date, and as a result the right-of-use asset for such leases does not equal the lease liability upon emergence. The fresh start adjustment to eliminate historical deferred contract drilling expenses reflects the noncurrent portion of historical deferred contract drilling expenses described in (o) above as well as the elimination of customer contract intangibles previously recorded in purchase accounting. The fresh start adjustments to eliminate other deferred costs reflect non-operational deferred costs that have no future economic benefit to Valaris. (t) Accounts payable - trade The fresh start adjustment to accounts payable trade reflects the write off of certain deferred amounts related to our operating leases. This value was eliminated through the remeasurement of our leases as of the emergence date. (u) Accrued liabilities and other Reflects the fresh start adjustments to record the estimated fair value of current liabilities as follows (in millions): Elimination of customer payable balance $ (36.8) Elimination of historical deferred revenues (25.9) Fair value of contracts with customers .5 Fair value adjustment to lease liabilities .4 $ (61.8) The fresh start adjustment to eliminate the customer payable balance is related to a fresh start adjustment made to present the balance on a net basis. The fresh start adjustment to eliminate historical deferred revenues is primarily related to amounts previously received for the reimbursement for capital upgrades, upfront contract deferral fees and mobilization. Such amounts are deferred and subsequently amortized over the term of the related drilling contract. The deferred revenue does not represent future performance obligations of Valaris and are eliminated as fresh start accounting adjustments. The fresh start adjustment to record the estimated fair value of contracts with customers reflects the intangible liabilities recognized for firm customer contracts in place at the balance sheet date that have unfavorable contract terms as compared to current market day rates for comparable drilling rigs. The various factors considered in the adjustment are (1) the contracted day rate for each contract, (2) the remaining term of each contract, (3) the rig class and (4) the market conditions for each respective rig class at the emergence date. The intangible liabilitie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ill be amortized to operating revenues over the respective remaining contract terms on a straight-line basis. The fresh start adjustment to lease liabilities reflects the remeasuring of our operating leases as of the emergence date. (v) Other liabilities Reflects the fresh start adjustments to record the estimated fair value of other liabilities as follows (in millions): Adjustment to fair value of pension and other post-retirement plan liabilities $ (82.7) Elimination of historical deferred revenue (5.9) Deferred tax impacts of certain fresh start adjustments 1.7 Fair value adjustments to lease liabilities 1.1 Fair value adjustments to other liabilities .2 $ (85.6) The fresh start adjustment to fair value pension and other post-retirement plan liabilities results from the remeasurement of the pension and other post-retirement benefit plans at the emergence date. The fresh start adjustment to eliminate deferred revenues reflects the noncurrent portion of deferred revenues described in (u) above. The fresh start adjustment for deferred income tax liabilities represents the estimated incremental deferred taxes, which reflects the tax effect of the differences between the estimated fair value certain assets and liabilities recorded under fresh start accounting and the carryover tax basis of those assets and liabilities. The fresh start adjustment to lease liabilities reflects the remeasuring of our operating leases as of the Effective Date. (w) Retained Deficit Reflects the fresh start adjustments to retained deficit as follows (in millions): Fair value adjustments to prepaid and other current assets $ (281.1) Fair value adjustments to property (8,699.7) Fair value of intangible assets 8.5 Fair value adjustment to investment in ARO (43.4) Fair value adjustment to note receivable from ARO (214.4) Fair value adjustments to other assets (20.7) Fair value adjustments to other current liability 62.8 Fair value of intangible liabilities (.5) Fair value adjustment to other liabilities 87.3 Elimination of Predecessor accumulated other comprehensive loss (93.4) Total fresh start adjustments included in reorganization items, net $ (9,194.6) Tax impact of fresh start adjustments 19.4 $ (9,175.2) (x) Accumulated other comprehensive loss Reflects the fresh start adjustments for the elimination of Predecessor accumulated other comprehensive loss through reorganization item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Revenue from Contracts with Customers (Topic 606), and have not disclosed the variable consideration related to our estimated future day rate revenues. The remaining duration of our drilling contracts based on those in place as of September 30, 2021 was between approximately 1 month and 3.5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basis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As of September 30, 2021 and December 31, 2020, we have a contract liability with ARO, our 50/50 joint venture with Saudi Aramco, representing the difference between the amounts billed under the Lease Agreements and lease revenues earned up to the respective date. See “ No te 5 – Equity Method Investment in ARO" for additional details regarding our balances with ARO. The following table summarizes our contract assets and contract liabilities (in millions): Successor Predecessor September 30, 2021 December 31, 2020 Current contract assets $ 1.5 $ 1.4 Noncurrent contract assets $ — $ .4 Current contract liabilities (deferred revenue) $ 32.5 $ 57.6 Noncurrent contract liabilities (deferred revenue) $ 11.9 $ 14.3 Changes in contract assets and liabilities during the period are as follows (in millions): Contract Assets Contract Liabilities Balance as of December 31, 2020 (Predecessor) $ 1.8 $ 71.9 Revenue recognized in advance of right to bill customer 2.3 — Increase due to cash received — 10.2 Decrease due to amortization of deferred revenue that was included in the beginning contract liability balance — (14.8) Decrease due to transfer to receivables during the period (1.6) — Fresh start accounting revaluation (.3) (31.6) Balance as of April 30, 2021 (Predecessor) $ 2.2 $ 35.7 Balance as of May 1, 2021 (Successor) $ 2.2 $ 35.7 Revenue recognized in advance of right to bill customer 2.3 — Increase due to cash received — 34.2 Decrease due to amortization of deferred revenue that was added during the period — (10.7) Decrease due to transfer to receivables and payables during the period (3.0) (14.8) Balance as of September 30, 2021 (Successor) $ 1.5 $ 44.4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17.7 million and $13.8 million as of September 30, 2021 (Successor) and December 31, 2020 (Predecessor), respectively. For the Successor, during the three and five months ended September 30, 2021, amortization of such costs totaled $11.4 million and $13.2 million respectively. For the Predecessor, during the four months ended April 30, 2021, amortization of such costs totaled $7.6 million. During the three and nine months ended September 30, 2020, amortization of such costs for the Predecessor totaled $7.0 million and $35.9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6 million and $8.4 million as of September 30, 2021 (Successor) and December 31, 2020 (Predecessor), respectively. For the Successor, during the three and five months ended September 30, 2021, amortization of these costs totaled $0.1 million and $0.2 million respectively. For the Predecessor, during the four months ended April 30, 2021, amortization of these cost totaled $3.1 million. During the three and nine months ended September 30, 2020, amortization of such costs for the Predecessor totaled $1.5 million and $7.2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Lease Agreements (as defined below) with ARO which would not be contractually payable until the end of the lease term or termination, if sooner. For the Successor, expected future amortization of our contract liabilities and deferred costs recorded as of September 30, 2021 is set forth in the table below (in millions): Remaining 2021 2022 2023 2024 and Thereafter Total Amortization of contract liabilities $ 26.5 $ 16.5 $ 1.4 $ — $ 44.4 Amortization of deferred costs $ 6.5 $ 11.4 $ 1.4 $ — $ 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9 Months Ended</t>
        </is>
      </c>
    </row>
    <row r="2">
      <c r="B2" s="2" t="inlineStr">
        <is>
          <t>Sep. 30, 2021</t>
        </is>
      </c>
    </row>
    <row r="3">
      <c r="A3" s="3" t="inlineStr">
        <is>
          <t>Equity Method Investments and Joint Ventures [Abstract]</t>
        </is>
      </c>
    </row>
    <row r="4">
      <c r="A4" s="4" t="inlineStr">
        <is>
          <t>Equity Method Investment In ARO</t>
        </is>
      </c>
      <c r="B4" s="4" t="inlineStr">
        <is>
          <t xml:space="preserve">Equity Method Investment in ARO Background ARO, a company that owns and operates offshore drilling rigs in Saudi Arabia, was formed and commenced operations in 2017 pursuant to the terms of an agreement entered into by Rowan Companies Limited (formerly Rowan Companies plc) ("Rowan") and Saudi Aramco to create a 50/50 joint venture ("Shareholder Agreement"). Pursuant to our completion of the combination with Rowan (the "Rowan Transaction") on April 11, 2019 (the "Transaction Date"), we acquired Rowan's interest in ARO making us a 50% partner. As of September 30, 2021, ARO owns seven jackup rigs, has ordered two newbuild jackup rigs, and leases eight rigs from us through bareboat charter arrangements (the "Lease Agreements") whereby substantially all operating costs are incurred by ARO. All of the leased rigs were operating under three-year drilling contracts with Saudi Aramco. The seven rigs owned by ARO, previously purchased from Rowan and Saudi Aramco, are currently operating under contracts with Saudi Aramco for an aggregate 15 years provided that the rigs meet the technical and operational requirements of Saudi Aramco. The Company and Saudi Aramco have agreed to take all steps necessary to ensure that ARO purchases 20 newbuild jackup rigs over an approximate 10-year period. In January 2020, ARO ordered the first two newbuild jackups, each with a shipyard price of $176.0 million, for delivery scheduled in 2022. The joint ventur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on a proportionate basis. The joint ventur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Rowan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ed in place subsequent to the Rowan Transaction. Pursuant to these agreements, we or our seconded employees provided various services to ARO, and in return, ARO provided remuneration for those services. During the quarter ended June 30, 2020, almost all remaining employees seconded to ARO became employees of ARO. Additionally, our services to ARO under the Transition Services Agreement were completed as of December 31, 2020. Summarized Financial Information The operating revenues of ARO presented below reflect revenues earned under drilling contracts with Saudi Aramco for the seven ARO-owned jackup rigs as well as the rigs leased from us.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d. Substantially all costs incurred under the Transition Services Agreement are included in general and administrative. See additional discussion below regarding these related-party transactions. Summarized financial information for ARO is as follows (in millions): Three Months Ended Nine Months Ended September 30, 2021 September 30, 2020 September 30, 2021 September 30, 2020 Revenues $ 117.7 $ 145.6 $ 365.2 $ 431.9 Operating expenses Contract drilling (exclusive of depreciation) 94.4 99.0 273.4 319.8 Depreciation 16.8 14.8 47.5 41.1 General and administrative 5.4 5.8 12.7 21.2 Operating income 1.1 26.0 31.6 49.8 Other expense, net 3.4 6.7 11.0 20.0 Provision (benefit) for income taxes .2 (6.1) 6.6 (5.4) Net income (loss) $ (2.5) $ 25.4 $ 14.0 $ 35.2 September 30, December 31, 2020 Cash and cash equivalents $ 309.0 $ 237.7 Other current assets 98.0 120.9 Non-current assets 776.1 804.0 Total assets $ 1,183.1 $ 1,162.6 Current liabilities $ 77.1 $ 70.8 Non-current liabilities 951.0 950.8 Total liabilities $ 1,028.1 $ 1,021.6 Equity in Earnings of ARO We account for our interest in ARO using the equity method of accounting and only recognize our portion of ARO's net income, adjusted for basis differences as discussed below, which is included in equity in earnings (losse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we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We have an equity method investment in ARO that was recorded at its estimated fair value as of the date we acquired our 50% interest on April 11, 2019 ("Investment Date"). We computed the difference between the fair value of ARO's net assets and the carrying value of those net assets in ARO's U.S. GAAP financial statements ("basis differences") on that date. These basis differences primarily relate to ARO's long-lived assets and the recognition of intangible assets associated with certain of ARO's drilling contracts that were determined to have favorable terms. Additionally, in fresh start accounting, we have recorded our investment in ARO at its estimated fair value as of the date of emergence. Basis differences on that date primarily related to ARO's long-lived assets. Basis differences are amortized over the remaining life of the assets or liabilities to which they relate and are recognized as an adjustment to the equity in earnings (losses) of ARO in our Condensed Consolidated Statements of Operations. The amortization of those basis differences are combined with our 50% interest in ARO's net income. A reconciliation of those components is presented below (in millions): Successor Predecessor Three Months Ended September 30, 2021 Three Months Ended September 30, 2020 50% interest in ARO net income $ (1.3) $ 12.7 Amortization of basis differences 3.9 (8.8) Equity in earnings of ARO $ 2.6 $ 3.9 Successor Predecessor Five Months Ended September 30, 2021 Four Months Ended April 30, 2021 Nine Months Ended September 30, 2020 50% interest in ARO net income $ 1.0 $ 6.0 $ 17.6 Amortization of basis differences 6.4 (2.9) (25.2) Equity in earnings (losses) of ARO $ 7.4 $ 3.1 $ (7.6) Related-Party Transactions Revenues recognized by us related to the Lease Agreements, Transition Services Agreement and Secondment Agreement are as follows (in millions): Successor Predecessor Three Months Ended September 30, 2021 Three Months Ended September 30, 2020 Lease revenue $ 14.2 $ 21.0 Secondment and Transition Services revenue .5 1.0 Total revenue from ARO (1) $ 14.7 $ 22.0 Successor Predecessor Five Months Ended September 30, 2021 Four Months Ended April 30, 2021 Nine Months Ended September 30, 2020 Lease revenue $ 24.5 $ 21.7 $ 62.4 Secondment and Transition Services revenue .9 1.1 23.0 Total revenue from ARO (1) $ 25.4 $ 22.8 $ 85.4 (1) All of the revenues presented above are included in our Other segment in our segment disclosures. See " Note 15 - Segment Information" for additional information. Amounts receivable from ARO related to the items above totaled $6.5 million and $21.6 million as of September 30, 2021 (Successor) and December 31, 2020 (Predecessor), respectively, and are included in accounts receivable, net, on our Condensed Consolidated Balance Sheets. We had $28.5 million and $30.9 million of Contract Liabilities related to the Lease Agreements as of September 30, 2021 (Successor) and December 31, 2020 (Predecessor), respectively. Accounts payable to ARO totaled $14.8 million as of September 30, 2021 (Successor). There were no accounts payable to ARO as of December 31, 2020 (Predecessor). Contract liabilities related to the Lease Agreements are subject to adjustment during the lease term. The per day bareboat charter amount in the Lease Agreements is subject to adjustment based on actual performance of the respective rig. During 2017 and 2018, Rowan contributed cash to ARO in exchange for 10-year shareholder notes receivable at a stated interest rate of LIBOR plus two percent. As of September 30, 2021 (Successor) and December 31, 2020 (Predecessor), the carrying amount of the long-term notes receivable from ARO was $241.3 million and $442.7 million, respectively. The notes receivable were adjusted to fair value as of the emergence date. The discount to the principal amount of $442.7 million will be amortized using the effective interest method to interest income over the remaining terms of the notes. The Shareholders’ Agreement prohibits the sale or transfer of the shareholder note to a third party, except in certain limited circumstances. The notes receivable may be reduced by future Company obligations to the joint venture. Interest is recognized as interest income in our Condensed Consolidated Statement of Operations. For the Successor, during the three and five months ended September 30, 2021, interest totaled $2.7 million and $4.4 million, respectively. For the Predecessor, the four months ended April 30, 2021, interest totaled $3.5 million. Interest totaled $4.5 million and $13.7 million for the three and nine months ended September 30, 2020, respectively. As of September 30, 2021 (Successor), our interest receivable from ARO was $7.9 million, which is included in Accounts receivable, net, on our Condensed Consolidated Balance Sheet. There was no interest receivable from ARO as of December 31, 2020 (Predecessor). Maximum Exposure to Loss The following table summarizes the total assets and liabilities as reflected in our Condensed Consolidated Balance Sheets as well as our maximum exposure to loss related to ARO (in millions). Our maximum exposure to loss is limited to (1) our equity investment in ARO; (2) the carrying amount of our shareholder notes receivable; and (3) other receivables and contract assets related to services provided to ARO, partially offset by contract liabilities as well as payables for services received. Successor Predecessor September 30, 2021 December 31, 2020 Total assets $ 343.9 $ 585.2 Less: total liabilities 43.3 30.9 Maximum exposure to loss $ 300.6 $ 5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December 31, 2020 (Predecessor) Supplemental executive retirement plan assets 22.6 — — 22.6 Total financial assets $ 22.6 $ — $ — $ 22.6 Supplemental Executive Retirement Plan Assets Our supplemental executive retirement plans (the "SERP") are non-qualified plans that provided eligible employees an opportunity to defer a portion of their compensation for use after retirement. The SERP were frozen to the entry of new participants in November 2019 and to future compensation deferrals as of January 1, 2020. Assets held in a rabbi trust maintained for the SERP were marketable securities measured at fair value on a recurring basis using Level 1 inputs and were included in other assets, net, on our Condensed Consolidated Balance Sheets as of December 31, 2020. The fair value measurements of assets held in the SERP were based on quoted market prices. Pursuant to the plan of reorganization, the assets held in the rabbi trust maintained for the SERP were liquidated upon emergence from Chapter 11 Cases and used to satisfy the claims of creditors. Commencing with the quarter ending September 30, 2021, we amended the SERP to provide for quarterly credits of an interest equivalent based upon the rate of interest paid on ten-year United States treasury notes in November of the immediately preceding calendar year and the participant plan balances as of the first day of such quarter. Other Financial Instruments The carrying values and estimated fair values of our debt instruments were as follows (in millions): Successor Predecessor September 30, December 31, Carrying Value Estimated Fair Value Carrying Value Estimated Fair Value Secured first lien notes due 2028 $ 545.1 $ 570.8 $ — $ — 6.875% Senior notes due 2020 — — 122.9 8.6 4.70% Senior notes due 2021 — — 100.7 4.5 4.875% Senior notes due 2022 — — 620.8 32.9 3.00% Exchangeable senior notes due 2024 (1) — — 849.5 76.5 4.50% Senior notes due 2024 — — 303.4 13.7 4.75% Senior notes due 2024 — — 318.6 18.8 8.00% Senior notes due 2024 — — 292.3 12.9 5.20% Senior notes due 2025 — — 333.7 12.7 7.375% Senior notes due 2025 — — 360.8 20.9 7.75% Senior notes due 2026 — — 1,000.0 44.0 7.20% Debentures due 2027 — — 112.1 5.7 7.875% Senior notes due 2040 — — 300.0 21.0 5.40% Senior notes due 2042 — — 400.0 23.6 5.75% Senior notes due 2044 — — 1,000.5 38.0 5.85% Senior notes due 2044 — — 400.0 26.0 Amounts borrowed under Revolving Credit Facility (2) — — 581.0 581.0 Total debt $ 545.1 $ 570.8 $ 7,096.3 $ 940.8 Less : Liabilities Subject to Compromise (3) — — 7,096.3 940.8 Total long-term debt $ 545.1 $ 570.8 $ — $ — (1) For the Predecessor, the 3% exchangeable senior notes due 2024 (the "2024 Convertible Notes") we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December 31, 2020 represented the aggregate principal amount of these notes as of the Petition Date and were classified as Liabilities Subject to Compromise in our Condensed Consolidated Balance Sheet as of December 31, 2020. The Predecessor discontinued accruing interest on these notes as of the Petition Date. The equity component was $220.0 million and was classified as Additional Paid-in Capital as of December 31, 2020. On the Effective Date, in accordance with the plan of reorganization, all outstanding obligations under the 2024 Convertible Notes were cancelled and the equity component was written off to retained earnings. (2) In addition to the amount borrowed above, the Predecessor had $27.0 million in undrawn letters of credit issued under the Revolving Credit Facility as of December 31, 2020 . On the emergence date, in accordance with the plan of reorganization, all undrawn letters of credit issued under the Revolving Credit Facility were collateralized pursuant to the terms of the Revolving Credit Facility. As of September 30, 2021 (Successor), we had $19.5 million of collateralized letters of credit issued by lenders of the Revolving Credit Facility and $29.9 million with respect to all letter of credit agreements. (3) As discussed in “ Note 2 - Chapter 11 Proceedings” and “ Note 3 - Fresh Start Accounting,” since the Petition Date and through the Effective Date, the Company operated as a debtor-in-possession under the jurisdiction of the Bankruptcy Court and in accordance with the provisions of the Bankruptcy Code. Accordingly, all of our long-term debt obligations were presented as Liabilities Subject to Compromise in our Condensed Consolidated Balance Sheet as of December 31, 2020. All unamortized debt discounts, premiums or issuance costs related to our long-term debt obligations were written off to reorganization items as of the Petition Date in 2020. The estimated fair values of the Successor's First Lien Notes and the Predecessor's Senior Notes were determined using quoted market prices, which are level 1 inputs. As of September 30, 2021, the estimated fair value of our notes receivable was $244.2 million and was estimated by using an income approach to value the forecasted cash flows attributed to the notes receivable using a discount rate based on comparable yield with a country-specific risk premium. The estimated fair values of our cash and cash equivalents, restricted cash, accounts receivable and trade payables approximated their carrying values as of September 30, 2021 and December 31, 2020. As discussed above, the carrying amount of debt instruments at December 31, 2020 represents the Predecessor's outstanding borrowings as of the Petition Date and are classified as Liabilities Subject to Compromise in our Condensed Consolidated Balance Sheet as of December 31, 2020. We discontinued accruing interest on our indebtedness as of the Pet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as of September 30, 2021 and December 31, 2020 consisted of the following (in millions): Successor Predecessor September 30, December 31, 2020 Drilling rigs and equipment $ 865.6 $ 12,584.4 Work-in-progress 33.3 446.1 Other 34.2 178.8 $ 933.1 $ 13,209.3 Impairments of Long-Lived Assets Predecessor During the four months ended April 30, 2021, we recorded an aggregate pre-tax, non-cash impairment with respect to certain floaters of $756.5 million, which is included in loss on impairment in our Condensed Consolidated Statement of Operations. During the first and second quarters of 2020, we recorded an aggregate pre-tax, non-cash impairment with respect to certain floaters, jackups and spare equipment of $3.6 billion which is included in loss on impairment in our Condensed Consolidated Statement of Operations. Assets held-for-use On a quarterly basis, we evaluate the carrying value of our property and equipment to identify events or changes in circumstances ("triggering events") that indicate the carrying value may not be recoverable. For rigs whose carrying values were determined not to be recoverable, we recorded an impairment for the difference between their fair values and carrying values. Predecessor During the first quarter of 2021, as a result of challenging market conditions for certain of our floaters, we revised our near-term operating assumptions which resulted in a triggering event for purposes of evaluating impairment. We determined that the estimated undiscounted cash flows were not sufficient to recover the carrying values for certain rigs and concluded they were impaired as of March 31, 2021. Based on the asset impairment analysis performed as of March 31, 2021, we recorded a pre-tax, non-cash loss on impairment in the first quarter for certain floaters totaling $756.5 million. We measured the fair value of these assets to be $26.0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current market conditions and our anticipated business outlook. During the first quarter of 2020, the COVID-19 global pandemic and the response thereto negatively impacted the macro-economic environment and global economy. Global oil demand fell sharply at the same time global oil supply increased as a result of certain oil producers competing for market share which lead to a supply glut. As a consequence, Brent crude oil fell from around $60 per barrel at year-end 2019 to around $20 per barrel as of mid-April 2020. These adverse changes and impacts to our customer's capital expenditure plans in the first quarter resulted in further deterioration in our forecasted day rates and utilization for the remainder of 2020 and beyond. As a result, we concluded that a triggering event had occurred, and we performed a fleet-wide recoverability test. We determined that our estimated undiscounted cash flows were not sufficient to recover the carrying values of certain rigs and concluded such were impaired as of March 31, 2020. Based on the asset impairment analysis performed as of March 31, 2020, we recorded a pre-tax, non-cash loss on impairment in the first quarter with respect to certain floaters, jackups and spare equipment totaling $2.8 billion. We measured the fair value of these assets to be $72.3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t that time, both of which had been impacted by the adverse changes in the business environment observed during the first quarter of 2020. During the second quarter of 2020, given the anticipated sustained market impacts arising from the decline in oil price and demand late in the first quarter, we revised our long-term operating assumptions which resulted in a triggering event for purposes of evaluating impairment and we performed a fleet-wide recoverability test. As a result, we recorded a pre-tax, non-cash impairment with respect to two floaters and spare equipment totaling $817.3 million. We measured the fair value of these assets to be $69.0 million at the time of impairment by applying an income approach or estimated scrap value. These valuations were based on unobservable inputs that require significant judgments for which there is limited information including, in the case of the income approach, assumptions regarding future day rates, utilization, operating costs and capital requirements. Assets held-for-sale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Indenture dated April 30, 2021 (the “First Lien Notes Indenture”), see “ Note 11 – Debt" for additional details on restrictions, as part of our strategy, we may act opportunistically from time to time to monetize assets to enhance stakeholder value and improve our liquidity profile, in addition to reducing holding costs by selling or disposing of older, lower-specification or non-core rigs. To this end, we continually assess our rig portfolio and actively work with our rig broker to market certain rigs. On a quarterly basis, we assess whether any rig meets the criteria established for held-for-sale classification on our balance sheet. All rig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During the third quarter of 2021 (Successor), we classified VALARIS 142 and VALARIS 22, both rigs included in our Jackups segment, as held-for-sale. The fair value, less cost to sell, based on each rig's estimated sales price, was in excess of the respective carrying value. In October 2021, we completed the sale of both ri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Retirement Benefits [Text Block]</t>
        </is>
      </c>
      <c r="B4" s="4" t="inlineStr">
        <is>
          <t>Pension and Other Post-retirement Benefits We have defined-benefit pension plans and a retiree medical plan that provides post-retirement health and life insurance benefits. The components of net periodic pension and retiree medical cost were as follows (in millions): Successor Predecessor Three Months Ended September 30, 2021 Three Months Ended September 30, 2020 Service cost (1) $ — $ .7 Interest cost (2) 5.8 6.6 Expected return on plan assets (2) (9.5) (9.6) Net periodic pension and retiree medical cost (income) $ (3.7) $ (2.3) Successor Predecessor Five Months Ended September 30, 2021 Four Months Ended April 30, 2021 Nine Months Ended September 30, 2020 Service cost (1) $ — $ — $ 2.0 Interest cost (2) 9.6 6.6 19.5 Expected return on plan assets (2) (15.7) (12.1) (28.6) Amortization of net loss (2) — .1 — Net periodic pension and retiree medical cost (income) $ (6.1) $ (5.4) $ (7.1)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previously used derivatives to reduce our exposure to various market risks, primarily foreign currency exchange rate risk. The commencement of the Chapter 11 Cases constituted a termination event with respect to the Company’s derivative instruments, which permitted the counterparties of our derivative instruments to terminate their outstanding contracts. The exercise of these termination rights are not stayed under the Bankruptcy Code and the counterparties elected to terminate their outstanding derivatives with us in September 2020. As a result, we do not have derivative assets or liabilities on our Condensed Consolidated Balance Sheet as of December 31, 2020 (Predecessor). During the four months ended April 30, 2021 (Predecessor) and five months ended September 30, 2021 (Successor), we did not enter into derivative contracts; therefore, we do not have derivative assets or liabilities on our Condensed Consolidated Balance Sheet as of September 30, 2021. We previously utilized cash flow hedges to hedge forecasted foreign currency denominated transactions, primarily to reduce our exposure to foreign currency exchange rate risk associated with contract drilling expense and capital expenditures denominated in various currencies. Gains and losses, net of tax, on derivatives designated as cash flow hedges included in our Condensed Consolidated Statements of Operations and comprehensive loss were as follows (in millions): Gain Recognized in Other Comprehensive Loss ("OCI") on Derivatives (Effective Portion) Gain Reclassified from ("AOCI") into Income (Effective Portion) (1) Successor Predecessor Successor Predecessor Three Months Ended September 30, 2021 Three Months Ended September 30, 2020 Three Months Ended September 30, 2021 Three Months Ended September 30, 2020 Foreign currency forward contracts (2) $ — $ 2.7 $ — $ (.5) Loss Recognized in Other Comprehensive Loss ("OCI") on Derivatives (Effective Portion) Gain Reclassified from ("AOCI") into Income (Effective Portion) (1) Successor Predecessor Successor Predecessor Five Months Ended September 30, 2021 Four Months Ended April 30, 2021 Nine Months Ended September 30, 2020 Five Months Ended September 30, 2021 Four Months Ended April 30, 2021 Nine Months Ended September 30, 2020 Foreign currency forward contracts (3) $ — $ — $ (5.4) $ — $ (5.6) $ (11.5)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During the three months ended September 30, 2020 (Predecessor), $0.5 million of gains were reclassified from AOCI into contract drilling expense and no gain or loss were reclassified from AOCI into depreciation expense in our Condensed Consolidated Statement of Operations. (3) During the four months ended April 30, 2021 (Predecessor), $5.6 million of gains were reclassified from AOCI into impairment expense in our Condensed Consolidated Statement of Operations in connection with the impairment of certain rigs. During the nine months ended September 30, 2020 (Predecessor), $2.0 million of losses were reclassified from AOCI into contract drilling expense and $13.5 million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Historically, we have occasionally entered into derivatives that hedge the fair value of recognized foreign currency denominated assets or liabilities but did not designate such derivatives as hedging instruments. In these situations, a natural hedging relationship generally existed whereby changes in the fair value of the derivatives offset changes in the fair value of the underlying hedged items. Net losses of $1.5 million and $0.2 million associated with our derivatives not designated as hedging instruments were included in other, net, in our Condensed Consolidated Statement of Operations for the three and nine months ended September 30, 2020 (Predecesso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income (loss) per share is computed by dividing net income (loss) available to common shareholders by the weighted-average number of common shares outstanding during the period. Weighted-average shares outstanding used in our computation of diluted EPS is calculated using the treasury stock method and for the Successor includes the effect of all potentially dilutive Warrants, restricted stock unit awards and performance stock unit awards and for the Predecessor includes the effect of all potentially dilutive stock options and excludes non-vested shares. For the Successor, during the three and five months ended September 30, 2021, our potentially dilutive instruments were not included in the computation of diluted EPS as the effect of including these shares in the calculation would have been anti-dilutive. Similarly, for the Predecessor, during the four months ended April 30, 2021 and three and nine months ended September 30, 2020, our potentially dilutive instruments were not included in the computation of diluted EPS as the effect of including these shares in the calculation would have been anti-dilutive. For the Successor, during the three and five months ended September 30, 2021, loss from continuing operations attributable to our shares was $54.5 million and $60.7 million respectively. For the Predecessor, during four months ended April 30, 2021, loss from continuing operations attributable to our shares was $4.5 billion. During three and nine months ended September 30, 2020, loss from continuing operations attributable to our shares were $0.7 billion and $4.8 billion respectively. No amounts were allocated to non-vested share awards in these periods given that losses are not allocated to non-vested share awards. For the Successor, during the three and five months ended September 30, 2021, there were approximately 600,000 and 400,000 anti-dilutive shares, respectively. For the Predecessor, during the four months ended April 30, 2021, anti-dilutive share awards totaling 300,000 were excluded from the computation of diluted EPS. Anti-dilutive share awards totaling 400,000 were excluded from the computation of diluted EPS for both the three and nine months ended September 30, 2020. Due to the net loss position, potentially dilutive share awards are excluded from the computation of diluted EPS. On the Effective Date and pursuant to the plan of reorganization, all of the Predecessor's ordinary shares were cancelled. In accordance with the plan of reorganization, all agreements, instruments and other documents evidencing, relating or otherwise connected with any of Legacy Valaris' equity interests outstanding prior to the Effective Date, including all equity-based awards, were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First Lien Notes Indenture On the Effective Date, in accordance with the plan of reorganization and Backstop Commitment Agreement, dated August 18, 2020 (as amended, the "BCA"), the Company consummated the rights offering of the First Lien Notes and associated shares in an aggregate principal amount of $550.0 million. In accordance with the BCA, certain holders of senior notes claims and certain holders of claims under the Revolving Credit Facility ("Backstop Parties") who provided backstop commitments received the backstop premium. The First Lien Notes were issued pursuant to the First Lien Notes Indenture, among the Company, certain direct and indirect subsidiaries of the Company as guarantors, and Wilmington Savings Fund Society, FSB, as collateral agent and trustee (in such capacities, the “Collateral Agent”). The First Lien Notes are guaranteed, jointly and severally, on a senior basis, by certain of the direct and indirect subsidiaries of the Company. The First Lien Notes and such guarantees are secured by first-priority perfected liens on 100% of the equity interests of each Restricted Subsidiary directly owned by the Company or any guarantor and a first-priority perfected lien on substantially all assets of the Company and each guarantor of the First Lien Notes, in each case subject to certain exceptions and limitations. The following is a brief description of the material provisions of the First Lien Notes Indenture and the First Lien Notes. The First Lien Notes are scheduled to mature on April 30, 2028. Interest on the First Lien Notes accrues, at our option, at a rate of: (i) 8.25% per annum, payable in cash; (ii) 10.25% per annum, with 50% of such interest to be payable in cash and 50% of such interest to be paid in kind; or (iii) 12% per annum, with the entirety of such interest to be paid in kind. The Company shall pay interest semi-annually in arrears on May 1 and November 1 of each year, commencing November 1, 2021. Interest on the First Lien Notes shall accrue from the most recent date to which interest has been paid or, if no interest has been paid, from April 30, 2021. Interest shall be computed on the basis of a 360-day year of twelve 30-day months. At any time prior to April 30, 2023, the Company may redeem up to 35% of the aggregate principal amount of the First Lien Notes at a redemption price of 104% up to the net cash proceeds received by the Company from equity offerings provided that at least 65% of the aggregate principal amount of the First Lien Notes remains outstanding and provided that the redemption occurs within 120 days after such equity offering of the Company. At any time prior to April 30, 2023, the Company may redeem the First Lien Notes at a redemption price of 104% plus a “make-whole” premium. On or after April 30, 2023, the Company may redeem all or part of the First Lien Notes at fixed redemption prices (expressed as percentages of the principal amount), plus accrued and unpaid interest, if any, to, but excluding, the redemption date. The Company may also redeem the First Lien Notes, in whole or in part, at any time and from time to time on or after April 30, 2026 at a redemption price equal to 100% of the principal amount plus accrued and unpaid interest, if any, to, but excluding, the applicable redemption date. Notwithstanding the foregoing, if a Change of Control (as defined in the First Lien Notes Indenture, with certain exclusions as provided therein) occurs, the Company will be required to make an offer to repurchase all or any part of each note holder’s notes at a purchase price equal to 101% of the aggregate principal amount of First Lien Notes repurchased, plus accrued and unpaid interest to, but excluding, the applicable date. The First Lien Notes Indenture contains covenants that limit, among other things, the Company’s ability and the ability of the guarantors and other restricted subsidiaries, to: (i) incur, assume or guarantee additional indebtedness; (ii) pay dividends or distributions on Equity Interests (as defined in the First Lien Notes Indenture) or redeem or repurchase equity interests; (iii) make investments; (iv) repay or redeem junior debt; (v) transfer or sell assets; (vi) enter into sale and lease back transactions; (vii) create, incur or assume liens; and (viii) enter into transactions with certain affiliates. These covenants are subject to a number of important limitations and exceptions. The First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collateral document to create an effective security interest in collateral, with a fair market value in excess of a specified threshold, bankruptcy and insolvency events, cross payment default and cross acceleration, which could permit the principal, premium, if any, interest and other monetary obligations on all the then outstanding First Lien Notes to be declared due and payable immediately. The Company incurred $5.2 million in issuance costs in association with the First Lien Notes that are being amortized into interest expense over the expected life of the notes using the effective interest method. Predecessor Debtor in Possession Financing On September 25, 2020, following approval by the Bankruptcy Court, the Debtors entered into the Debtor-in-Possession ("DIP") Credit Agreement (the "DIP Credit Agreement"), by and among the Company and certain wholly owned subsidiaries of the Company, as borrowers, the lenders party thereto and Wilmington Savings Fund Society, FSB, as administrative agent and security trustee, in an aggregate amount not to exceed $500.0 million that will be used to finance, among other things, the ongoing general corporate needs of the Debtors during the course of the Chapter 11 Cases and to pay certain fees, costs and expenses associated with the Chapter 11 Cases. As of the Effective Date, there were no borrowings outstanding against our DIP facility and there were no DIP claims that were not due and payable on, or that otherwise survived, the Effective Date. The DIP Credit Agreement terminated on the Effective Date. Predecessor Senior Notes and Revolving Credit Facility On the Effective Date, in accordance with the plan of reorganization, all outstanding obligations under the Predecessor's Senior Notes, including the 2024 Convertible Notes, and the Revolving Credit Facility were cancelled and the holders thereunder received their pro rata share of certain Common Shares issued on the Effective Date. See “ Note 12 - Shareholders' Equity" for additional information regarding the issuance of the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Notes)</t>
        </is>
      </c>
      <c r="B1" s="2" t="inlineStr">
        <is>
          <t>9 Months Ended</t>
        </is>
      </c>
    </row>
    <row r="2">
      <c r="B2" s="2" t="inlineStr">
        <is>
          <t>Sep. 30, 2021</t>
        </is>
      </c>
    </row>
    <row r="3">
      <c r="A3" s="3" t="inlineStr">
        <is>
          <t>Shareholders' Equity [Abstract]</t>
        </is>
      </c>
    </row>
    <row r="4">
      <c r="A4" s="4" t="inlineStr">
        <is>
          <t>Shareholders' Equity and Share-based Payments [Text Block]</t>
        </is>
      </c>
      <c r="B4" s="4" t="inlineStr">
        <is>
          <t>Shareholders' Equity Activity in our various shareholders' equity accounts for the three and five months ended September 30, 2021 (Successor), four months ended April 30, 2021 (Predecessor), and three and nine months ended September 30, 2020 (Predecessor) were as follows (in millions, except per share amounts): Shares Par Value Additional Warrants Retained AOCI Treasury Non-controlling BALANCE, December 31, 2020 (Predecessor) 206.1 $ 82.6 $ 8,639.9 $ — $ (4,183.8) $ (87.9) $ (76.2) $ (4.3) Net loss — — — — (910.0) — — 2.4 Shares issued under share-based compensation plans, net — — (.2) — — — .2 — Net changes in pension and other postretirement benefits — — — — — .1 — — Share-based compensation cost — — 3.8 — — — — — Net other comprehensive loss — — — — — (5.4) — — BALANCE, March 31, 2021 (Predecessor) 206.1 $ 82.6 $ 8,643.5 $ — $ (5,093.8) $ (93.2) $ (76.0) $ (1.9) Net loss — — — — (3,557.0) — — .8 Shares issued under share-based compensation plans, net — — (.5) — — — .5 — Share-based compensation cost — — 1.0 — — — — — Net other comprehensive loss — — — — — (.2) — — Cancellation of Predecessor equity (206.1) (82.6) (8,644.0) — 8,650.8 93.4 75.5 — Issuance of Successor Common Shares and Warrants 75.0 .8 1,078.7 16.4 — — — — BALANCE, April 30, 2021 (Predecessor) 75.0 $ .8 $ 1,078.7 $ 16.4 $ — $ — $ — $ (1.1) BALANCE, May 1, 2021 (Successor) 75.0 $ .8 $ 1,078.7 $ 16.4 $ — $ — $ — $ (1.1) Net loss — — — — (6.2) — — $ 2.1 Net other comprehensive loss — — — — — (.2) — $ — BALANCE, June 30, 2021 (Successor) 75.0 $ .8 $ 1,078.7 $ 16.4 $ (6.2) $ (.2) $ — $ 1.0 Net loss — — — — (54.5) — — 1.7 Share-based compensation cost — — 1.6 — — — — — BALANCE, September 30, 2021 (Successor) 75.0 .8 1,080.3 16.4 (60.7) (.2) — 2.7 Shares Par Value Additional Retained AOCI Treasury Non-controlling BALANCE, December 31, 2019 (Predecessor) 205.9 $ 82.5 $ 8,627.8 $ 671.7 $ 6.2 $ (77.3) $ (1.3) Net loss — — — (3,006.3) — — (1.4) Shares issued under share-based compensation plans, net — — (.7) — — .9 — Repurchase of shares — — — — — (.9) — Share-based compensation cost — — 7.8 — — — — Net other comprehensive loss — — — — (13.4) — — BALANCE, March 31, 2020 (Predecessor) 205.9 $ 82.5 $ 8,634.9 $ (2,334.6) $ (7.2) $ (77.3) $ (2.7) Net loss — — — (1,107.4) — — (1.4) Shares issued under share-based compensation plans, net .2 .1 (.7) — — .6 — Repurchase of shares — — — — — (.1) — Share-based compensation cost — — 5.7 — — — — Net other comprehensive loss — — — — (6.1) — — Distributions to noncontrolling interests — — — — — — (.9) BALANCE, June 30, 2020 206.1 $ 82.6 $ 8,639.9 $ (3,442.0) $ (13.3) $ (76.8) $ (5.0) Net loss — — — (670.9) — — (1.1) Shares issued under share-based compensation plans, net — — (.5) — — .5 — Share-based compensation cost — — 4.3 — — — — Purchase of noncontrolling interests — — (7.2) — — — — Net other comprehensive income — — — — 2.1 — — BALANCE, September 30, 2020 (Predecessor) 206.1 $ 82.6 $ 8,636.5 $ (4,112.9) $ (11.2) $ (76.3) $ (6.1) Valaris Limited Share Capital As of the Effective Date, the authorized share capital of Valaris Limited is $8.5 million divided into 700 million Common Shares of a par value of $0.01 each and 150 million preference shares of a par value of $0.01. Issuance of Common Shares On the Effective Date, pursuant to the plan of reorganization, we issued 75 million Common Shares. Cancellation of Predecessor Equity and Issuance of Warrants On the Effective Date and pursuant to the plan of reorganization, the Legacy Valaris Class A ordinary shares were cancelled and the Company issued 5,645,161 Warrants to the former holders of the Company's equity interests outstanding prior to the Effective Date. The Warrants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The exercise of these Warrants into Common Shares would have a dilutive effect to the holdings of Valaris Limited's existing shareholders. Management Incentive Plan In accordance with the plan of reorganization, Valaris Limited adopted the 2021 Management Incentive Plan (the “MIP”) as of the Effective Date and authorized and reserved 8,960,573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 USD ($) shares in Millions,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row>
    <row r="3">
      <c r="A3" s="3" t="inlineStr">
        <is>
          <t>Income Statement [Abstract]</t>
        </is>
      </c>
    </row>
    <row r="4">
      <c r="A4" s="4" t="inlineStr">
        <is>
          <t>OPERATING REVENUES</t>
        </is>
      </c>
      <c r="B4" s="6" t="n">
        <v>326.7</v>
      </c>
      <c r="C4" s="6" t="n">
        <v>285.3</v>
      </c>
      <c r="D4" s="6" t="n">
        <v>397.4</v>
      </c>
      <c r="E4" s="6" t="n">
        <v>529.5</v>
      </c>
      <c r="F4" s="6" t="n">
        <v>1130.7</v>
      </c>
    </row>
    <row r="5">
      <c r="A5" s="3" t="inlineStr">
        <is>
          <t>OPERATING EXPENSES</t>
        </is>
      </c>
    </row>
    <row r="6">
      <c r="A6" s="4" t="inlineStr">
        <is>
          <t>Contract Drilling</t>
        </is>
      </c>
      <c r="B6" s="7" t="n">
        <v>274.3</v>
      </c>
      <c r="C6" s="7" t="n">
        <v>307.2</v>
      </c>
      <c r="D6" s="7" t="n">
        <v>337.8</v>
      </c>
      <c r="E6" s="5" t="n">
        <v>443</v>
      </c>
      <c r="F6" s="7" t="n">
        <v>1153.9</v>
      </c>
    </row>
    <row r="7">
      <c r="A7" s="4" t="inlineStr">
        <is>
          <t>Asset Impairment Charges</t>
        </is>
      </c>
      <c r="D7" s="7" t="n">
        <v>756.5</v>
      </c>
      <c r="E7" s="5" t="n">
        <v>0</v>
      </c>
      <c r="F7" s="7" t="n">
        <v>3646.2</v>
      </c>
    </row>
    <row r="8">
      <c r="A8" s="4" t="inlineStr">
        <is>
          <t>Depreciation expense</t>
        </is>
      </c>
      <c r="B8" s="7" t="n">
        <v>24.4</v>
      </c>
      <c r="C8" s="7" t="n">
        <v>122.4</v>
      </c>
      <c r="D8" s="7" t="n">
        <v>159.6</v>
      </c>
      <c r="E8" s="5" t="n">
        <v>41</v>
      </c>
      <c r="F8" s="7" t="n">
        <v>418.4</v>
      </c>
    </row>
    <row r="9">
      <c r="A9" s="4" t="inlineStr">
        <is>
          <t>General and administrative</t>
        </is>
      </c>
      <c r="B9" s="7" t="n">
        <v>27.2</v>
      </c>
      <c r="C9" s="7" t="n">
        <v>72.09999999999999</v>
      </c>
      <c r="D9" s="7" t="n">
        <v>30.7</v>
      </c>
      <c r="E9" s="7" t="n">
        <v>39.9</v>
      </c>
      <c r="F9" s="7" t="n">
        <v>188.1</v>
      </c>
    </row>
    <row r="10">
      <c r="A10" s="4" t="inlineStr">
        <is>
          <t>Costs and Expenses</t>
        </is>
      </c>
      <c r="B10" s="7" t="n">
        <v>325.9</v>
      </c>
      <c r="C10" s="7" t="n">
        <v>501.7</v>
      </c>
      <c r="D10" s="7" t="n">
        <v>1284.6</v>
      </c>
      <c r="E10" s="7" t="n">
        <v>523.9</v>
      </c>
      <c r="F10" s="7" t="n">
        <v>5406.6</v>
      </c>
    </row>
    <row r="11">
      <c r="A11" s="4" t="inlineStr">
        <is>
          <t>OTHER OPERATING INCOME</t>
        </is>
      </c>
      <c r="B11" s="5" t="n">
        <v>0</v>
      </c>
      <c r="C11" s="7" t="n">
        <v>118.1</v>
      </c>
      <c r="D11" s="5" t="n">
        <v>0</v>
      </c>
      <c r="E11" s="5" t="n">
        <v>0</v>
      </c>
      <c r="F11" s="7" t="n">
        <v>118.1</v>
      </c>
    </row>
    <row r="12">
      <c r="A12" s="4" t="inlineStr">
        <is>
          <t>Equity in losses (earnings) of ARO</t>
        </is>
      </c>
      <c r="B12" s="7" t="n">
        <v>-2.6</v>
      </c>
      <c r="C12" s="7" t="n">
        <v>-3.9</v>
      </c>
      <c r="D12" s="7" t="n">
        <v>-3.1</v>
      </c>
      <c r="E12" s="7" t="n">
        <v>-7.4</v>
      </c>
      <c r="F12" s="7" t="n">
        <v>7.6</v>
      </c>
    </row>
    <row r="13">
      <c r="A13" s="4" t="inlineStr">
        <is>
          <t>OPERATING INCOME (LOSS)</t>
        </is>
      </c>
      <c r="B13" s="7" t="n">
        <v>3.4</v>
      </c>
      <c r="C13" s="7" t="n">
        <v>-94.40000000000001</v>
      </c>
      <c r="D13" s="7" t="n">
        <v>-884.1</v>
      </c>
      <c r="E13" s="5" t="n">
        <v>13</v>
      </c>
      <c r="F13" s="7" t="n">
        <v>-4165.4</v>
      </c>
    </row>
    <row r="14">
      <c r="A14" s="3" t="inlineStr">
        <is>
          <t>OTHER INCOME (EXPENSE)</t>
        </is>
      </c>
    </row>
    <row r="15">
      <c r="A15" s="4" t="inlineStr">
        <is>
          <t>Other Interest and Dividend Income</t>
        </is>
      </c>
      <c r="B15" s="7" t="n">
        <v>9.699999999999999</v>
      </c>
      <c r="C15" s="7" t="n">
        <v>4.7</v>
      </c>
      <c r="D15" s="7" t="n">
        <v>3.6</v>
      </c>
      <c r="E15" s="7" t="n">
        <v>17.5</v>
      </c>
      <c r="F15" s="7" t="n">
        <v>15.2</v>
      </c>
    </row>
    <row r="16">
      <c r="A16" s="4" t="inlineStr">
        <is>
          <t>Interest expense, net</t>
        </is>
      </c>
      <c r="B16" s="7" t="n">
        <v>-11.3</v>
      </c>
      <c r="C16" s="7" t="n">
        <v>-59.8</v>
      </c>
      <c r="D16" s="7" t="n">
        <v>-2.4</v>
      </c>
      <c r="E16" s="7" t="n">
        <v>-19.3</v>
      </c>
      <c r="F16" s="7" t="n">
        <v>-289.2</v>
      </c>
    </row>
    <row r="17">
      <c r="A17" s="4" t="inlineStr">
        <is>
          <t>Reorganization Items</t>
        </is>
      </c>
      <c r="B17" s="7" t="n">
        <v>-6.5</v>
      </c>
      <c r="C17" s="7" t="n">
        <v>-497.5</v>
      </c>
      <c r="D17" s="7" t="n">
        <v>-3584.6</v>
      </c>
      <c r="E17" s="7" t="n">
        <v>-10.6</v>
      </c>
      <c r="F17" s="7" t="n">
        <v>-497.5</v>
      </c>
    </row>
    <row r="18">
      <c r="A18" s="4" t="inlineStr">
        <is>
          <t>Other Nonoperating Income (Expense)</t>
        </is>
      </c>
      <c r="B18" s="7" t="n">
        <v>5.2</v>
      </c>
      <c r="C18" s="7" t="n">
        <v>-3.1</v>
      </c>
      <c r="D18" s="7" t="n">
        <v>19.9</v>
      </c>
      <c r="E18" s="7" t="n">
        <v>10.9</v>
      </c>
      <c r="F18" s="7" t="n">
        <v>2.5</v>
      </c>
    </row>
    <row r="19">
      <c r="A19" s="4" t="inlineStr">
        <is>
          <t>OTHER INCOME (EXPENSE), NET</t>
        </is>
      </c>
      <c r="B19" s="7" t="n">
        <v>-2.9</v>
      </c>
      <c r="C19" s="7" t="n">
        <v>-555.7</v>
      </c>
      <c r="D19" s="7" t="n">
        <v>-3563.5</v>
      </c>
      <c r="E19" s="7" t="n">
        <v>-1.5</v>
      </c>
      <c r="F19" s="5" t="n">
        <v>-769</v>
      </c>
    </row>
    <row r="20">
      <c r="A20" s="4" t="inlineStr">
        <is>
          <t>INCOME (LOSS) BEFORE INCOME TAXES</t>
        </is>
      </c>
      <c r="B20" s="7" t="n">
        <v>0.5</v>
      </c>
      <c r="C20" s="7" t="n">
        <v>-650.1</v>
      </c>
      <c r="D20" s="7" t="n">
        <v>-4447.6</v>
      </c>
      <c r="E20" s="7" t="n">
        <v>11.5</v>
      </c>
      <c r="F20" s="7" t="n">
        <v>-4934.4</v>
      </c>
    </row>
    <row r="21">
      <c r="A21" s="3" t="inlineStr">
        <is>
          <t>Income Tax Expense (Benefit), Continuing Operations [Abstract]</t>
        </is>
      </c>
    </row>
    <row r="22">
      <c r="A22" s="4" t="inlineStr">
        <is>
          <t>Current Income Tax Expense (Benefit)</t>
        </is>
      </c>
      <c r="B22" s="7" t="n">
        <v>53.2</v>
      </c>
      <c r="C22" s="7" t="n">
        <v>16.4</v>
      </c>
      <c r="D22" s="7" t="n">
        <v>34.4</v>
      </c>
      <c r="E22" s="7" t="n">
        <v>67.2</v>
      </c>
      <c r="F22" s="7" t="n">
        <v>-42.3</v>
      </c>
    </row>
    <row r="23">
      <c r="A23" s="4" t="inlineStr">
        <is>
          <t>Deferred income tax expense</t>
        </is>
      </c>
      <c r="B23" s="7" t="n">
        <v>0.1</v>
      </c>
      <c r="C23" s="7" t="n">
        <v>5.5</v>
      </c>
      <c r="D23" s="7" t="n">
        <v>-18.2</v>
      </c>
      <c r="E23" s="7" t="n">
        <v>1.2</v>
      </c>
      <c r="F23" s="7" t="n">
        <v>-103.6</v>
      </c>
    </row>
    <row r="24">
      <c r="A24" s="4" t="inlineStr">
        <is>
          <t>Total provision for income taxes</t>
        </is>
      </c>
      <c r="B24" s="7" t="n">
        <v>53.3</v>
      </c>
      <c r="C24" s="7" t="n">
        <v>21.9</v>
      </c>
      <c r="D24" s="7" t="n">
        <v>16.2</v>
      </c>
      <c r="E24" s="7" t="n">
        <v>68.40000000000001</v>
      </c>
      <c r="F24" s="7" t="n">
        <v>-145.9</v>
      </c>
    </row>
    <row r="25">
      <c r="A25" s="4" t="inlineStr">
        <is>
          <t>Net loss</t>
        </is>
      </c>
      <c r="B25" s="7" t="n">
        <v>-52.8</v>
      </c>
      <c r="C25" s="5" t="n">
        <v>-672</v>
      </c>
      <c r="D25" s="7" t="n">
        <v>-4463.8</v>
      </c>
      <c r="E25" s="7" t="n">
        <v>-56.9</v>
      </c>
      <c r="F25" s="7" t="n">
        <v>-4788.5</v>
      </c>
    </row>
    <row r="26">
      <c r="A26" s="4" t="inlineStr">
        <is>
          <t>NET (INCOME) LOSS ATTRIBUTABLE TO NONCONTROLLING INTERESTS</t>
        </is>
      </c>
      <c r="B26" s="7" t="n">
        <v>-1.7</v>
      </c>
      <c r="C26" s="7" t="n">
        <v>1.1</v>
      </c>
      <c r="D26" s="7" t="n">
        <v>-3.2</v>
      </c>
      <c r="E26" s="7" t="n">
        <v>-3.8</v>
      </c>
      <c r="F26" s="7" t="n">
        <v>3.9</v>
      </c>
    </row>
    <row r="27">
      <c r="A27" s="4" t="inlineStr">
        <is>
          <t>NET LOSS ATTRIBUTABLE TO VALARIS</t>
        </is>
      </c>
      <c r="B27" s="6" t="n">
        <v>-54.5</v>
      </c>
      <c r="C27" s="6" t="n">
        <v>-670.9</v>
      </c>
      <c r="D27" s="8" t="n">
        <v>-4467</v>
      </c>
      <c r="E27" s="6" t="n">
        <v>-60.7</v>
      </c>
      <c r="F27" s="6" t="n">
        <v>-4784.6</v>
      </c>
    </row>
    <row r="28">
      <c r="A28" s="3" t="inlineStr">
        <is>
          <t>LOSS PER SHARE - BASIC AND DILUTED</t>
        </is>
      </c>
    </row>
    <row r="29">
      <c r="A29" s="4" t="inlineStr">
        <is>
          <t>Continuing operations (in dollars per share)</t>
        </is>
      </c>
      <c r="B29" s="9" t="n">
        <v>-0.73</v>
      </c>
      <c r="C29" s="9" t="n">
        <v>-3.36</v>
      </c>
      <c r="D29" s="9" t="n">
        <v>-22.38</v>
      </c>
      <c r="E29" s="9" t="n">
        <v>-0.8100000000000001</v>
      </c>
      <c r="F29" s="9" t="n">
        <v>-24.09</v>
      </c>
    </row>
    <row r="30">
      <c r="A30" s="3" t="inlineStr">
        <is>
          <t>WEIGHTED-AVERAGE SHARES OUTSTANDING</t>
        </is>
      </c>
    </row>
    <row r="31">
      <c r="A31" s="4" t="inlineStr">
        <is>
          <t>Basic and Diluted (in shares)</t>
        </is>
      </c>
      <c r="B31" s="5" t="n">
        <v>75</v>
      </c>
      <c r="C31" s="7" t="n">
        <v>199.4</v>
      </c>
      <c r="D31" s="7" t="n">
        <v>199.6</v>
      </c>
      <c r="E31" s="5" t="n">
        <v>75</v>
      </c>
      <c r="F31" s="7" t="n">
        <v>19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9 Months Ended</t>
        </is>
      </c>
    </row>
    <row r="2">
      <c r="B2" s="2" t="inlineStr">
        <is>
          <t>Sep. 30, 2021</t>
        </is>
      </c>
    </row>
    <row r="3">
      <c r="A3" s="3" t="inlineStr">
        <is>
          <t>Components of Income Tax Expense (Benefit), Continuing Operations [Abstract]</t>
        </is>
      </c>
    </row>
    <row r="4">
      <c r="A4" s="4" t="inlineStr">
        <is>
          <t>Income Taxes</t>
        </is>
      </c>
      <c r="B4" s="4" t="inlineStr">
        <is>
          <t>Income Taxes Valaris Limited, the Successor Company and our parent company, is domiciled and resident in Bermuda. Our subsidiaries conduct operations and earn income in numerous countries and are subject to the laws of taxing jurisdictions within those countries. The income of our non-Bermuda subsidiaries is not subject to Bermuda taxation as there is not an income tax regime in Bermuda. Valaris plc, the Predecessor Company and our former parent company, was domiciled and resident in the U.K. The income of our non-U.K. subsidiaries was generally not subject to U.K. taxation. Income tax rates and taxation systems in the jurisdictions in which our subsidiaries conduct operations vary and our subsidiaries are frequently subjected to minimum taxation regimes. In some jurisdictions, tax liabilities are based on gross revenues, statutory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and five months ended September 30, 2021 (Successor), four months ended April 30, 2021 (Predecessor), and three and nine months ended September 30, 2020 (Predecessor). We used a discrete effective tax rate method to calculate income taxes for the three and five months ended September 30, 2021 (Successor), four months ended April 30, 2021 (Predecessor), and three and nine months ended September 30, 2020 (Predecessor). We will continue to evaluate income tax estimates under the historical method in subsequent quarters and employ a discrete effective tax rate method if warranted. Discrete income tax expense for the three months ended September 30, 2021(Successor) was $39.2 million and was primarily attributable to changes in liabilities for unrecognized tax benefits associated with tax positions taken in prior years. Discrete income tax expense for the five months ended September 30, 2021 (Successor) was $44.8 million and was primarily attributable to changes in liabilities for unrecognized tax benefits associated with tax positions taken in prior years and resolution of other prior period tax matters. Discrete income tax expense for the four months ended April 30, 2021 (Predecessor) was $2.2 million and was primarily attributable to changes in liabilities for unrecognized tax benefits associated with tax positions taken in prior years and resolution of other prior period tax matters offset by a discrete tax benefit related to fresh start accounting adjustments. Excluding the aforementioned discrete tax items, income tax expense for the three and five months ended September 30, 2021 (Successor) and four months ended April 30, 2021 (Predecessor) was $14.1 million, $23.6 million and $14.0 million, respectively. Discrete income tax expense for the three months ended September 30, 2020 (Predecessor) was $13.8 million and was primarily attributable to changes in liabilities for unrecognized tax benefits associated with tax positions taken in prior years, rig sales and reorganization items. Discrete income tax benefit for the nine months ended September 30, 2020 (Predecessor) was $197.9 million and was primarily attributable to a restructuring transaction, rig impairments, implementation of the U.S. Cares Act, changes in liabilities for unrecognized tax benefits associated with tax positions taken in prior years, rig sales, reorganization items and the resolution of other prior period tax matters. Excluding the aforementioned discrete tax items, income tax expense for the three and nine months ended September 30, 2020 (Predecessor) was $8.1 million and $52.0 million, respectively. Unrecognized Tax Benefits (Predecessor) During 2019, the Luxembourg tax authorities issued aggregate tax assessments totaling approximately €142.0 million (approximately $164.5 million converted using the current period-end exchange rates) related to tax years 2014, 2015 and 2016 for several of Rowan's Luxembourg subsidiaries. We recorded a liability for uncertain tax positions of €93.0 million (approximately $107.7 million converted using the current period-end exchange rates) in purchase accounting related to these assessments. During the first quarter of 2020, in connection with the administrative appeals process, the tax authority withdrew assessments of €142.0 million (approximately $164.5 million converted using the current period-end exchange rates), accepting the associated tax returns as previously filed. Accordingly, we de-recognized previously accrued liabilities for uncertain tax positions and net wealth taxes of €79.0 million (approximately $91.5 million converted using the current period-end exchange rates) and €2.0 million (approximately $2.3 million converted using the current period-end exchange rates), respectively. The de-recognition of amounts related to these assessments was recognized as a tax benefit during the three-month period ended March 31, 2020 and is included in changes in operating assets and liabilities on the Condensed Consolidated Statement of Cash Flows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donesian Well-Control Event In July 2019, a well being drilled offshore Indonesia by one of our jackup rigs experienced a well-control event requiring the cessation of drilling activities. In February 2020, the rig resumed operations. Indonesian authorities initiated an investigation into the event and have contacted the customer, us and other parties involved in drilling the well for additional information. We cooperated with the Indonesian authorities. We cannot predict the scope or ultimate outcome of this investigation. If the Indonesian authorities determine that we violated local laws in connection with this matter, we could be subject to penalties including environmental or other liabilities, which may have a material adverse impact on us. ARO Funding Obligations The Company and Saudi Aramco have agreed to take all steps necessary to ensure that ARO purchases 20 newbuild jackup rigs over an approximate 10-year period. In January 2020, ARO ordered the first two newbuild jackups for delivery scheduled in 2022. The partners intend for the newbuild jackup rigs to be financed out of available cash from ARO's operations and/or funds available from third-party debt financing. ARO paid a 25% down payment from cash on hand for each of the newbuilds ordered in January 2020.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on a proportionate basis. The partners agreed that Saudi Aramco, as a customer, will provide drilling contracts to ARO in connection with the acquisition of the newbuild rigs.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September 30, 2021 (Successor) totaled $151.1 million and are issued under facilities provided by various banks and other financial institutions. Obligations under these letters of credit are not normally called, as we typically comply with the underlying performance requirement. As of September 30, 2021 (Successor), we had collateral deposits in the amount of $31.4 million with respect to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Information, Revenue for Reportable Segment [Abstract]</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Lease Agreements, the Secondment Agreement and the Transition Services Agreement. Floaters, Jackups and ARO are also reportable segments. Upon emergence, we ceased allocation of our onshore support costs included within contract drilling expenses to our operating segments for purposes of measuring segment operating income (loss) and as such, those costs are included in “Reconciling Items”. We have adjusted the historical periods to conform with current period presentation . Further, general and administrative expense and depreciation expense incurred by our corporate office are not allocated to our operating segments for purposes of measuring segment operating income (loss) and are included in "Reconciling Items." Substantially all of the expenses incurred associated with our Transition Services Agreement are included in general and administrative under "Reconciling Items" in the table set forth below. We measure segment assets as property and equipment. The full operating results included below for ARO are not included within our consolidated results and thus deducted under "Reconciling Items" and replaced with our equity in earnings of ARO. See " Note 5 - Equity Method Investment in ARO" for additional information on ARO and related arrangements. Three Months Ended September 30, 2021 (Successor) Floaters Jackups ARO Other Reconciling Items Consolidated Total Revenues $ 104.3 $ 186.3 $ 117.7 $ 36.1 $ (117.7) $ 326.7 Operating expenses Contract drilling (exclusive of depreciation) 90.9 140.9 94.4 14.1 (66.0) 274.3 Depreciation 11.4 12.1 16.8 .9 (16.8) 24.4 General and administrative — — 5.4 — 21.8 27.2 Equity in earnings of ARO — — — — 2.6 2.6 Operating income (loss) $ 2.0 $ 33.3 $ 1.1 $ 21.1 $ (54.1) $ 3.4 Property and equipment, net $ 416.2 $ 394.2 $ 728.3 $ 47.3 $ (693.7) $ 892.3 Five Months Ended September 30, 2021 (Successor) Floaters Jackups ARO Other Reconciling Items Consolidated Total Revenues $ 154.0 $ 314.8 $ 201.7 $ 60.7 $ (201.7) $ 529.5 Operating expenses Contract drilling (exclusive of depreciation) 136.1 236.4 157.3 23.3 (110.1) 443.0 Depreciation 19.3 19.9 26.5 1.7 (26.4) 41.0 General and administrative — — 8.5 — 31.4 39.9 Equity in earnings of ARO — — — — 7.4 7.4 Operating income (loss) $ (1.4) $ 58.5 $ 9.4 $ 35.7 $ (89.2) $ 13.0 Property and equipment, net $ 416.2 $ 394.2 $ 728.3 $ 47.3 $ (693.7) $ 892.3 Four Months Ended April 30, 2021 (Predecessor) Floaters Jackups ARO Other Reconciling Items Consolidated Total Revenues $ 115.7 $ 232.4 $ 163.5 $ 49.3 $ (163.5) $ 397.4 Operating expenses Contract drilling (exclusive of depreciation) 106.0 169.3 116.1 19.8 (73.4) 337.8 Loss on impairment 756.5 — — — — 756.5 Depreciation 72.1 69.7 21.0 14.8 (18.0) 159.6 General and administrative — — 4.2 — 26.5 30.7 Equity in earnings of ARO — — — — 3.1 3.1 Operating income (loss) $ (818.9) $ (6.6) $ 22.2 $ 14.7 $ (95.5) $ (884.1) Property and equipment, net $ 419.3 $ 401.4 $ 730.7 $ 50.5 $ (692.8) $ 909.1 Three Months Ended September 30, 2020 (Predecessor) Floaters Jackups ARO Other Reconciling Items Consolidated Total Revenues $ 57.1 $ 186.8 $ 145.6 $ 41.4 $ (145.6) $ 285.3 Operating expenses Contract drilling (exclusive of depreciation) 112.1 140.7 99.0 16.4 (61.0) 307.2 Depreciation 55.8 52.9 14.8 11.3 (12.4) 122.4 General and administrative — — 5.8 — 66.3 72.1 Other operating income 118.1 — — — — 118.1 Equity in earnings of ARO — — — — 3.9 3.9 Operating income (loss) $ 7.3 $ (6.8) $ 26.0 $ 13.7 $ (134.6) $ (94.4) Property and equipment, net $ 6,465.9 $ 3,961.0 $ 736.3 $ 589.1 $ (669.9) $ 11,082.4 Nine Months Ended September 30, 2020 (Predecessor) Floaters Jackups ARO Other Reconciling Items Consolidated Total Revenues $ 400.3 $ 585.9 $ 431.9 $ 144.5 $ (431.9) $ 1,130.7 Operating expenses Contract drilling (exclusive of depreciation) 451.4 510.8 319.8 65.8 (193.9) 1,153.9 Loss on impairment 3,386.2 254.3 — 5.7 — 3,646.2 Depreciation 207.2 164.2 41.1 33.6 (27.7) 418.4 General and administrative — — 21.2 — 166.9 188.1 Other operating income 118.1 — — — — 118.1 Equity in losses of ARO — — — — (7.6) (7.6) Operating income (loss) $ (3,526.4) $ (343.4) $ 49.8 $ 39.4 $ (384.8) $ (4,165.4) Property and equipment, net $ 6,465.9 $ 3,961.0 $ 736.3 $ 589.1 $ (669.9) $ 11,082.4 Information about Geographic Areas As of September 30, 2021, the geographic distribution of our and ARO's drilling rigs was as follows: Floaters Jackups Other Total Valaris ARO North &amp; South America 5 6 — 11 — Europe &amp; the Mediterranean 7 13 — 20 — Middle East &amp; Africa 2 8 8 18 7 Asia &amp; Pacific Rim 2 6 — 8 — Held-for-sale — 1 1 2 — Total 16 34 9 59 7 We provide management services on two rigs owned by third-parties not included in the table above. We are a party to contracts whereby we have the option to take delivery of two drillships, VALARIS DS-13 and VALARIS DS-14, that are not included in the table above. ARO has ordered two newbuild jackups which are under construction in the Middle East that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1</t>
        </is>
      </c>
    </row>
    <row r="3">
      <c r="A3" s="3" t="inlineStr">
        <is>
          <t>Supplemental Financial Information [Abstract]</t>
        </is>
      </c>
    </row>
    <row r="4">
      <c r="A4" s="4" t="inlineStr">
        <is>
          <t>Supplemental Financial Information</t>
        </is>
      </c>
      <c r="B4" s="4" t="inlineStr">
        <is>
          <t>Supplemental Financial Information Condensed Consolidated Balance Sheet Information Accounts receivable, net, consisted of the following (in millions): Successor Predecessor September 30, December 31, Trade $ 301.1 $ 260.1 Income tax receivable 160.0 190.6 Other 11.1 14.7 472.2 465.4 Allowance for doubtful accounts (16.4) (16.2) $ 455.8 $ 449.2 Other current assets consisted of the following (in millions): Successor Predecessor September 30, December 31, Prepaid taxes $ 45.4 $ 32.9 Prepaid expenses 28.4 43.4 Deferred costs 17.3 17.4 Materials and supplies — 279.4 Other 25.9 13.4 $ 117.0 $ 386.5 Other assets consisted of the following (in millions): Successor Predecessor September 30, December 31, Tax receivables $ 64.6 $ 66.8 Deferred tax assets 39.5 21.9 Right-of-use assets 23.9 35.8 Supplemental executive retirement plan assets — 22.6 Other 25.5 29.1 $ 153.5 $ 176.2 Accrued liabilities and other consisted of the following (in millions): Successor Predecessor September 30, December 31, Personnel costs $ 75.6 $ 95.6 Income and other taxes payable 58.5 50.8 Deferred revenue 32.5 57.6 Accrued interest 18.9 — Lease liabilities 11.6 15.7 Other 26.7 30.7 $ 223.8 $ 250.4 Other liabilities consisted of the following (in millions): Successor Predecessor September 30, December 31, Unrecognized tax benefits (inclusive of interest and penalties) $ 330.7 $ 286.1 Pension and other post-retirement benefits 178.4 296.6 Intangible liabilities — 50.4 Customer payable — 35.5 Other 82.2 93.8 $ 591.3 $ 762.4 Accumulated other comprehensive income (loss) consisted of the following (in millions): Successor Predecessor September 30, December 31, Pension and other post-retirement benefits $ (.2) $ (98.2) Currency translation adjustment — 6.5 Derivative instruments — 5.6 Other — (1.8) $ (.2) $ (87.9) Condensed Consolidated Statement of Cash Flows Information Our restricted cash of $33.9 million at September 30, 2021 consists primarily of approximately $31.4 million for the collateral on letters of credit. See" Note 14 - Contingencies" for more information regarding our letters of credit. Concentration of Risk We are exposed to credit risk relating to our receivables from customers and our cash and cash equivalent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Consolidated revenues by customer were as follows: Successor Predecessor Three Months Ended September 30, 2021 Three Months Ended September 30, 2020 Total (1) 14 % 5 % BP (2) 9 % 11 % Other 77 % 84 % 100 % 100 % Successor Predecessor Five Months Ended September 30, 2021 Four Months Ended April 30, 2021 Nine Months Ended September 30, 2020 Total (1) 9 % — % 10 % BP (2) 9 % 14 % 9 % Other 82 % 86 % 81 % 100 % 100 % 100 % (1) During the three and five months ended September 30, 2021, all revenues provided by Total were attributable to our Floaters segment. During the three and nine months ended September 30, 2020, 32% and 75% of revenues provided by Total were attributable to the Floaters segment and the remaining were attributable to the Jackups segment. (2) During the three months ended September 30, 2021, 24% of the revenues provided by BP were attributable to our Jackups segment, 3% of the revenues were attributable to our Floaters segment and the remaining were attributable to our managed rigs. During the five months ended September 30, 2021, 24% of the revenues were attributable to our Jackups segment, 2% of the revenues were attributable to our Floaters segment and the remaining were attributable to our managed rigs. During the four months ended April 30, 2021, 37% of the revenue provided by BP were attributable to our Floaters segment, 17% of the revenue were attributable to our Jackups segment and the remaining were attributable to our managed rigs. During the three months ended September 30, 2020, 24% of the revenues provided by BP were attributable to our Jackups segment, 14% of the revenues were attributable to our Floaters segment and the remaining were attributable to our managed rigs. During the nine months ended September 30, 2020, 21% of the revenues provided by BP were attributable to our Jackups segment, 23% of the revenues were attributable to our Floaters segment and the remaining were attributable to our managed rigs. Consolidated revenues by region were as follows (in millions): Successor Predecessor Three Months Ended September 30, 2021 Three Months Ended September 30, 2020 United Kingdom (1) $ 69.9 $ 48.0 Norway (1) 49.4 53.5 U.S. Gulf of Mexico (2) 40.2 38.0 Saudi Arabia (3) 33.5 48.5 Mexico (4) 33.4 23.3 Australia (5) 33.4 18.6 Other 66.9 55.4 $ 326.7 $ 285.3 Successor Predecessor Five Months Ended September 30, 2021 Four Months Ended April 30, 2021 Nine Months Ended September 30, 2020 United Kingdom (1) $ 111.0 $ 75.7 $ 153.3 Norway (1) 89.9 73.3 141.0 U.S. Gulf of Mexico (2) 71.1 74.4 183.3 Saudi Arabia (3) 58.7 53.6 189.7 Mexico (4) 52.3 44.3 62.0 Australia (5) 51.2 1.0 117.0 Other 95.3 75.1 284.4 $ 529.5 $ 397.4 $ 1,130.7 (1) During the three months ended September 30, 2021, five months ended September 30, 2021 and four months ended April 30, 2021 and three and nine months ended September 30, 2020, all revenues earned in the United Kingdom and Norway were attributable to our Jackups segment. (2) During the three and five months ended September 30, 2021, 46% and 50% of the revenues earned in U.S. Gulf of Mexico were attributable to our Floaters segment respectively. The remaining revenues were attributable to our managed rigs. During the four months ended April 30, 2021, 64% of the revenues earned in U.S. Gulf of Mexico were attributable to our Floaters segment. The remaining revenues were attributable to our managed rigs. During the three months ended September 30, 2020, 38% of the revenues earned in U.S. Gulf of Mexico were attributable to our Floaters segment, 11% were attributable to our Jackups segment and the remaining revenues were attributable to our managed rigs. During the nine months ended September 30, 2020, 56% of the revenues earned in U.S. Gulf of Mexico were attributable to our Floaters segment, 11% were attributable to our Jackups segment and the remaining revenues were attributable to our managed rigs. (3) During the three and five months ended September 30, 2021, 56% and 57%of the revenues earned in Saudi Arabia were attributable to our Jackups segment respectively. During the four months ended April 30, 2021, 57% of the revenues earned in Saudi Arabia were attributable to our Jackups segment. The remaining revenues were attributable to our Other segment and relates to our rigs leased to ARO and certain revenues related to our Secondment Agreement. During the three and nine months ended September 30, 2020, 55% and 56%, respectively, of the revenues earned in Saudi Arabia were attributable to our Jackups segment. The remaining revenues were attributable to our Other segment and relates to our rigs leased to ARO and certain revenues related to our Transition Services Agreement and Secondment Agreement. (4) During the three and five months ended September 30, 2021, 52% and 54% of the revenues earned in Mexico were attributable to our Jackups segment respectively and the remaining revenues were attributable to Floaters segment. During the four months ended April 30, 2021, 51% of the revenue earned in Mexico were attributable to our Jackups segment and the remaining revenues were attributable to our Floaters segment. During the three and nine months ended September 30, 2020, 74% and 54% of the revenues earned in Mexico were attributable to our Jackups segment respectively and the remaining revenues were attributable to our Floaters segment. (5) During the three and five months ended September 30, 2021, 64% and 62%, respectively, of the revenues earned in Australia were attributable to our Floaters segment and the remaining were attributable to Jackups segment. During the four months ended April 30, 2021, 77% of the revenues earned in Australia were attributable to our Floaters segment, and the remaining revenues earned in Australia were attributable to our Jackups segment. During the three and nine months ended September 30, 2020, 100% and 91%, respectively, of the revenues earned in Australia were attributable to our Floaters segment, and the remaining revenues were attributable to our Jackup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9 Months Ended</t>
        </is>
      </c>
    </row>
    <row r="2">
      <c r="B2" s="2" t="inlineStr">
        <is>
          <t>Sep. 30, 2021</t>
        </is>
      </c>
    </row>
    <row r="3">
      <c r="A3" s="3" t="inlineStr">
        <is>
          <t>Unaudited Condensed Consolidated Financial Statements [Abstract]</t>
        </is>
      </c>
    </row>
    <row r="4">
      <c r="A4" s="4" t="inlineStr">
        <is>
          <t>Chapter 11 Cases and Bankruptcy Accounting</t>
        </is>
      </c>
      <c r="B4" s="4" t="inlineStr">
        <is>
          <t>Bankruptcy and 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unaudited condensed consolidated financial statements and notes have been presented with a black line division to delineate the lack of comparability between the Predecessor and Successor. See “ Note 2 – Chapter 11 Proceedings” and " Note 3</t>
        </is>
      </c>
    </row>
    <row r="5">
      <c r="A5" s="4" t="inlineStr">
        <is>
          <t>Basis of Accounting, Policy</t>
        </is>
      </c>
      <c r="B5" s="4" t="inlineStr">
        <is>
          <t>Changes in Accounting Policies Upon emergence from bankruptcy, we elected to change our accounting policies related to property and equipment as well as materials and supplies. Prior to emergence from bankruptcy, we recorded our drilling rigs as a single asset with a useful life ascribed by the expected useful life of that asset. Upon emergence, we have identified the significant components of our drilling rigs and ascribed useful lives based on the expected time until the next required overhaul or the end of the expected economic lives of the components. Historically, we recognized materials and supplies on the balance sheet when purchased and subsequently expensed items when consumed. Following emergence,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on a gross basis.</t>
        </is>
      </c>
    </row>
    <row r="6">
      <c r="A6" s="4" t="inlineStr">
        <is>
          <t>New Accounting Pronouncements</t>
        </is>
      </c>
      <c r="B6" s="4" t="inlineStr">
        <is>
          <t xml:space="preserve">New Accounting Pronouncements Recently adopted accounting pronouncements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The various amendments in Update 2019-12 are applied on a retrospective basis, modified retrospective basis and prospective basis, depending on the amendment. We adopted Update 2019-12 effective January 1, 2021 with no material impact to our financial statements upon adoption. Accounting pronouncements to be adopted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densed consolidated financial statements. Leases - In July 2021, the FASB issued ASU 2021-05, Leases (Topic 842); Lessors - Certain Leases with Variable Lease Payments,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re in the process of evaluating the impact this amendment will have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pter 11 Proceedings and Ability to Continue as a Going Concern (Tables)</t>
        </is>
      </c>
      <c r="B1" s="2" t="inlineStr">
        <is>
          <t>9 Months Ended</t>
        </is>
      </c>
    </row>
    <row r="2">
      <c r="B2" s="2" t="inlineStr">
        <is>
          <t>Sep. 30, 2021</t>
        </is>
      </c>
    </row>
    <row r="3">
      <c r="A3" s="3" t="inlineStr">
        <is>
          <t>Reorganizations [Abstract]</t>
        </is>
      </c>
    </row>
    <row r="4">
      <c r="A4" s="4" t="inlineStr">
        <is>
          <t>Schedule Of Liabilities Subject to Compromise</t>
        </is>
      </c>
      <c r="B4" s="4" t="inlineStr">
        <is>
          <t>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t>
        </is>
      </c>
    </row>
    <row r="5">
      <c r="A5" s="4" t="inlineStr">
        <is>
          <t>Schedule Of Reorganization Items</t>
        </is>
      </c>
      <c r="B5" s="4" t="inlineStr">
        <is>
          <t xml:space="preserve">The components of reorganization items, net were as follows (in millions): Successor Predecessor Three Months Ended September 30, 2021 Five Months Ended September 30, 2021 Four Months Ended April 30, 2021 Three and Nine Months Ended September 30, 2020 DIP Facility fees $ — $ — $ — $ 23.8 Professional fees 6.5 12.1 93.4 25.8 Contract items — (1.5) 3.9 — Reorganization items (fees) 6.5 10.6 97.3 49.6 Write-off of unamortized debt discounts, premiums and issuance costs $ — $ — $ — $ 447.9 Contract items — — .5 — Backstop premium — — 30.0 — Gain on settlement of liabilities subject to compromise — — (6,139.0) — Issuance of Common Shares for backstop premium — — 29.1 — Issuance of Common Shares to the Shipyard — — 5.4 — Write-off of unrecognized share-based compensation expense — — 16.0 — Impact of newbuild contract amendments — — 350.7 — Loss on fresh start adjustments — — 9,194.6 — Reorganization items (non-cash) — — 3,487.3 447.9 Total reorganization items, net $ 6.5 $ 10.6 $ 3,584.6 $ 497.5 Reorganization items (fees) unpaid $ 3.0 $ 3.0 $ 38.3 $ 25.8 Reorganization items (fees) paid $ 3.5 $ 7.6 $ 59.0 $ 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resh Start Accounting (Tables)</t>
        </is>
      </c>
      <c r="B1" s="2" t="inlineStr">
        <is>
          <t>9 Months Ended</t>
        </is>
      </c>
    </row>
    <row r="2">
      <c r="B2" s="2" t="inlineStr">
        <is>
          <t>Sep. 30, 2021</t>
        </is>
      </c>
    </row>
    <row r="3">
      <c r="A3" s="3" t="inlineStr">
        <is>
          <t>Reorganizations [Abstract]</t>
        </is>
      </c>
    </row>
    <row r="4">
      <c r="A4" s="4" t="inlineStr">
        <is>
          <t>Schedule of Fresh Start Accounting</t>
        </is>
      </c>
      <c r="B4" s="4" t="inlineStr">
        <is>
          <t>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 retirement benefits liabilities (189.0) Less: Adjustments not contemplated in Enterprise Value (639.0) Fair value of Successor Common Shares $ 1,079.5 Shares issued upon emergence 75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5) (t) $ 174.1 Accrued liabilities and other 290.7 (12.4) (g) (61.8) (u) 216.5 Total current liabilities 452.2 .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1 (.1) (k) — — Successor common shares — .8 (l) — .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Represents the reorganization adjustments (in millions): Liquidation of rabbi trust related to certain employee benefits $ (17.6) Elimination of right-of-use asset associated with Newbuild Rigs (5.5) Fair value of options to purchase Newbuild Rigs 13.1 $ (10.0) Reflects the following reorganization adjustments (in millions): Professional fees incurred upon emergence $ 26.1 Payment of professional fees incurred prior to emergence (12.6) Payment of certain accounts payable incurred prior to emergence (.4) $ 13.1 Reflects the following reorganization adjustments (in millions): Elimination of lease liabilities associated with Newbuild Rigs $ (5.0) Elimination of accrued post-petition holding costs associated with Newbuild Rigs (4.1) Payment of certain accrued liabilities incurred prior to emergence (3.3) $ (12.4) Reflects the following reorganization adjustments (in millions): Elimination of construction contract intangible liabilities associated with Newbuild Rigs $ (49.9) Elimination of accrued post-petition holding costs associated with Newbuild Rigs (4.7) Elimination of lease liabilities associated with Newbuild Rigs (.6) $ (55.2) Reflects the following reorganization adjustments (in millions): Settlement of liabilities subject to compromise $ 7,313.7 Issuance of common stock to Predecessor creditors (721.0) Issuance of common stock to backstop parties (323.8) Payment to Predecessor creditors (129.9) Gain on settlement of liabilities subject to compromise $ 6,139.0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Reflects the fresh start adjustments to record the estimated fair value of other current assets as follows (in millions): Elimination of materials and supplies $ (260.8) Elimination of historical deferred contract drilling expenses (20.3) $ (281.1) Reflects the fresh start adjustments to record the estimated fair value of other assets as follows (in millions): Deferred tax impacts of certain fresh start adjustments $ 21.1 Fair value of contracts with customers 8.5 Fair value adjustments to right-of-use assets .4 Elimination of historical deferred contract drilling expenses (16.5) Elimination of other deferred costs (4.6) $ 8.9 Reflects the fresh start adjustments to record the estimated fair value of current liabilities as follows (in millions): Elimination of customer payable balance $ (36.8) Elimination of historical deferred revenues (25.9) Fair value of contracts with customers .5 Fair value adjustment to lease liabilities .4 $ (61.8) Reflects the fresh start adjustments to record the estimated fair value of other liabilities as follows (in millions): Adjustment to fair value of pension and other post-retirement plan liabilities $ (82.7) Elimination of historical deferred revenue (5.9) Deferred tax impacts of certain fresh start adjustments 1.7 Fair value adjustments to lease liabilities 1.1 Fair value adjustments to other liabilities .2 $ (85.6) Reflects the fresh start adjustments to retained deficit as follows (in millions): Fair value adjustments to prepaid and other current assets $ (281.1) Fair value adjustments to property (8,699.7) Fair value of intangible assets 8.5 Fair value adjustment to investment in ARO (43.4) Fair value adjustment to note receivable from ARO (214.4) Fair value adjustments to other assets (20.7) Fair value adjustments to other current liability 62.8 Fair value of intangible liabilities (.5) Fair value adjustment to other liabilities 87.3 Elimination of Predecessor accumulated other comprehensive loss (93.4) Total fresh start adjustments included in reorganization items, net $ (9,194.6) Tax impact of fresh start adjustments 19.4 $ (9,1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Contract with Customer, Contract Asset, Contract Liability, and Receivable [Table Text Block]</t>
        </is>
      </c>
      <c r="B4" s="4" t="inlineStr">
        <is>
          <t xml:space="preserve">The following table summarizes our contract assets and contract liabilities (in millions): Successor Predecessor September 30, 2021 December 31, 2020 Current contract assets $ 1.5 $ 1.4 Noncurrent contract assets $ — $ .4 Current contract liabilities (deferred revenue) $ 32.5 $ 57.6 Noncurrent contract liabilities (deferred revenue) $ 11.9 $ 14.3 Changes in contract assets and liabilities during the period are as follows (in millions): Contract Assets Contract Liabilities Balance as of December 31, 2020 (Predecessor) $ 1.8 $ 71.9 Revenue recognized in advance of right to bill customer 2.3 — Increase due to cash received — 10.2 Decrease due to amortization of deferred revenue that was included in the beginning contract liability balance — (14.8) Decrease due to transfer to receivables during the period (1.6) — Fresh start accounting revaluation (.3) (31.6) Balance as of April 30, 2021 (Predecessor) $ 2.2 $ 35.7 Balance as of May 1, 2021 (Successor) $ 2.2 $ 35.7 Revenue recognized in advance of right to bill customer 2.3 — Increase due to cash received — 34.2 Decrease due to amortization of deferred revenue that was added during the period — (10.7) Decrease due to transfer to receivables and payables during the period (3.0) (14.8) Balance as of September 30, 2021 (Successor) $ 1.5 $ 44.4 </t>
        </is>
      </c>
    </row>
    <row r="5">
      <c r="A5" s="4" t="inlineStr">
        <is>
          <t>Revenue, Remaining Performance Obligation, Expected Timing of Satisfaction [Table Text Block]</t>
        </is>
      </c>
      <c r="B5" s="4" t="inlineStr">
        <is>
          <t xml:space="preserve">xpected future amortization of our contract liabilities and deferred costs recorded as of September 30, 2021 is set forth in the table below (in millions): Remaining 2021 2022 2023 2024 and Thereafter Total Amortization of contract liabilities $ 26.5 $ 16.5 $ 1.4 $ — $ 44.4 Amortization of deferred costs $ 6.5 $ 11.4 $ 1.4 $ — $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 In ARO (Tables)</t>
        </is>
      </c>
      <c r="B1" s="2" t="inlineStr">
        <is>
          <t>3 Months Ended</t>
        </is>
      </c>
      <c r="C1" s="2" t="inlineStr">
        <is>
          <t>9 Months Ended</t>
        </is>
      </c>
    </row>
    <row r="2">
      <c r="B2" s="2" t="inlineStr">
        <is>
          <t>Sep. 30, 2021</t>
        </is>
      </c>
      <c r="C2" s="2" t="inlineStr">
        <is>
          <t>Sep. 30, 2021</t>
        </is>
      </c>
    </row>
    <row r="3">
      <c r="A3" s="3" t="inlineStr">
        <is>
          <t>Equity Method Investments and Joint Ventures [Abstract]</t>
        </is>
      </c>
    </row>
    <row r="4">
      <c r="A4" s="4" t="inlineStr">
        <is>
          <t>Equity Method Investments</t>
        </is>
      </c>
      <c r="B4" s="4" t="inlineStr">
        <is>
          <t>A reconciliation of those components is presented below (in millions): Successor Predecessor Three Months Ended September 30, 2021 Three Months Ended September 30, 2020 50% interest in ARO net income $ (1.3) $ 12.7 Amortization of basis differences 3.9 (8.8) Equity in earnings of ARO $ 2.6 $ 3.9 Successor Predecessor Five Months Ended September 30, 2021 Four Months Ended April 30, 2021 Nine Months Ended September 30, 2020 50% interest in ARO net income $ 1.0 $ 6.0 $ 17.6 Amortization of basis differences 6.4 (2.9) (25.2) Equity in earnings (losses) of ARO $ 7.4 $ 3.1 $ (7.6)</t>
        </is>
      </c>
      <c r="C4" s="4" t="inlineStr">
        <is>
          <t xml:space="preserve">Summarized financial information for ARO is as follows (in millions): Three Months Ended Nine Months Ended September 30, 2021 September 30, 2020 September 30, 2021 September 30, 2020 Revenues $ 117.7 $ 145.6 $ 365.2 $ 431.9 Operating expenses Contract drilling (exclusive of depreciation) 94.4 99.0 273.4 319.8 Depreciation 16.8 14.8 47.5 41.1 General and administrative 5.4 5.8 12.7 21.2 Operating income 1.1 26.0 31.6 49.8 Other expense, net 3.4 6.7 11.0 20.0 Provision (benefit) for income taxes .2 (6.1) 6.6 (5.4) Net income (loss) $ (2.5) $ 25.4 $ 14.0 $ 35.2 September 30, December 31, 2020 Cash and cash equivalents $ 309.0 $ 237.7 Other current assets 98.0 120.9 Non-current assets 776.1 804.0 Total assets $ 1,183.1 $ 1,162.6 Current liabilities $ 77.1 $ 70.8 Non-current liabilities 951.0 950.8 Total liabilities $ 1,028.1 $ 1,021.6 The following table summarizes the total assets and liabilities as reflected in our Condensed Consolidated Balance Sheets as well as our maximum exposure to loss related to ARO (in millions). Our maximum exposure to loss is limited to (1) our equity investment in ARO; (2) the carrying amount of our shareholder notes receivable; and (3) other receivables and contract assets related to services provided to ARO, partially offset by contract liabilities as well as payables for services received. Successor Predecessor September 30, 2021 December 31, 2020 Total assets $ 343.9 $ 585.2 Less: total liabilities 43.3 30.9 Maximum exposure to loss $ 300.6 $ 554.3 </t>
        </is>
      </c>
    </row>
    <row r="5">
      <c r="A5" s="4" t="inlineStr">
        <is>
          <t>Schedule of Related Party Transactions</t>
        </is>
      </c>
      <c r="C5" s="4" t="inlineStr">
        <is>
          <t>Revenues recognized by us related to the Lease Agreements, Transition Services Agreement and Secondment Agreement are as follows (in millions): Successor Predecessor Three Months Ended September 30, 2021 Three Months Ended September 30, 2020 Lease revenue $ 14.2 $ 21.0 Secondment and Transition Services revenue .5 1.0 Total revenue from ARO (1) $ 14.7 $ 22.0 Successor Predecessor Five Months Ended September 30, 2021 Four Months Ended April 30, 2021 Nine Months Ended September 30, 2020 Lease revenue $ 24.5 $ 21.7 $ 62.4 Secondment and Transition Services revenue .9 1.1 23.0 Total revenue from ARO (1) $ 25.4 $ 22.8 $ 85.4 (1) All of the revenues presented above are included in our Other segment in our segment disclosures. See " Note 15 - Segment Information"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December 31, 2020 (Predecessor) Supplemental executive retirement plan assets 22.6 — — 22.6 Total financial assets $ 22.6 $ — $ — $ 22.6 </t>
        </is>
      </c>
    </row>
    <row r="5">
      <c r="A5" s="4" t="inlineStr">
        <is>
          <t>Schedule Of Carrying Values And Estimated Fair Values Of Debt Instruments</t>
        </is>
      </c>
      <c r="B5" s="4" t="inlineStr">
        <is>
          <t>The carrying values and estimated fair values of our debt instruments were as follows (in millions): Successor Predecessor September 30, December 31, Carrying Value Estimated Fair Value Carrying Value Estimated Fair Value Secured first lien notes due 2028 $ 545.1 $ 570.8 $ — $ — 6.875% Senior notes due 2020 — — 122.9 8.6 4.70% Senior notes due 2021 — — 100.7 4.5 4.875% Senior notes due 2022 — — 620.8 32.9 3.00% Exchangeable senior notes due 2024 (1) — — 849.5 76.5 4.50% Senior notes due 2024 — — 303.4 13.7 4.75% Senior notes due 2024 — — 318.6 18.8 8.00% Senior notes due 2024 — — 292.3 12.9 5.20% Senior notes due 2025 — — 333.7 12.7 7.375% Senior notes due 2025 — — 360.8 20.9 7.75% Senior notes due 2026 — — 1,000.0 44.0 7.20% Debentures due 2027 — — 112.1 5.7 7.875% Senior notes due 2040 — — 300.0 21.0 5.40% Senior notes due 2042 — — 400.0 23.6 5.75% Senior notes due 2044 — — 1,000.5 38.0 5.85% Senior notes due 2044 — — 400.0 26.0 Amounts borrowed under Revolving Credit Facility (2) — — 581.0 581.0 Total debt $ 545.1 $ 570.8 $ 7,096.3 $ 940.8 Less : Liabilities Subject to Compromise (3) — — 7,096.3 940.8 Total long-term debt $ 545.1 $ 570.8 $ — $ — (1) For the Predecessor, the 3% exchangeable senior notes due 2024 (the "2024 Convertible Notes") were exchangeable into cash, our Class A ordinary shares or a combination thereof. The 2024 Convertible Notes were separated, at issuance, into their liability and equity components on our Condensed Consolidated Balance Sheet. The equity component was initially recorded to additional paid-in capital and as a debt discount and the discount was being amortized to interest expense over the life of the instrument. As discussed above, the carrying amount at December 31, 2020 represented the aggregate principal amount of these notes as of the Petition Date and were classified as Liabilities Subject to Compromise in our Condensed Consolidated Balance Sheet as of December 31, 2020. The Predecessor discontinued accruing interest on these notes as of the Petition Date. The equity component was $220.0 million and was classified as Additional Paid-in Capital as of December 31, 2020. On the Effective Date, in accordance with the plan of reorganization, all outstanding obligations under the 2024 Convertible Notes were cancelled and the equity component was written off to retained earnings. (2) In addition to the amount borrowed above, the Predecessor had $27.0 million in undrawn letters of credit issued under the Revolving Credit Facility as of December 31, 2020 . On the emergence date, in accordance with the plan of reorganization, all undrawn letters of credit issued under the Revolving Credit Facility were collateralized pursuant to the terms of the Revolving Credit Facility. As of September 30, 2021 (Successor), we had $19.5 million of collateralized letters of credit issued by lenders of the Revolving Credit Facility and $29.9 million with respect to all letter of credit agreements. (3) As discussed in “ Note 2 - Chapter 11 Proceedings” and “ Note 3 - Fresh Start Accounting,” since the Petition Date and through the Effective Date, the Company operated as a debtor-in-possession under the jurisdiction of the Bankruptcy Court and in accordance with the provisions of the Bankruptcy Code. Accordingly, all of our long-term debt obligations were presented as Liabilities Subject to Compromise in our Condensed Consolidated Balance Sheet as of December 31, 2020. All unamortized debt discounts, premiums or issuance costs related to our long-term debt obligations were written off to reorganization items as of the Petition Date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 Of Operations (Parenthetical) - USD ($) $ in Millions</t>
        </is>
      </c>
      <c r="B1" s="2" t="inlineStr">
        <is>
          <t>3 Months Ended</t>
        </is>
      </c>
      <c r="C1" s="2" t="inlineStr">
        <is>
          <t>4 Months Ended</t>
        </is>
      </c>
      <c r="D1" s="2" t="inlineStr">
        <is>
          <t>9 Months Ended</t>
        </is>
      </c>
    </row>
    <row r="2">
      <c r="B2" s="2" t="inlineStr">
        <is>
          <t>Sep. 30, 2020</t>
        </is>
      </c>
      <c r="C2" s="2" t="inlineStr">
        <is>
          <t>Apr. 30, 2021</t>
        </is>
      </c>
      <c r="D2" s="2" t="inlineStr">
        <is>
          <t>Sep. 30, 2020</t>
        </is>
      </c>
    </row>
    <row r="3">
      <c r="A3" s="3" t="inlineStr">
        <is>
          <t>Income Statement [Abstract]</t>
        </is>
      </c>
    </row>
    <row r="4">
      <c r="A4" s="4" t="inlineStr">
        <is>
          <t>Contractual interest expense</t>
        </is>
      </c>
      <c r="B4" s="6" t="n">
        <v>45.9</v>
      </c>
      <c r="C4" s="6" t="n">
        <v>132.9</v>
      </c>
      <c r="D4" s="6" t="n">
        <v>4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s of September 30, 2021 and December 31, 2020 consisted of the following (in millions): Successor Predecessor September 30, December 31, 2020 Drilling rigs and equipment $ 865.6 $ 12,584.4 Work-in-progress 33.3 446.1 Other 34.2 178.8 $ 933.1 $ 13,2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Retirement Benefits [Abstract]</t>
        </is>
      </c>
    </row>
    <row r="4">
      <c r="A4" s="4" t="inlineStr">
        <is>
          <t>Schedule of Net Benefit Costs [Table Text Block]</t>
        </is>
      </c>
      <c r="B4" s="4" t="inlineStr">
        <is>
          <t>The components of net periodic pension and retiree medical cost were as follows (in millions): Successor Predecessor Three Months Ended September 30, 2021 Three Months Ended September 30, 2020 Service cost (1) $ — $ .7 Interest cost (2) 5.8 6.6 Expected return on plan assets (2) (9.5) (9.6) Net periodic pension and retiree medical cost (income) $ (3.7) $ (2.3) Successor Predecessor Five Months Ended September 30, 2021 Four Months Ended April 30, 2021 Nine Months Ended September 30, 2020 Service cost (1) $ — $ — $ 2.0 Interest cost (2) 9.6 6.6 19.5 Expected return on plan assets (2) (15.7) (12.1) (28.6) Amortization of net loss (2) — .1 — Net periodic pension and retiree medical cost (income) $ (6.1) $ (5.4) $ (7.1) (1) Included in contract drilling and general and administrative expense in our Condensed Consolidated Statements of Operations. (2) Included in other, net,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Gains And Losses On Derivatives Designated As Cash Flow Hedges</t>
        </is>
      </c>
      <c r="B4" s="4" t="inlineStr">
        <is>
          <t xml:space="preserve">Gains and losses, net of tax, on derivatives designated as cash flow hedges included in our Condensed Consolidated Statements of Operations and comprehensive loss were as follows (in millions): Gain Recognized in Other Comprehensive Loss ("OCI") on Derivatives (Effective Portion) Gain Reclassified from ("AOCI") into Income (Effective Portion) (1) Successor Predecessor Successor Predecessor Three Months Ended September 30, 2021 Three Months Ended September 30, 2020 Three Months Ended September 30, 2021 Three Months Ended September 30, 2020 Foreign currency forward contracts (2) $ — $ 2.7 $ — $ (.5) Loss Recognized in Other Comprehensive Loss ("OCI") on Derivatives (Effective Portion) Gain Reclassified from ("AOCI") into Income (Effective Portion) (1) Successor Predecessor Successor Predecessor Five Months Ended September 30, 2021 Four Months Ended April 30, 2021 Nine Months Ended September 30, 2020 Five Months Ended September 30, 2021 Four Months Ended April 30, 2021 Nine Months Ended September 30, 2020 Foreign currency forward contracts (3) $ — $ — $ (5.4) $ — $ (5.6) $ (11.5)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During the three months ended September 30, 2020 (Predecessor), $0.5 million of gains were reclassified from AOCI into contract drilling expense and no gain or loss were reclassified from AOCI into depreciation expense in our Condensed Consolidated Statement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 [Abstract]</t>
        </is>
      </c>
    </row>
    <row r="4">
      <c r="A4" s="4" t="inlineStr">
        <is>
          <t>Schedule Of Activity In Our Various Shareholders Equity [Table Text Block]</t>
        </is>
      </c>
      <c r="B4" s="4" t="inlineStr">
        <is>
          <t>Activity in our various shareholders' equity accounts for the three and five months ended September 30, 2021 (Successor), four months ended April 30, 2021 (Predecessor), and three and nine months ended September 30, 2020 (Predecessor) were as follows (in millions, except per share amounts): Shares Par Value Additional Warrants Retained AOCI Treasury Non-controlling BALANCE, December 31, 2020 (Predecessor) 206.1 $ 82.6 $ 8,639.9 $ — $ (4,183.8) $ (87.9) $ (76.2) $ (4.3) Net loss — — — — (910.0) — — 2.4 Shares issued under share-based compensation plans, net — — (.2) — — — .2 — Net changes in pension and other postretirement benefits — — — — — .1 — — Share-based compensation cost — — 3.8 — — — — — Net other comprehensive loss — — — — — (5.4) — — BALANCE, March 31, 2021 (Predecessor) 206.1 $ 82.6 $ 8,643.5 $ — $ (5,093.8) $ (93.2) $ (76.0) $ (1.9) Net loss — — — — (3,557.0) — — .8 Shares issued under share-based compensation plans, net — — (.5) — — — .5 — Share-based compensation cost — — 1.0 — — — — — Net other comprehensive loss — — — — — (.2) — — Cancellation of Predecessor equity (206.1) (82.6) (8,644.0) — 8,650.8 93.4 75.5 — Issuance of Successor Common Shares and Warrants 75.0 .8 1,078.7 16.4 — — — — BALANCE, April 30, 2021 (Predecessor) 75.0 $ .8 $ 1,078.7 $ 16.4 $ — $ — $ — $ (1.1) BALANCE, May 1, 2021 (Successor) 75.0 $ .8 $ 1,078.7 $ 16.4 $ — $ — $ — $ (1.1) Net loss — — — — (6.2) — — $ 2.1 Net other comprehensive loss — — — — — (.2) — $ — BALANCE, June 30, 2021 (Successor) 75.0 $ .8 $ 1,078.7 $ 16.4 $ (6.2) $ (.2) $ — $ 1.0 Net loss — — — — (54.5) — — 1.7 Share-based compensation cost — — 1.6 — — — — — BALANCE, September 30, 2021 (Successor) 75.0 .8 1,080.3 16.4 (60.7) (.2) — 2.7 Shares Par Value Additional Retained AOCI Treasury Non-controlling BALANCE, December 31, 2019 (Predecessor) 205.9 $ 82.5 $ 8,627.8 $ 671.7 $ 6.2 $ (77.3) $ (1.3) Net loss — — — (3,006.3) — — (1.4) Shares issued under share-based compensation plans, net — — (.7) — — .9 — Repurchase of shares — — — — — (.9) — Share-based compensation cost — — 7.8 — — — — Net other comprehensive loss — — — — (13.4) — — BALANCE, March 31, 2020 (Predecessor) 205.9 $ 82.5 $ 8,634.9 $ (2,334.6) $ (7.2) $ (77.3) $ (2.7) Net loss — — — (1,107.4) — — (1.4) Shares issued under share-based compensation plans, net .2 .1 (.7) — — .6 — Repurchase of shares — — — — — (.1) — Share-based compensation cost — — 5.7 — — — — Net other comprehensive loss — — — — (6.1) — — Distributions to noncontrolling interests — — — — — — (.9) BALANCE, June 30, 2020 206.1 $ 82.6 $ 8,639.9 $ (3,442.0) $ (13.3) $ (76.8) $ (5.0) Net loss — — — (670.9) — — (1.1) Shares issued under share-based compensation plans, net — — (.5) — — .5 — Share-based compensation cost — — 4.3 — — — — Purchase of noncontrolling interests — — (7.2) — — — — Net other comprehensive income — — — — 2.1 — — BALANCE, September 30, 2020 (Predecessor) 206.1 $ 82.6 $ 8,636.5 $ (4,112.9) $ (11.2) $ (76.3) $ (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Revenue for Reportable Segment [Abstract]</t>
        </is>
      </c>
    </row>
    <row r="4">
      <c r="A4" s="4" t="inlineStr">
        <is>
          <t>Schedule Of Segment Reporting Information</t>
        </is>
      </c>
      <c r="B4" s="4" t="inlineStr">
        <is>
          <t xml:space="preserve">Three Months Ended September 30, 2021 (Successor) Floaters Jackups ARO Other Reconciling Items Consolidated Total Revenues $ 104.3 $ 186.3 $ 117.7 $ 36.1 $ (117.7) $ 326.7 Operating expenses Contract drilling (exclusive of depreciation) 90.9 140.9 94.4 14.1 (66.0) 274.3 Depreciation 11.4 12.1 16.8 .9 (16.8) 24.4 General and administrative — — 5.4 — 21.8 27.2 Equity in earnings of ARO — — — — 2.6 2.6 Operating income (loss) $ 2.0 $ 33.3 $ 1.1 $ 21.1 $ (54.1) $ 3.4 Property and equipment, net $ 416.2 $ 394.2 $ 728.3 $ 47.3 $ (693.7) $ 892.3 Five Months Ended September 30, 2021 (Successor) Floaters Jackups ARO Other Reconciling Items Consolidated Total Revenues $ 154.0 $ 314.8 $ 201.7 $ 60.7 $ (201.7) $ 529.5 Operating expenses Contract drilling (exclusive of depreciation) 136.1 236.4 157.3 23.3 (110.1) 443.0 Depreciation 19.3 19.9 26.5 1.7 (26.4) 41.0 General and administrative — — 8.5 — 31.4 39.9 Equity in earnings of ARO — — — — 7.4 7.4 Operating income (loss) $ (1.4) $ 58.5 $ 9.4 $ 35.7 $ (89.2) $ 13.0 Property and equipment, net $ 416.2 $ 394.2 $ 728.3 $ 47.3 $ (693.7) $ 892.3 Four Months Ended April 30, 2021 (Predecessor) Floaters Jackups ARO Other Reconciling Items Consolidated Total Revenues $ 115.7 $ 232.4 $ 163.5 $ 49.3 $ (163.5) $ 397.4 Operating expenses Contract drilling (exclusive of depreciation) 106.0 169.3 116.1 19.8 (73.4) 337.8 Loss on impairment 756.5 — — — — 756.5 Depreciation 72.1 69.7 21.0 14.8 (18.0) 159.6 General and administrative — — 4.2 — 26.5 30.7 Equity in earnings of ARO — — — — 3.1 3.1 Operating income (loss) $ (818.9) $ (6.6) $ 22.2 $ 14.7 $ (95.5) $ (884.1) Property and equipment, net $ 419.3 $ 401.4 $ 730.7 $ 50.5 $ (692.8) $ 909.1 Three Months Ended September 30, 2020 (Predecessor) Floaters Jackups ARO Other Reconciling Items Consolidated Total Revenues $ 57.1 $ 186.8 $ 145.6 $ 41.4 $ (145.6) $ 285.3 Operating expenses Contract drilling (exclusive of depreciation) 112.1 140.7 99.0 16.4 (61.0) 307.2 Depreciation 55.8 52.9 14.8 11.3 (12.4) 122.4 General and administrative — — 5.8 — 66.3 72.1 Other operating income 118.1 — — — — 118.1 Equity in earnings of ARO — — — — 3.9 3.9 Operating income (loss) $ 7.3 $ (6.8) $ 26.0 $ 13.7 $ (134.6) $ (94.4) Property and equipment, net $ 6,465.9 $ 3,961.0 $ 736.3 $ 589.1 $ (669.9) $ 11,082.4 Nine Months Ended September 30, 2020 (Predecessor) Floaters Jackups ARO Other Reconciling Items Consolidated Total Revenues $ 400.3 $ 585.9 $ 431.9 $ 144.5 $ (431.9) $ 1,130.7 Operating expenses Contract drilling (exclusive of depreciation) 451.4 510.8 319.8 65.8 (193.9) 1,153.9 Loss on impairment 3,386.2 254.3 — 5.7 — 3,646.2 Depreciation 207.2 164.2 41.1 33.6 (27.7) 418.4 General and administrative — — 21.2 — 166.9 188.1 Other operating income 118.1 — — — — 118.1 Equity in losses of ARO — — — — (7.6) (7.6) Operating income (loss) $ (3,526.4) $ (343.4) $ 49.8 $ 39.4 $ (384.8) $ (4,165.4) Property and equipment, net $ 6,465.9 $ 3,961.0 $ 736.3 $ 589.1 $ (669.9) $ 11,082.4 </t>
        </is>
      </c>
    </row>
    <row r="5">
      <c r="A5" s="4" t="inlineStr">
        <is>
          <t>Schedule Of Geographic Distribution Of Rigs By Segment</t>
        </is>
      </c>
      <c r="B5" s="4" t="inlineStr">
        <is>
          <t>As of September 30, 2021, the geographic distribution of our and ARO's drilling rigs was as follows: Floaters Jackups Other Total Valaris ARO North &amp; South America 5 6 — 11 — Europe &amp; the Mediterranean 7 13 — 20 — Middle East &amp; Africa 2 8 8 18 7 Asia &amp; Pacific Rim 2 6 — 8 — Held-for-sale — 1 1 2 — Total 16 34 9 59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Supplemental Financial Information [Abstract]</t>
        </is>
      </c>
    </row>
    <row r="4">
      <c r="A4" s="4" t="inlineStr">
        <is>
          <t>Accounts Receivable, Net</t>
        </is>
      </c>
      <c r="B4" s="4" t="inlineStr">
        <is>
          <t xml:space="preserve">Accounts receivable, net, consisted of the following (in millions): Successor Predecessor September 30, December 31, Trade $ 301.1 $ 260.1 Income tax receivable 160.0 190.6 Other 11.1 14.7 472.2 465.4 Allowance for doubtful accounts (16.4) (16.2) $ 455.8 $ 449.2 </t>
        </is>
      </c>
    </row>
    <row r="5">
      <c r="A5" s="4" t="inlineStr">
        <is>
          <t>Other Current Assets</t>
        </is>
      </c>
      <c r="B5" s="4" t="inlineStr">
        <is>
          <t xml:space="preserve">Other current assets consisted of the following (in millions): Successor Predecessor September 30, December 31, Prepaid taxes $ 45.4 $ 32.9 Prepaid expenses 28.4 43.4 Deferred costs 17.3 17.4 Materials and supplies — 279.4 Other 25.9 13.4 $ 117.0 $ 386.5 </t>
        </is>
      </c>
    </row>
    <row r="6">
      <c r="A6" s="4" t="inlineStr">
        <is>
          <t>Other Assets, Net</t>
        </is>
      </c>
      <c r="B6" s="4" t="inlineStr">
        <is>
          <t xml:space="preserve">Other assets consisted of the following (in millions): Successor Predecessor September 30, December 31, Tax receivables $ 64.6 $ 66.8 Deferred tax assets 39.5 21.9 Right-of-use assets 23.9 35.8 Supplemental executive retirement plan assets — 22.6 Other 25.5 29.1 $ 153.5 $ 176.2 </t>
        </is>
      </c>
    </row>
    <row r="7">
      <c r="A7" s="4" t="inlineStr">
        <is>
          <t>Schedule of Accrued Liabilities</t>
        </is>
      </c>
      <c r="B7" s="4" t="inlineStr">
        <is>
          <t xml:space="preserve">Accrued liabilities and other consisted of the following (in millions): Successor Predecessor September 30, December 31, Personnel costs $ 75.6 $ 95.6 Income and other taxes payable 58.5 50.8 Deferred revenue 32.5 57.6 Accrued interest 18.9 — Lease liabilities 11.6 15.7 Other 26.7 30.7 $ 223.8 $ 250.4 </t>
        </is>
      </c>
    </row>
    <row r="8">
      <c r="A8" s="4" t="inlineStr">
        <is>
          <t>Other Liabilities</t>
        </is>
      </c>
      <c r="B8" s="4" t="inlineStr">
        <is>
          <t xml:space="preserve">Other liabilities consisted of the following (in millions): Successor Predecessor September 30, December 31, Unrecognized tax benefits (inclusive of interest and penalties) $ 330.7 $ 286.1 Pension and other post-retirement benefits 178.4 296.6 Intangible liabilities — 50.4 Customer payable — 35.5 Other 82.2 93.8 $ 591.3 $ 762.4 </t>
        </is>
      </c>
    </row>
    <row r="9">
      <c r="A9" s="4" t="inlineStr">
        <is>
          <t>Accumulated other comprehensive income</t>
        </is>
      </c>
      <c r="B9" s="4" t="inlineStr">
        <is>
          <t>Accumulated other comprehensive income (loss) consisted of the following (in millions): Successor Predecessor September 30, December 31, Pension and other post-retirement benefits $ (.2) $ (98.2) Currency translation adjustment — 6.5 Derivative instruments — 5.6 Other — (1.8) $ (.2) $ (87.9)</t>
        </is>
      </c>
    </row>
    <row r="10">
      <c r="A10" s="4" t="inlineStr">
        <is>
          <t>Schedule of Revenue by Major Customers by Reporting Segments</t>
        </is>
      </c>
      <c r="B10" s="4" t="inlineStr">
        <is>
          <t>Consolidated revenues by customer were as follows: Successor Predecessor Three Months Ended September 30, 2021 Three Months Ended September 30, 2020 Total (1) 14 % 5 % BP (2) 9 % 11 % Other 77 % 84 % 100 % 100 % Successor Predecessor Five Months Ended September 30, 2021 Four Months Ended April 30, 2021 Nine Months Ended September 30, 2020 Total (1) 9 % — % 10 % BP (2) 9 % 14 % 9 % Other 82 % 86 % 81 % 100 % 100 % 100 % (1) During the three and five months ended September 30, 2021, all revenues provided by Total were attributable to our Floaters segment. During the three and nine months ended September 30, 2020, 32% and 75% of revenues provided by Total were attributable to the Floaters segment and the remaining were attributable to the Jackups segment. (2) During the three months ended September 30, 2021, 24% of the revenues provided by BP were attributable to our Jackups segment, 3% of the revenues were attributable to our Floaters segment and the remaining were attributable to our managed rigs. During the five months ended September 30, 2021, 24% of the revenues were attributable to our Jackups segment, 2% of the revenues were attributable to our Floaters segment and the remaining were attributable to our managed rigs. During the four months ended April 30, 2021, 37% of the revenue provided by BP were attributable to our Floaters segment, 17% of the revenue were attributable to our Jackups segment and the remaining were attributable to our managed rigs. During the three months ended September 30, 2020, 24% of the revenues provided by BP were attributable to our Jackups segment, 14% of the revenues were attributable to our Floaters segment and the remaining were attributable to our managed rigs. During the nine months ended September 30, 2020, 21% of the revenues provided by BP were attributable to our Jackups segment, 23% of the revenues were attributable to our Floaters segment and the remaining were attributable to our managed rigs.</t>
        </is>
      </c>
    </row>
    <row r="11">
      <c r="A11" s="4" t="inlineStr">
        <is>
          <t>Revenue from External Customers by Geographic Areas</t>
        </is>
      </c>
      <c r="B11" s="4" t="inlineStr">
        <is>
          <t>Consolidated revenues by region were as follows (in millions): Successor Predecessor Three Months Ended September 30, 2021 Three Months Ended September 30, 2020 United Kingdom (1) $ 69.9 $ 48.0 Norway (1) 49.4 53.5 U.S. Gulf of Mexico (2) 40.2 38.0 Saudi Arabia (3) 33.5 48.5 Mexico (4) 33.4 23.3 Australia (5) 33.4 18.6 Other 66.9 55.4 $ 326.7 $ 285.3 Successor Predecessor Five Months Ended September 30, 2021 Four Months Ended April 30, 2021 Nine Months Ended September 30, 2020 United Kingdom (1) $ 111.0 $ 75.7 $ 153.3 Norway (1) 89.9 73.3 141.0 U.S. Gulf of Mexico (2) 71.1 74.4 183.3 Saudi Arabia (3) 58.7 53.6 189.7 Mexico (4) 52.3 44.3 62.0 Australia (5) 51.2 1.0 117.0 Other 95.3 75.1 284.4 $ 529.5 $ 397.4 $ 1,130.7 (1) During the three months ended September 30, 2021, five months ended September 30, 2021 and four months ended April 30, 2021 and three and nine months ended September 30, 2020, all revenues earned in the United Kingdom and Norway were attributable to our Jackups segment. (2) During the three and five months ended September 30, 2021, 46% and 50% of the revenues earned in U.S. Gulf of Mexico were attributable to our Floaters segment respectively. The remaining revenues were attributable to our managed rigs. During the four months ended April 30, 2021, 64% of the revenues earned in U.S. Gulf of Mexico were attributable to our Floaters segment. The remaining revenues were attributable to our managed rigs. During the three months ended September 30, 2020, 38% of the revenues earned in U.S. Gulf of Mexico were attributable to our Floaters segment, 11% were attributable to our Jackups segment and the remaining revenues were attributable to our managed rigs. During the nine months ended September 30, 2020, 56% of the revenues earned in U.S. Gulf of Mexico were attributable to our Floaters segment, 11% were attributable to our Jackups segment and the remaining revenues were attributable to our managed rigs. (3) During the three and five months ended September 30, 2021, 56% and 57%of the revenues earned in Saudi Arabia were attributable to our Jackups segment respectively. During the four months ended April 30, 2021, 57% of the revenues earned in Saudi Arabia were attributable to our Jackups segment. The remaining revenues were attributable to our Other segment and relates to our rigs leased to ARO and certain revenues related to our Secondment Agreement. During the three and nine months ended September 30, 2020, 55% and 56%, respectively, of the revenues earned in Saudi Arabia were attributable to our Jackups segment. The remaining revenues were attributable to our Other segment and relates to our rigs leased to ARO and certain revenues related to our Transition Services Agreement and Secondment Agreement. (4) During the three and five months ended September 30, 2021, 52% and 54% of the revenues earned in Mexico were attributable to our Jackups segment respectively and the remaining revenues were attributable to Floaters segment. During the four months ended April 30, 2021, 51% of the revenue earned in Mexico were attributable to our Jackups segment and the remaining revenues were attributable to our Floaters segment. During the three and nine months ended September 30, 2020, 74% and 54% of the revenues earned in Mexico were attributable to our Jackups segment respectively and the remaining revenues were attributable to our Floaters segment. (5) During the three and five months ended September 30, 2021, 64% and 62%, respectively, of the revenues earned in Australia were attributable to our Floaters segment and the remaining were attributable to Jackups segment. During the four months ended April 30, 2021, 77% of the revenues earned in Australia were attributable to our Floaters segment, and the remaining revenues earned in Australia were attributable to our Jackups segment. During the three and nine months ended September 30, 2020, 100% and 91%, respectively, of the revenues earned in Australia were attributable to our Floaters segment, and the remaining revenues were attributable to our Jackup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pter 11 Proceedings and Ability to Continue as a Going Concern - Narrative (Details) - USD ($)</t>
        </is>
      </c>
      <c r="B1" s="2" t="inlineStr">
        <is>
          <t>Apr. 30, 2021</t>
        </is>
      </c>
      <c r="C1" s="2" t="inlineStr">
        <is>
          <t>Aug. 18, 2020</t>
        </is>
      </c>
      <c r="D1" s="2" t="inlineStr">
        <is>
          <t>Sep. 30, 2020</t>
        </is>
      </c>
      <c r="E1" s="2" t="inlineStr">
        <is>
          <t>Apr. 30, 2021</t>
        </is>
      </c>
      <c r="F1" s="2" t="inlineStr">
        <is>
          <t>Sep. 30, 2021</t>
        </is>
      </c>
      <c r="G1" s="2" t="inlineStr">
        <is>
          <t>Sep. 30, 2020</t>
        </is>
      </c>
      <c r="H1" s="2" t="inlineStr">
        <is>
          <t>Dec. 31, 2020</t>
        </is>
      </c>
      <c r="I1" s="2" t="inlineStr">
        <is>
          <t>Sep. 25, 2020</t>
        </is>
      </c>
    </row>
    <row r="2">
      <c r="A2" s="3" t="inlineStr">
        <is>
          <t>Restructuring Cost and Reserve [Line Items]</t>
        </is>
      </c>
    </row>
    <row r="3">
      <c r="A3" s="4" t="inlineStr">
        <is>
          <t>Debtor Reorganization Items, Discharge of Claims and Liabilities</t>
        </is>
      </c>
      <c r="B3" s="8" t="n">
        <v>7100000000</v>
      </c>
    </row>
    <row r="4">
      <c r="A4" s="4" t="inlineStr">
        <is>
          <t>Common stock, par value per share (in dollars per share or pounds sterling per share)</t>
        </is>
      </c>
      <c r="B4" s="9" t="n">
        <v>14.39</v>
      </c>
      <c r="E4" s="9" t="n">
        <v>14.39</v>
      </c>
      <c r="F4" s="9" t="n">
        <v>0.01</v>
      </c>
    </row>
    <row r="5">
      <c r="A5" s="4" t="inlineStr">
        <is>
          <t>Plan Of Reorganization, Percent Of Subscription Rights</t>
        </is>
      </c>
      <c r="B5" s="4" t="inlineStr">
        <is>
          <t>97.60%</t>
        </is>
      </c>
    </row>
    <row r="6">
      <c r="A6" s="4" t="inlineStr">
        <is>
          <t>Amount arranged</t>
        </is>
      </c>
      <c r="I6" s="8" t="n">
        <v>500000000</v>
      </c>
    </row>
    <row r="7">
      <c r="A7" s="4" t="inlineStr">
        <is>
          <t>Class of Warrant or Right, Outstanding</t>
        </is>
      </c>
      <c r="F7" s="5" t="n">
        <v>5645161</v>
      </c>
    </row>
    <row r="8">
      <c r="A8" s="4" t="inlineStr">
        <is>
          <t>Class of Warrant or Right, Exercise Price of Warrants or Rights</t>
        </is>
      </c>
      <c r="F8" s="9" t="n">
        <v>131.88</v>
      </c>
    </row>
    <row r="9">
      <c r="A9" s="4" t="inlineStr">
        <is>
          <t>Warranted, Period Exercisable</t>
        </is>
      </c>
      <c r="F9" s="4" t="inlineStr">
        <is>
          <t>7 years</t>
        </is>
      </c>
    </row>
    <row r="10">
      <c r="A10" s="4" t="inlineStr">
        <is>
          <t>Debtor in possession, borrowings outstanding</t>
        </is>
      </c>
      <c r="F10" s="8" t="n">
        <v>0</v>
      </c>
    </row>
    <row r="11">
      <c r="A11" s="4" t="inlineStr">
        <is>
          <t>Contractual interest expense</t>
        </is>
      </c>
      <c r="D11" s="8" t="n">
        <v>45900000</v>
      </c>
      <c r="E11" s="8" t="n">
        <v>132900000</v>
      </c>
      <c r="G11" s="8" t="n">
        <v>45900000</v>
      </c>
    </row>
    <row r="12">
      <c r="A12" s="4" t="inlineStr">
        <is>
          <t>PlanOfReorganizationLegalAndOtherProfessionalAdvisorFees</t>
        </is>
      </c>
      <c r="D12" s="8" t="n">
        <v>42600000</v>
      </c>
      <c r="G12" s="8" t="n">
        <v>64700000</v>
      </c>
    </row>
    <row r="13">
      <c r="A13" s="4" t="inlineStr">
        <is>
          <t>Management Incentive Plan</t>
        </is>
      </c>
    </row>
    <row r="14">
      <c r="A14" s="3" t="inlineStr">
        <is>
          <t>Restructuring Cost and Reserve [Line Items]</t>
        </is>
      </c>
    </row>
    <row r="15">
      <c r="A15" s="4" t="inlineStr">
        <is>
          <t>Share-based Compensation Arrangement by Share-based Payment Award, Number of Shares Authorized</t>
        </is>
      </c>
      <c r="B15" s="5" t="n">
        <v>8960573</v>
      </c>
      <c r="E15" s="5" t="n">
        <v>8960573</v>
      </c>
    </row>
    <row r="16">
      <c r="A16" s="4" t="inlineStr">
        <is>
          <t>Senior Noteholders</t>
        </is>
      </c>
    </row>
    <row r="17">
      <c r="A17" s="3" t="inlineStr">
        <is>
          <t>Restructuring Cost and Reserve [Line Items]</t>
        </is>
      </c>
    </row>
    <row r="18">
      <c r="A18" s="4" t="inlineStr">
        <is>
          <t>Pro rata share</t>
        </is>
      </c>
      <c r="C18" s="4" t="inlineStr">
        <is>
          <t>38.48%</t>
        </is>
      </c>
    </row>
    <row r="19">
      <c r="A19" s="4" t="inlineStr">
        <is>
          <t>Plan Of Reorganization, Securities Issued</t>
        </is>
      </c>
      <c r="B19" s="5" t="n">
        <v>28859900</v>
      </c>
    </row>
    <row r="20">
      <c r="A20" s="4" t="inlineStr">
        <is>
          <t>Senior Noteholders Participating In Rights Offering</t>
        </is>
      </c>
    </row>
    <row r="21">
      <c r="A21" s="3" t="inlineStr">
        <is>
          <t>Restructuring Cost and Reserve [Line Items]</t>
        </is>
      </c>
    </row>
    <row r="22">
      <c r="A22" s="4" t="inlineStr">
        <is>
          <t>Pro rata share</t>
        </is>
      </c>
      <c r="C22" s="4" t="inlineStr">
        <is>
          <t>29.30%</t>
        </is>
      </c>
    </row>
    <row r="23">
      <c r="A23" s="4" t="inlineStr">
        <is>
          <t>Plan Of Reorganization, Securities Issued</t>
        </is>
      </c>
      <c r="B23" s="5" t="n">
        <v>21975000</v>
      </c>
    </row>
    <row r="24">
      <c r="A24" s="4" t="inlineStr">
        <is>
          <t>Senior Noteholder Who Agreed To Backstop The Rights Offering</t>
        </is>
      </c>
    </row>
    <row r="25">
      <c r="A25" s="3" t="inlineStr">
        <is>
          <t>Restructuring Cost and Reserve [Line Items]</t>
        </is>
      </c>
    </row>
    <row r="26">
      <c r="A26" s="4" t="inlineStr">
        <is>
          <t>Pro rata share</t>
        </is>
      </c>
      <c r="C26" s="4" t="inlineStr">
        <is>
          <t>2.63%</t>
        </is>
      </c>
    </row>
    <row r="27">
      <c r="A27" s="4" t="inlineStr">
        <is>
          <t>Plan Of Reorganization, Securities Issued</t>
        </is>
      </c>
      <c r="B27" s="5" t="n">
        <v>1975500</v>
      </c>
    </row>
    <row r="28">
      <c r="A28" s="4" t="inlineStr">
        <is>
          <t>Amount arranged</t>
        </is>
      </c>
      <c r="B28" s="8" t="n">
        <v>48800000</v>
      </c>
      <c r="E28" s="8" t="n">
        <v>48800000</v>
      </c>
    </row>
    <row r="29">
      <c r="A29" s="4" t="inlineStr">
        <is>
          <t>Lenders under Revolving Credit Facility Participating in Rights Offering</t>
        </is>
      </c>
    </row>
    <row r="30">
      <c r="A30" s="3" t="inlineStr">
        <is>
          <t>Restructuring Cost and Reserve [Line Items]</t>
        </is>
      </c>
    </row>
    <row r="31">
      <c r="A31" s="4" t="inlineStr">
        <is>
          <t>Pro rata share</t>
        </is>
      </c>
      <c r="C31" s="4" t="inlineStr">
        <is>
          <t>0.70%</t>
        </is>
      </c>
    </row>
    <row r="32">
      <c r="A32" s="4" t="inlineStr">
        <is>
          <t>Plan Of Reorganization, Securities Issued</t>
        </is>
      </c>
      <c r="B32" s="5" t="n">
        <v>525000</v>
      </c>
    </row>
    <row r="33">
      <c r="A33" s="4" t="inlineStr">
        <is>
          <t>Lenders Under Revolving Credit Facility Who Agreed to Backstop The Rights Offering</t>
        </is>
      </c>
    </row>
    <row r="34">
      <c r="A34" s="3" t="inlineStr">
        <is>
          <t>Restructuring Cost and Reserve [Line Items]</t>
        </is>
      </c>
    </row>
    <row r="35">
      <c r="A35" s="4" t="inlineStr">
        <is>
          <t>Pro rata share</t>
        </is>
      </c>
      <c r="C35" s="4" t="inlineStr">
        <is>
          <t>0.07%</t>
        </is>
      </c>
    </row>
    <row r="36">
      <c r="A36" s="4" t="inlineStr">
        <is>
          <t>Plan Of Reorganization, Securities Issued</t>
        </is>
      </c>
      <c r="B36" s="5" t="n">
        <v>49500</v>
      </c>
    </row>
    <row r="37">
      <c r="A37" s="4" t="inlineStr">
        <is>
          <t>Amount arranged</t>
        </is>
      </c>
      <c r="B37" s="8" t="n">
        <v>1200000</v>
      </c>
      <c r="E37" s="5" t="n">
        <v>1200000</v>
      </c>
    </row>
    <row r="38">
      <c r="A38" s="4" t="inlineStr">
        <is>
          <t>Two RCF Lendors Participating In The Rights Offering</t>
        </is>
      </c>
    </row>
    <row r="39">
      <c r="A39" s="3" t="inlineStr">
        <is>
          <t>Restructuring Cost and Reserve [Line Items]</t>
        </is>
      </c>
    </row>
    <row r="40">
      <c r="A40" s="4" t="inlineStr">
        <is>
          <t>Pro rata share</t>
        </is>
      </c>
      <c r="C40" s="4" t="inlineStr">
        <is>
          <t>5.30%</t>
        </is>
      </c>
    </row>
    <row r="41">
      <c r="A41" s="4" t="inlineStr">
        <is>
          <t>Plan Of Reorganization, Securities Issued</t>
        </is>
      </c>
      <c r="B41" s="5" t="n">
        <v>4005000</v>
      </c>
    </row>
    <row r="42">
      <c r="A42" s="4" t="inlineStr">
        <is>
          <t>Amount arranged</t>
        </is>
      </c>
      <c r="B42" s="8" t="n">
        <v>7800000</v>
      </c>
      <c r="E42" s="5" t="n">
        <v>7800000</v>
      </c>
    </row>
    <row r="43">
      <c r="A43" s="4" t="inlineStr">
        <is>
          <t>Lenders Under Revolving Credit Facility Not Participating in Rights Offering</t>
        </is>
      </c>
    </row>
    <row r="44">
      <c r="A44" s="3" t="inlineStr">
        <is>
          <t>Restructuring Cost and Reserve [Line Items]</t>
        </is>
      </c>
    </row>
    <row r="45">
      <c r="A45" s="4" t="inlineStr">
        <is>
          <t>Pro rata share</t>
        </is>
      </c>
      <c r="C45" s="4" t="inlineStr">
        <is>
          <t>22.98%</t>
        </is>
      </c>
    </row>
    <row r="46">
      <c r="A46" s="4" t="inlineStr">
        <is>
          <t>Plan Of Reorganization, Securities Issued</t>
        </is>
      </c>
      <c r="B46" s="5" t="n">
        <v>17235000</v>
      </c>
    </row>
    <row r="47">
      <c r="A47" s="4" t="inlineStr">
        <is>
          <t>Amount arranged</t>
        </is>
      </c>
      <c r="B47" s="8" t="n">
        <v>96100000</v>
      </c>
      <c r="E47" s="5" t="n">
        <v>96100000</v>
      </c>
    </row>
    <row r="48">
      <c r="A48" s="4" t="inlineStr">
        <is>
          <t>Daewoo Shipbuilding &amp; Marine Engineering Co., Ltd.</t>
        </is>
      </c>
    </row>
    <row r="49">
      <c r="A49" s="3" t="inlineStr">
        <is>
          <t>Restructuring Cost and Reserve [Line Items]</t>
        </is>
      </c>
    </row>
    <row r="50">
      <c r="A50" s="4" t="inlineStr">
        <is>
          <t>Plan Of Reorganization, Securities Issued</t>
        </is>
      </c>
      <c r="B50" s="5" t="n">
        <v>375000</v>
      </c>
    </row>
    <row r="51">
      <c r="A51" s="4" t="inlineStr">
        <is>
          <t>Amount arranged</t>
        </is>
      </c>
      <c r="B51" s="8" t="n">
        <v>5000000</v>
      </c>
      <c r="E51" s="8" t="n">
        <v>5000000</v>
      </c>
    </row>
    <row r="52">
      <c r="A52" s="4" t="inlineStr">
        <is>
          <t>Predecessor Class A ordinary shares</t>
        </is>
      </c>
    </row>
    <row r="53">
      <c r="A53" s="3" t="inlineStr">
        <is>
          <t>Restructuring Cost and Reserve [Line Items]</t>
        </is>
      </c>
    </row>
    <row r="54">
      <c r="A54" s="4" t="inlineStr">
        <is>
          <t>Common stock, par value per share (in dollars per share or pounds sterling per share)</t>
        </is>
      </c>
      <c r="B54" s="9" t="n">
        <v>0.01</v>
      </c>
      <c r="E54" s="9" t="n">
        <v>0.01</v>
      </c>
      <c r="H54" s="9" t="n">
        <v>0.4</v>
      </c>
    </row>
    <row r="55">
      <c r="A55" s="4" t="inlineStr">
        <is>
          <t>First Lien Notes | Two RCF Lendors Participating In The Rights Offering</t>
        </is>
      </c>
    </row>
    <row r="56">
      <c r="A56" s="3" t="inlineStr">
        <is>
          <t>Restructuring Cost and Reserve [Line Items]</t>
        </is>
      </c>
    </row>
    <row r="57">
      <c r="A57" s="4" t="inlineStr">
        <is>
          <t>Pro rata share</t>
        </is>
      </c>
      <c r="C57" s="4" t="inlineStr">
        <is>
          <t>2.427%</t>
        </is>
      </c>
    </row>
    <row r="58">
      <c r="A58" s="4" t="inlineStr">
        <is>
          <t>Senior Notes</t>
        </is>
      </c>
    </row>
    <row r="59">
      <c r="A59" s="3" t="inlineStr">
        <is>
          <t>Restructuring Cost and Reserve [Line Items]</t>
        </is>
      </c>
    </row>
    <row r="60">
      <c r="A60" s="4" t="inlineStr">
        <is>
          <t>Cash payment</t>
        </is>
      </c>
      <c r="C60" s="8" t="n">
        <v>26000000</v>
      </c>
    </row>
    <row r="61">
      <c r="A61" s="4" t="inlineStr">
        <is>
          <t>Senior Notes | Six Point Eight Seven Five Percent Senior Notes Due Two Thousand Twenty Member</t>
        </is>
      </c>
    </row>
    <row r="62">
      <c r="A62" s="3" t="inlineStr">
        <is>
          <t>Restructuring Cost and Reserve [Line Items]</t>
        </is>
      </c>
    </row>
    <row r="63">
      <c r="A63" s="4" t="inlineStr">
        <is>
          <t>Interest rate on borrowings outstanding</t>
        </is>
      </c>
      <c r="C63" s="4" t="inlineStr">
        <is>
          <t>6.875%</t>
        </is>
      </c>
    </row>
    <row r="64">
      <c r="A64" s="4" t="inlineStr">
        <is>
          <t>Senior Notes | Four Point Eight Seven Five Percent Senior Notes Due Twenty Twenty Two [Member]</t>
        </is>
      </c>
    </row>
    <row r="65">
      <c r="A65" s="3" t="inlineStr">
        <is>
          <t>Restructuring Cost and Reserve [Line Items]</t>
        </is>
      </c>
    </row>
    <row r="66">
      <c r="A66" s="4" t="inlineStr">
        <is>
          <t>Interest rate on borrowings outstanding</t>
        </is>
      </c>
      <c r="C66" s="4" t="inlineStr">
        <is>
          <t>4.875%</t>
        </is>
      </c>
    </row>
    <row r="67">
      <c r="A67" s="4" t="inlineStr">
        <is>
          <t>Senior Notes | Four Point Seven Five Percent Senior Notes Due Twenty Twenty Four [Member]</t>
        </is>
      </c>
    </row>
    <row r="68">
      <c r="A68" s="3" t="inlineStr">
        <is>
          <t>Restructuring Cost and Reserve [Line Items]</t>
        </is>
      </c>
    </row>
    <row r="69">
      <c r="A69" s="4" t="inlineStr">
        <is>
          <t>Interest rate on borrowings outstanding</t>
        </is>
      </c>
      <c r="C69" s="4" t="inlineStr">
        <is>
          <t>4.75%</t>
        </is>
      </c>
    </row>
    <row r="70">
      <c r="A70" s="4" t="inlineStr">
        <is>
          <t>Senior Notes | Seven Point Three Seven Five Senior Notes Due Twenty Twenty Five [Member]</t>
        </is>
      </c>
    </row>
    <row r="71">
      <c r="A71" s="3" t="inlineStr">
        <is>
          <t>Restructuring Cost and Reserve [Line Items]</t>
        </is>
      </c>
    </row>
    <row r="72">
      <c r="A72" s="4" t="inlineStr">
        <is>
          <t>Interest rate on borrowings outstanding</t>
        </is>
      </c>
      <c r="C72" s="4" t="inlineStr">
        <is>
          <t>7.375%</t>
        </is>
      </c>
    </row>
    <row r="73">
      <c r="A73" s="4" t="inlineStr">
        <is>
          <t>Senior Notes | Seven Point Two Zero Debenture Due Twenty Twenty Seven</t>
        </is>
      </c>
    </row>
    <row r="74">
      <c r="A74" s="3" t="inlineStr">
        <is>
          <t>Restructuring Cost and Reserve [Line Items]</t>
        </is>
      </c>
    </row>
    <row r="75">
      <c r="A75" s="4" t="inlineStr">
        <is>
          <t>Interest rate on borrowings outstanding</t>
        </is>
      </c>
      <c r="C75" s="4" t="inlineStr">
        <is>
          <t>7.20%</t>
        </is>
      </c>
    </row>
    <row r="76">
      <c r="A76" s="4" t="inlineStr">
        <is>
          <t>Senior Notes | Seven Point Eight Seven Five Percent Senior Notes Due Twenty Forty [Member]</t>
        </is>
      </c>
    </row>
    <row r="77">
      <c r="A77" s="3" t="inlineStr">
        <is>
          <t>Restructuring Cost and Reserve [Line Items]</t>
        </is>
      </c>
    </row>
    <row r="78">
      <c r="A78" s="4" t="inlineStr">
        <is>
          <t>Interest rate on borrowings outstanding</t>
        </is>
      </c>
      <c r="C78" s="4" t="inlineStr">
        <is>
          <t>7.875%</t>
        </is>
      </c>
    </row>
    <row r="79">
      <c r="A79" s="4" t="inlineStr">
        <is>
          <t>Senior Notes | Five Point Four Zero Percent Senior Notes Due Twenty Forty Two [Member]</t>
        </is>
      </c>
    </row>
    <row r="80">
      <c r="A80" s="3" t="inlineStr">
        <is>
          <t>Restructuring Cost and Reserve [Line Items]</t>
        </is>
      </c>
    </row>
    <row r="81">
      <c r="A81" s="4" t="inlineStr">
        <is>
          <t>Interest rate on borrowings outstanding</t>
        </is>
      </c>
      <c r="C81" s="4" t="inlineStr">
        <is>
          <t>5.40%</t>
        </is>
      </c>
    </row>
    <row r="82">
      <c r="A82" s="4" t="inlineStr">
        <is>
          <t>Senior Notes | Five Point Eight Five Percent Senior Notes Due Twenty Forty Four [Member]</t>
        </is>
      </c>
    </row>
    <row r="83">
      <c r="A83" s="3" t="inlineStr">
        <is>
          <t>Restructuring Cost and Reserve [Line Items]</t>
        </is>
      </c>
    </row>
    <row r="84">
      <c r="A84" s="4" t="inlineStr">
        <is>
          <t>Interest rate on borrowings outstanding</t>
        </is>
      </c>
      <c r="C84" s="4" t="inlineStr">
        <is>
          <t>5.85%</t>
        </is>
      </c>
    </row>
    <row r="85">
      <c r="A85" s="4" t="inlineStr">
        <is>
          <t>Senior Notes | First Lien Notes</t>
        </is>
      </c>
    </row>
    <row r="86">
      <c r="A86" s="3" t="inlineStr">
        <is>
          <t>Restructuring Cost and Reserve [Line Items]</t>
        </is>
      </c>
    </row>
    <row r="87">
      <c r="A87" s="4" t="inlineStr">
        <is>
          <t>Debt Instrument, Face Amount</t>
        </is>
      </c>
      <c r="B87" s="8" t="n">
        <v>550000000</v>
      </c>
      <c r="E87" s="8" t="n">
        <v>550000000</v>
      </c>
    </row>
    <row r="88">
      <c r="A88" s="4" t="inlineStr">
        <is>
          <t>Amount arranged</t>
        </is>
      </c>
      <c r="B88" s="8" t="n">
        <v>520000000</v>
      </c>
      <c r="E88" s="8" t="n">
        <v>5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and Ability to Continue as a Going Concern - Schedule of Liabilities Subject to Compromise (Details) - USD ($) $ in Millions</t>
        </is>
      </c>
      <c r="B1" s="2" t="inlineStr">
        <is>
          <t>Sep. 30, 2021</t>
        </is>
      </c>
      <c r="C1" s="2" t="inlineStr">
        <is>
          <t>Apr. 30, 2021</t>
        </is>
      </c>
      <c r="D1" s="2" t="inlineStr">
        <is>
          <t>Dec. 31, 2020</t>
        </is>
      </c>
      <c r="E1" s="2" t="inlineStr">
        <is>
          <t>Aug. 18, 2020</t>
        </is>
      </c>
    </row>
    <row r="2">
      <c r="A2" s="3" t="inlineStr">
        <is>
          <t>Debt Instrument [Line Items]</t>
        </is>
      </c>
    </row>
    <row r="3">
      <c r="A3" s="4" t="inlineStr">
        <is>
          <t>Liabilities Subject To Compromise, Accrued Interest On Notes</t>
        </is>
      </c>
      <c r="D3" s="6" t="n">
        <v>203.5</v>
      </c>
    </row>
    <row r="4">
      <c r="A4" s="4" t="inlineStr">
        <is>
          <t>Liabilities Subject To Compromise, Holding Cost, Inclusive Of Interest</t>
        </is>
      </c>
      <c r="D4" s="7" t="n">
        <v>13.9</v>
      </c>
    </row>
    <row r="5">
      <c r="A5" s="4" t="inlineStr">
        <is>
          <t>LIABILITIES SUBJECT TO COMPROMISE</t>
        </is>
      </c>
      <c r="B5" s="8" t="n">
        <v>0</v>
      </c>
      <c r="C5" s="8" t="n">
        <v>0</v>
      </c>
      <c r="D5" s="7" t="n">
        <v>7313.7</v>
      </c>
    </row>
    <row r="6">
      <c r="A6" s="4" t="inlineStr">
        <is>
          <t>Revolving Credit Facility | Line of Credit</t>
        </is>
      </c>
    </row>
    <row r="7">
      <c r="A7" s="3" t="inlineStr">
        <is>
          <t>Debt Instrument [Line Items]</t>
        </is>
      </c>
    </row>
    <row r="8">
      <c r="A8" s="4" t="inlineStr">
        <is>
          <t>Long-term debt</t>
        </is>
      </c>
      <c r="D8" s="5" t="n">
        <v>581</v>
      </c>
    </row>
    <row r="9">
      <c r="A9" s="4" t="inlineStr">
        <is>
          <t>Six Point Eight Seven Five Percent Senior Notes Due Two Thousand Twenty Member | Senior Notes</t>
        </is>
      </c>
    </row>
    <row r="10">
      <c r="A10" s="3" t="inlineStr">
        <is>
          <t>Debt Instrument [Line Items]</t>
        </is>
      </c>
    </row>
    <row r="11">
      <c r="A11" s="4" t="inlineStr">
        <is>
          <t>Long-term debt</t>
        </is>
      </c>
      <c r="D11" s="7" t="n">
        <v>122.9</v>
      </c>
    </row>
    <row r="12">
      <c r="A12" s="4" t="inlineStr">
        <is>
          <t>Interest rate on borrowings outstanding</t>
        </is>
      </c>
      <c r="E12" s="4" t="inlineStr">
        <is>
          <t>6.875%</t>
        </is>
      </c>
    </row>
    <row r="13">
      <c r="A13" s="4" t="inlineStr">
        <is>
          <t>Four Point Seven Zero Percent Senior Notes Due Twenty Twenty One [Member] | Senior Notes</t>
        </is>
      </c>
    </row>
    <row r="14">
      <c r="A14" s="3" t="inlineStr">
        <is>
          <t>Debt Instrument [Line Items]</t>
        </is>
      </c>
    </row>
    <row r="15">
      <c r="A15" s="4" t="inlineStr">
        <is>
          <t>Long-term debt</t>
        </is>
      </c>
      <c r="D15" s="7" t="n">
        <v>100.7</v>
      </c>
    </row>
    <row r="16">
      <c r="A16" s="4" t="inlineStr">
        <is>
          <t>Interest rate on borrowings outstanding</t>
        </is>
      </c>
      <c r="E16" s="4" t="inlineStr">
        <is>
          <t>4.70%</t>
        </is>
      </c>
    </row>
    <row r="17">
      <c r="A17" s="4" t="inlineStr">
        <is>
          <t>Four Point Eight Seven Five Percent Senior Notes Due Twenty Twenty Two [Member] | Senior Notes</t>
        </is>
      </c>
    </row>
    <row r="18">
      <c r="A18" s="3" t="inlineStr">
        <is>
          <t>Debt Instrument [Line Items]</t>
        </is>
      </c>
    </row>
    <row r="19">
      <c r="A19" s="4" t="inlineStr">
        <is>
          <t>Long-term debt</t>
        </is>
      </c>
      <c r="D19" s="7" t="n">
        <v>620.8</v>
      </c>
    </row>
    <row r="20">
      <c r="A20" s="4" t="inlineStr">
        <is>
          <t>Interest rate on borrowings outstanding</t>
        </is>
      </c>
      <c r="E20" s="4" t="inlineStr">
        <is>
          <t>4.875%</t>
        </is>
      </c>
    </row>
    <row r="21">
      <c r="A21" s="4" t="inlineStr">
        <is>
          <t>Three Point Zero Percent Exchangeable Senior Notes Due Twenty Twenty Four [Member] | Senior Notes</t>
        </is>
      </c>
    </row>
    <row r="22">
      <c r="A22" s="3" t="inlineStr">
        <is>
          <t>Debt Instrument [Line Items]</t>
        </is>
      </c>
    </row>
    <row r="23">
      <c r="A23" s="4" t="inlineStr">
        <is>
          <t>Long-term debt</t>
        </is>
      </c>
      <c r="D23" s="7" t="n">
        <v>849.5</v>
      </c>
    </row>
    <row r="24">
      <c r="A24" s="4" t="inlineStr">
        <is>
          <t>Interest rate on borrowings outstanding</t>
        </is>
      </c>
      <c r="E24" s="4" t="inlineStr">
        <is>
          <t>3.00%</t>
        </is>
      </c>
    </row>
    <row r="25">
      <c r="A25" s="4" t="inlineStr">
        <is>
          <t>Four Point Five Percent Senior Notes Due Twenty Twenty Four [Member] | Senior Notes</t>
        </is>
      </c>
    </row>
    <row r="26">
      <c r="A26" s="3" t="inlineStr">
        <is>
          <t>Debt Instrument [Line Items]</t>
        </is>
      </c>
    </row>
    <row r="27">
      <c r="A27" s="4" t="inlineStr">
        <is>
          <t>Long-term debt</t>
        </is>
      </c>
      <c r="D27" s="7" t="n">
        <v>303.4</v>
      </c>
    </row>
    <row r="28">
      <c r="A28" s="4" t="inlineStr">
        <is>
          <t>Interest rate on borrowings outstanding</t>
        </is>
      </c>
      <c r="E28" s="4" t="inlineStr">
        <is>
          <t>4.50%</t>
        </is>
      </c>
    </row>
    <row r="29">
      <c r="A29" s="4" t="inlineStr">
        <is>
          <t>Four Point Seven Five Percent Senior Notes Due Twenty Twenty Four [Member] | Senior Notes</t>
        </is>
      </c>
    </row>
    <row r="30">
      <c r="A30" s="3" t="inlineStr">
        <is>
          <t>Debt Instrument [Line Items]</t>
        </is>
      </c>
    </row>
    <row r="31">
      <c r="A31" s="4" t="inlineStr">
        <is>
          <t>Long-term debt</t>
        </is>
      </c>
      <c r="D31" s="7" t="n">
        <v>318.6</v>
      </c>
    </row>
    <row r="32">
      <c r="A32" s="4" t="inlineStr">
        <is>
          <t>Interest rate on borrowings outstanding</t>
        </is>
      </c>
      <c r="E32" s="4" t="inlineStr">
        <is>
          <t>4.75%</t>
        </is>
      </c>
    </row>
    <row r="33">
      <c r="A33" s="4" t="inlineStr">
        <is>
          <t>Eight Point Zero Percent Senior Notes Due Twenty Twenty Four [Member] | Senior Notes</t>
        </is>
      </c>
    </row>
    <row r="34">
      <c r="A34" s="3" t="inlineStr">
        <is>
          <t>Debt Instrument [Line Items]</t>
        </is>
      </c>
    </row>
    <row r="35">
      <c r="A35" s="4" t="inlineStr">
        <is>
          <t>Long-term debt</t>
        </is>
      </c>
      <c r="D35" s="7" t="n">
        <v>292.3</v>
      </c>
    </row>
    <row r="36">
      <c r="A36" s="4" t="inlineStr">
        <is>
          <t>Interest rate on borrowings outstanding</t>
        </is>
      </c>
      <c r="E36" s="4" t="inlineStr">
        <is>
          <t>8.00%</t>
        </is>
      </c>
    </row>
    <row r="37">
      <c r="A37" s="4" t="inlineStr">
        <is>
          <t>Five Point Two Zero Percent Senior Notes Due Twenty Twenty Five [Member] | Senior Notes</t>
        </is>
      </c>
    </row>
    <row r="38">
      <c r="A38" s="3" t="inlineStr">
        <is>
          <t>Debt Instrument [Line Items]</t>
        </is>
      </c>
    </row>
    <row r="39">
      <c r="A39" s="4" t="inlineStr">
        <is>
          <t>Long-term debt</t>
        </is>
      </c>
      <c r="D39" s="7" t="n">
        <v>333.7</v>
      </c>
    </row>
    <row r="40">
      <c r="A40" s="4" t="inlineStr">
        <is>
          <t>Interest rate on borrowings outstanding</t>
        </is>
      </c>
      <c r="E40" s="4" t="inlineStr">
        <is>
          <t>5.20%</t>
        </is>
      </c>
    </row>
    <row r="41">
      <c r="A41" s="4" t="inlineStr">
        <is>
          <t>Seven Point Three Seven Five Senior Notes Due Twenty Twenty Five [Member] | Senior Notes</t>
        </is>
      </c>
    </row>
    <row r="42">
      <c r="A42" s="3" t="inlineStr">
        <is>
          <t>Debt Instrument [Line Items]</t>
        </is>
      </c>
    </row>
    <row r="43">
      <c r="A43" s="4" t="inlineStr">
        <is>
          <t>Long-term debt</t>
        </is>
      </c>
      <c r="D43" s="7" t="n">
        <v>360.8</v>
      </c>
    </row>
    <row r="44">
      <c r="A44" s="4" t="inlineStr">
        <is>
          <t>Interest rate on borrowings outstanding</t>
        </is>
      </c>
      <c r="E44" s="4" t="inlineStr">
        <is>
          <t>7.375%</t>
        </is>
      </c>
    </row>
    <row r="45">
      <c r="A45" s="4" t="inlineStr">
        <is>
          <t>Seven Point Seven Five Percent Senior Notes Due Twenty Twenty Six [Member] | Senior Notes</t>
        </is>
      </c>
    </row>
    <row r="46">
      <c r="A46" s="3" t="inlineStr">
        <is>
          <t>Debt Instrument [Line Items]</t>
        </is>
      </c>
    </row>
    <row r="47">
      <c r="A47" s="4" t="inlineStr">
        <is>
          <t>Long-term debt</t>
        </is>
      </c>
      <c r="D47" s="5" t="n">
        <v>1000</v>
      </c>
    </row>
    <row r="48">
      <c r="A48" s="4" t="inlineStr">
        <is>
          <t>Interest rate on borrowings outstanding</t>
        </is>
      </c>
      <c r="E48" s="4" t="inlineStr">
        <is>
          <t>7.75%</t>
        </is>
      </c>
    </row>
    <row r="49">
      <c r="A49" s="4" t="inlineStr">
        <is>
          <t>Seven Point Two Zero Percent Debentures Due Twenty Twenty Seven [Member] | Senior Notes</t>
        </is>
      </c>
    </row>
    <row r="50">
      <c r="A50" s="3" t="inlineStr">
        <is>
          <t>Debt Instrument [Line Items]</t>
        </is>
      </c>
    </row>
    <row r="51">
      <c r="A51" s="4" t="inlineStr">
        <is>
          <t>Long-term debt</t>
        </is>
      </c>
      <c r="D51" s="7" t="n">
        <v>112.1</v>
      </c>
    </row>
    <row r="52">
      <c r="A52" s="4" t="inlineStr">
        <is>
          <t>Seven Point Eight Seven Five Percent Senior Notes Due Twenty Forty [Member] | Senior Notes</t>
        </is>
      </c>
    </row>
    <row r="53">
      <c r="A53" s="3" t="inlineStr">
        <is>
          <t>Debt Instrument [Line Items]</t>
        </is>
      </c>
    </row>
    <row r="54">
      <c r="A54" s="4" t="inlineStr">
        <is>
          <t>Long-term debt</t>
        </is>
      </c>
      <c r="D54" s="5" t="n">
        <v>300</v>
      </c>
    </row>
    <row r="55">
      <c r="A55" s="4" t="inlineStr">
        <is>
          <t>Interest rate on borrowings outstanding</t>
        </is>
      </c>
      <c r="E55" s="4" t="inlineStr">
        <is>
          <t>7.875%</t>
        </is>
      </c>
    </row>
    <row r="56">
      <c r="A56" s="4" t="inlineStr">
        <is>
          <t>Five Point Four Zero Percent Senior Notes Due Twenty Forty Two [Member] | Senior Notes</t>
        </is>
      </c>
    </row>
    <row r="57">
      <c r="A57" s="3" t="inlineStr">
        <is>
          <t>Debt Instrument [Line Items]</t>
        </is>
      </c>
    </row>
    <row r="58">
      <c r="A58" s="4" t="inlineStr">
        <is>
          <t>Long-term debt</t>
        </is>
      </c>
      <c r="D58" s="5" t="n">
        <v>400</v>
      </c>
    </row>
    <row r="59">
      <c r="A59" s="4" t="inlineStr">
        <is>
          <t>Interest rate on borrowings outstanding</t>
        </is>
      </c>
      <c r="E59" s="4" t="inlineStr">
        <is>
          <t>5.40%</t>
        </is>
      </c>
    </row>
    <row r="60">
      <c r="A60" s="4" t="inlineStr">
        <is>
          <t>Five Point Seven Five Percent Senior Notes Due Twenty Forty Four [Member] | Senior Notes</t>
        </is>
      </c>
    </row>
    <row r="61">
      <c r="A61" s="3" t="inlineStr">
        <is>
          <t>Debt Instrument [Line Items]</t>
        </is>
      </c>
    </row>
    <row r="62">
      <c r="A62" s="4" t="inlineStr">
        <is>
          <t>Long-term debt</t>
        </is>
      </c>
      <c r="D62" s="7" t="n">
        <v>1000.5</v>
      </c>
    </row>
    <row r="63">
      <c r="A63" s="4" t="inlineStr">
        <is>
          <t>Interest rate on borrowings outstanding</t>
        </is>
      </c>
      <c r="E63" s="4" t="inlineStr">
        <is>
          <t>5.75%</t>
        </is>
      </c>
    </row>
    <row r="64">
      <c r="A64" s="4" t="inlineStr">
        <is>
          <t>Five Point Eight Five Percent Senior Notes Due Twenty Forty Four [Member] | Senior Notes</t>
        </is>
      </c>
    </row>
    <row r="65">
      <c r="A65" s="3" t="inlineStr">
        <is>
          <t>Debt Instrument [Line Items]</t>
        </is>
      </c>
    </row>
    <row r="66">
      <c r="A66" s="4" t="inlineStr">
        <is>
          <t>Long-term debt</t>
        </is>
      </c>
      <c r="D66" s="8" t="n">
        <v>400</v>
      </c>
    </row>
    <row r="67">
      <c r="A67" s="4" t="inlineStr">
        <is>
          <t>Interest rate on borrowings outstanding</t>
        </is>
      </c>
      <c r="E67" s="4" t="inlineStr">
        <is>
          <t>5.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Chapter 11 Proceedings and Ability to Continue as a Going Concern - Schedule of Reorganization Items (Details) - USD ($) $ in Millions</t>
        </is>
      </c>
      <c r="B1" s="2" t="inlineStr">
        <is>
          <t>1 Months Ended</t>
        </is>
      </c>
      <c r="C1" s="2" t="inlineStr">
        <is>
          <t>3 Months Ended</t>
        </is>
      </c>
      <c r="E1" s="2" t="inlineStr">
        <is>
          <t>4 Months Ended</t>
        </is>
      </c>
      <c r="F1" s="2" t="inlineStr">
        <is>
          <t>5 Months Ended</t>
        </is>
      </c>
      <c r="G1" s="2" t="inlineStr">
        <is>
          <t>9 Months Ended</t>
        </is>
      </c>
    </row>
    <row r="2">
      <c r="B2" s="2" t="inlineStr">
        <is>
          <t>Apr. 30, 2021</t>
        </is>
      </c>
      <c r="C2" s="2" t="inlineStr">
        <is>
          <t>Sep. 30, 2021</t>
        </is>
      </c>
      <c r="D2" s="2" t="inlineStr">
        <is>
          <t>Sep. 30, 2020</t>
        </is>
      </c>
      <c r="E2" s="2" t="inlineStr">
        <is>
          <t>Apr. 30, 2021</t>
        </is>
      </c>
      <c r="F2" s="2" t="inlineStr">
        <is>
          <t>Sep. 30, 2021</t>
        </is>
      </c>
      <c r="G2" s="2" t="inlineStr">
        <is>
          <t>Sep. 30, 2020</t>
        </is>
      </c>
    </row>
    <row r="3">
      <c r="A3" s="3" t="inlineStr">
        <is>
          <t>Reorganizations [Abstract]</t>
        </is>
      </c>
    </row>
    <row r="4">
      <c r="A4" s="4" t="inlineStr">
        <is>
          <t>DIP Facility fees</t>
        </is>
      </c>
      <c r="C4" s="8" t="n">
        <v>0</v>
      </c>
      <c r="D4" s="6" t="n">
        <v>23.8</v>
      </c>
      <c r="E4" s="8" t="n">
        <v>0</v>
      </c>
      <c r="F4" s="8" t="n">
        <v>0</v>
      </c>
    </row>
    <row r="5">
      <c r="A5" s="4" t="inlineStr">
        <is>
          <t>Professional fees</t>
        </is>
      </c>
      <c r="C5" s="7" t="n">
        <v>6.5</v>
      </c>
      <c r="D5" s="7" t="n">
        <v>25.8</v>
      </c>
      <c r="E5" s="7" t="n">
        <v>93.40000000000001</v>
      </c>
      <c r="F5" s="7" t="n">
        <v>12.1</v>
      </c>
    </row>
    <row r="6">
      <c r="A6" s="4" t="inlineStr">
        <is>
          <t>Contract items</t>
        </is>
      </c>
      <c r="C6" s="5" t="n">
        <v>0</v>
      </c>
      <c r="D6" s="5" t="n">
        <v>0</v>
      </c>
      <c r="E6" s="7" t="n">
        <v>3.9</v>
      </c>
      <c r="F6" s="7" t="n">
        <v>-1.5</v>
      </c>
    </row>
    <row r="7">
      <c r="A7" s="4" t="inlineStr">
        <is>
          <t>Reorganization items (fees)</t>
        </is>
      </c>
      <c r="C7" s="7" t="n">
        <v>6.5</v>
      </c>
      <c r="D7" s="7" t="n">
        <v>49.6</v>
      </c>
      <c r="E7" s="7" t="n">
        <v>97.3</v>
      </c>
      <c r="F7" s="7" t="n">
        <v>10.6</v>
      </c>
    </row>
    <row r="8">
      <c r="A8" s="4" t="inlineStr">
        <is>
          <t>Write-off of unamortized debt discounts, premiums and issuance costs</t>
        </is>
      </c>
      <c r="C8" s="5" t="n">
        <v>0</v>
      </c>
      <c r="D8" s="7" t="n">
        <v>447.9</v>
      </c>
      <c r="E8" s="5" t="n">
        <v>0</v>
      </c>
      <c r="F8" s="5" t="n">
        <v>0</v>
      </c>
    </row>
    <row r="9">
      <c r="A9" s="4" t="inlineStr">
        <is>
          <t>Contract items</t>
        </is>
      </c>
      <c r="C9" s="5" t="n">
        <v>0</v>
      </c>
      <c r="D9" s="5" t="n">
        <v>0</v>
      </c>
      <c r="E9" s="7" t="n">
        <v>0.5</v>
      </c>
      <c r="F9" s="5" t="n">
        <v>0</v>
      </c>
    </row>
    <row r="10">
      <c r="A10" s="4" t="inlineStr">
        <is>
          <t>Backstop premium</t>
        </is>
      </c>
      <c r="C10" s="5" t="n">
        <v>0</v>
      </c>
      <c r="D10" s="5" t="n">
        <v>0</v>
      </c>
      <c r="E10" s="5" t="n">
        <v>30</v>
      </c>
      <c r="F10" s="5" t="n">
        <v>0</v>
      </c>
    </row>
    <row r="11">
      <c r="A11" s="4" t="inlineStr">
        <is>
          <t>Gain on settlement of liabilities subject to compromise</t>
        </is>
      </c>
      <c r="C11" s="5" t="n">
        <v>0</v>
      </c>
      <c r="D11" s="5" t="n">
        <v>0</v>
      </c>
      <c r="E11" s="5" t="n">
        <v>-6139</v>
      </c>
      <c r="F11" s="5" t="n">
        <v>0</v>
      </c>
    </row>
    <row r="12">
      <c r="A12" s="4" t="inlineStr">
        <is>
          <t>Issuance of Common Shares for backstop premium</t>
        </is>
      </c>
      <c r="C12" s="5" t="n">
        <v>0</v>
      </c>
      <c r="D12" s="5" t="n">
        <v>0</v>
      </c>
      <c r="E12" s="7" t="n">
        <v>29.1</v>
      </c>
      <c r="F12" s="5" t="n">
        <v>0</v>
      </c>
    </row>
    <row r="13">
      <c r="A13" s="4" t="inlineStr">
        <is>
          <t>Issuance of Common Shares to the Shipyard</t>
        </is>
      </c>
      <c r="C13" s="5" t="n">
        <v>0</v>
      </c>
      <c r="D13" s="5" t="n">
        <v>0</v>
      </c>
      <c r="E13" s="7" t="n">
        <v>5.4</v>
      </c>
      <c r="F13" s="5" t="n">
        <v>0</v>
      </c>
    </row>
    <row r="14">
      <c r="A14" s="4" t="inlineStr">
        <is>
          <t>Write-off of unrecognized share-based compensation expense</t>
        </is>
      </c>
      <c r="C14" s="5" t="n">
        <v>0</v>
      </c>
      <c r="D14" s="5" t="n">
        <v>0</v>
      </c>
      <c r="E14" s="5" t="n">
        <v>16</v>
      </c>
      <c r="F14" s="5" t="n">
        <v>0</v>
      </c>
    </row>
    <row r="15">
      <c r="A15" s="4" t="inlineStr">
        <is>
          <t>Impact of newbuild contract amendments</t>
        </is>
      </c>
      <c r="C15" s="5" t="n">
        <v>0</v>
      </c>
      <c r="D15" s="5" t="n">
        <v>0</v>
      </c>
      <c r="E15" s="7" t="n">
        <v>350.7</v>
      </c>
      <c r="F15" s="5" t="n">
        <v>0</v>
      </c>
    </row>
    <row r="16">
      <c r="A16" s="4" t="inlineStr">
        <is>
          <t>Loss on fresh start adjustments</t>
        </is>
      </c>
      <c r="C16" s="5" t="n">
        <v>0</v>
      </c>
      <c r="D16" s="5" t="n">
        <v>0</v>
      </c>
      <c r="E16" s="7" t="n">
        <v>9194.6</v>
      </c>
      <c r="F16" s="5" t="n">
        <v>0</v>
      </c>
    </row>
    <row r="17">
      <c r="A17" s="4" t="inlineStr">
        <is>
          <t>Reorganization items (non-cash)</t>
        </is>
      </c>
      <c r="C17" s="5" t="n">
        <v>0</v>
      </c>
      <c r="D17" s="7" t="n">
        <v>447.9</v>
      </c>
      <c r="E17" s="7" t="n">
        <v>3487.3</v>
      </c>
      <c r="F17" s="5" t="n">
        <v>0</v>
      </c>
      <c r="G17" s="6" t="n">
        <v>447.9</v>
      </c>
    </row>
    <row r="18">
      <c r="A18" s="4" t="inlineStr">
        <is>
          <t>Total reorganization items, net</t>
        </is>
      </c>
      <c r="B18" s="6" t="n">
        <v>3584.6</v>
      </c>
      <c r="C18" s="7" t="n">
        <v>6.5</v>
      </c>
      <c r="D18" s="7" t="n">
        <v>497.5</v>
      </c>
      <c r="E18" s="7" t="n">
        <v>3584.6</v>
      </c>
      <c r="F18" s="7" t="n">
        <v>10.6</v>
      </c>
      <c r="G18" s="6" t="n">
        <v>497.5</v>
      </c>
    </row>
    <row r="19">
      <c r="A19" s="4" t="inlineStr">
        <is>
          <t>Reorganization items (fees) unpaid</t>
        </is>
      </c>
      <c r="C19" s="5" t="n">
        <v>3</v>
      </c>
      <c r="D19" s="7" t="n">
        <v>25.8</v>
      </c>
      <c r="E19" s="7" t="n">
        <v>38.3</v>
      </c>
      <c r="F19" s="5" t="n">
        <v>3</v>
      </c>
    </row>
    <row r="20">
      <c r="A20" s="4" t="inlineStr">
        <is>
          <t>Reorganization items (fees) paid</t>
        </is>
      </c>
      <c r="C20" s="6" t="n">
        <v>3.5</v>
      </c>
      <c r="D20" s="6" t="n">
        <v>23.8</v>
      </c>
      <c r="E20" s="8" t="n">
        <v>59</v>
      </c>
      <c r="F20" s="6" t="n">
        <v>7.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Narrative (Details) $ in Millions</t>
        </is>
      </c>
      <c r="B1" s="2" t="inlineStr">
        <is>
          <t>Apr. 30, 2021USD ($)</t>
        </is>
      </c>
    </row>
    <row r="2">
      <c r="A2" s="3" t="inlineStr">
        <is>
          <t>Reorganization, Chapter 11 [Line Items]</t>
        </is>
      </c>
    </row>
    <row r="3">
      <c r="A3" s="4" t="inlineStr">
        <is>
          <t>Enterprise Value</t>
        </is>
      </c>
      <c r="B3" s="8" t="n">
        <v>1860</v>
      </c>
    </row>
    <row r="4">
      <c r="A4" s="4" t="inlineStr">
        <is>
          <t>Defined Benefit Plan, Assumptions Used Calculating Benefit Obligation, Discount Rate</t>
        </is>
      </c>
      <c r="B4" s="4" t="inlineStr">
        <is>
          <t>2.81%</t>
        </is>
      </c>
    </row>
    <row r="5">
      <c r="A5" s="4" t="inlineStr">
        <is>
          <t>Defined Benefit Plan, Assumptions Used Calculating Net Periodic Benefit Cost, Expected Long-term Rate of Return on Plan Assets</t>
        </is>
      </c>
      <c r="B5" s="4" t="inlineStr">
        <is>
          <t>6.03%</t>
        </is>
      </c>
    </row>
    <row r="6">
      <c r="A6" s="4" t="inlineStr">
        <is>
          <t>Minimum [Member]</t>
        </is>
      </c>
    </row>
    <row r="7">
      <c r="A7" s="3" t="inlineStr">
        <is>
          <t>Reorganization, Chapter 11 [Line Items]</t>
        </is>
      </c>
    </row>
    <row r="8">
      <c r="A8" s="4" t="inlineStr">
        <is>
          <t>Enterprise Value</t>
        </is>
      </c>
      <c r="B8" s="8" t="n">
        <v>1860</v>
      </c>
    </row>
    <row r="9">
      <c r="A9" s="4" t="inlineStr">
        <is>
          <t>Maximum [Member]</t>
        </is>
      </c>
    </row>
    <row r="10">
      <c r="A10" s="3" t="inlineStr">
        <is>
          <t>Reorganization, Chapter 11 [Line Items]</t>
        </is>
      </c>
    </row>
    <row r="11">
      <c r="A11" s="4" t="inlineStr">
        <is>
          <t>Enterprise Value</t>
        </is>
      </c>
      <c r="B11" s="8" t="n">
        <v>3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omprehensive (Loss) Income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row>
    <row r="3">
      <c r="A3" s="3" t="inlineStr">
        <is>
          <t>Statement of Comprehensive Income [Abstract]</t>
        </is>
      </c>
    </row>
    <row r="4">
      <c r="A4" s="4" t="inlineStr">
        <is>
          <t>NET LOSS</t>
        </is>
      </c>
      <c r="B4" s="6" t="n">
        <v>-52.8</v>
      </c>
      <c r="C4" s="8" t="n">
        <v>-672</v>
      </c>
      <c r="D4" s="6" t="n">
        <v>-4463.8</v>
      </c>
      <c r="E4" s="6" t="n">
        <v>-56.9</v>
      </c>
      <c r="F4" s="6" t="n">
        <v>-4788.5</v>
      </c>
    </row>
    <row r="5">
      <c r="A5" s="3" t="inlineStr">
        <is>
          <t>OTHER COMPREHENSIVE INCOME, NET</t>
        </is>
      </c>
    </row>
    <row r="6">
      <c r="A6" s="4" t="inlineStr">
        <is>
          <t>Other Comprehensive Income (Loss), Cash Flow Hedge, Gain (Loss), before Reclassification, after Tax</t>
        </is>
      </c>
      <c r="B6" s="5" t="n">
        <v>0</v>
      </c>
      <c r="C6" s="7" t="n">
        <v>2.7</v>
      </c>
      <c r="D6" s="5" t="n">
        <v>0</v>
      </c>
      <c r="E6" s="5" t="n">
        <v>0</v>
      </c>
      <c r="F6" s="7" t="n">
        <v>-5.4</v>
      </c>
    </row>
    <row r="7">
      <c r="A7" s="4" t="inlineStr">
        <is>
          <t>Reclassification of net gains on derivative instruments from other comprehensive loss into net loss</t>
        </is>
      </c>
      <c r="B7" s="5" t="n">
        <v>0</v>
      </c>
      <c r="C7" s="7" t="n">
        <v>0.5</v>
      </c>
      <c r="D7" s="7" t="n">
        <v>5.6</v>
      </c>
      <c r="E7" s="5" t="n">
        <v>0</v>
      </c>
      <c r="F7" s="7" t="n">
        <v>11.5</v>
      </c>
    </row>
    <row r="8">
      <c r="A8" s="4" t="inlineStr">
        <is>
          <t>Other Comprehensive Income (Loss), Defined Benefit Plan, Gain (Loss), Reclassification Adjustment from AOCI, after Tax</t>
        </is>
      </c>
      <c r="B8" s="7" t="n">
        <v>-0.2</v>
      </c>
      <c r="C8" s="5" t="n">
        <v>0</v>
      </c>
      <c r="D8" s="7" t="n">
        <v>0.1</v>
      </c>
      <c r="E8" s="7" t="n">
        <v>-0.2</v>
      </c>
      <c r="F8" s="5" t="n">
        <v>0</v>
      </c>
    </row>
    <row r="9">
      <c r="A9" s="4" t="inlineStr">
        <is>
          <t>Other</t>
        </is>
      </c>
      <c r="B9" s="7" t="n">
        <v>0.2</v>
      </c>
      <c r="C9" s="7" t="n">
        <v>-0.1</v>
      </c>
      <c r="D9" s="5" t="n">
        <v>0</v>
      </c>
      <c r="E9" s="5" t="n">
        <v>0</v>
      </c>
      <c r="F9" s="7" t="n">
        <v>-0.5</v>
      </c>
    </row>
    <row r="10">
      <c r="A10" s="4" t="inlineStr">
        <is>
          <t>NET OTHER COMPREHENSIVE INCOME</t>
        </is>
      </c>
      <c r="B10" s="5" t="n">
        <v>0</v>
      </c>
      <c r="C10" s="7" t="n">
        <v>2.1</v>
      </c>
      <c r="D10" s="7" t="n">
        <v>-5.5</v>
      </c>
      <c r="E10" s="7" t="n">
        <v>-0.2</v>
      </c>
      <c r="F10" s="7" t="n">
        <v>-17.4</v>
      </c>
    </row>
    <row r="11">
      <c r="A11" s="4" t="inlineStr">
        <is>
          <t>COMPREHENSIVE LOSS</t>
        </is>
      </c>
      <c r="B11" s="7" t="n">
        <v>-52.8</v>
      </c>
      <c r="C11" s="7" t="n">
        <v>-669.9</v>
      </c>
      <c r="D11" s="7" t="n">
        <v>-4469.3</v>
      </c>
      <c r="E11" s="7" t="n">
        <v>-57.1</v>
      </c>
      <c r="F11" s="7" t="n">
        <v>-4805.9</v>
      </c>
    </row>
    <row r="12">
      <c r="A12" s="4" t="inlineStr">
        <is>
          <t>COMPREHENSIVE (INCOME) LOSS ATTRIBUTABLE TO NONCONTROLLING INTERESTS</t>
        </is>
      </c>
      <c r="B12" s="7" t="n">
        <v>-1.7</v>
      </c>
      <c r="C12" s="7" t="n">
        <v>1.1</v>
      </c>
      <c r="D12" s="7" t="n">
        <v>-3.2</v>
      </c>
      <c r="E12" s="7" t="n">
        <v>-3.8</v>
      </c>
      <c r="F12" s="7" t="n">
        <v>3.9</v>
      </c>
    </row>
    <row r="13">
      <c r="A13" s="4" t="inlineStr">
        <is>
          <t>COMPREHENSIVE LOSS ATTRIBUTABLE TO VALARIS</t>
        </is>
      </c>
      <c r="B13" s="6" t="n">
        <v>-54.5</v>
      </c>
      <c r="C13" s="6" t="n">
        <v>-668.8</v>
      </c>
      <c r="D13" s="6" t="n">
        <v>-4472.5</v>
      </c>
      <c r="E13" s="6" t="n">
        <v>-60.9</v>
      </c>
      <c r="F13" s="8" t="n">
        <v>-4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Enterprise Value (Details) - USD ($) $ / shares in Units, shares in Millions, $ in Millions</t>
        </is>
      </c>
      <c r="B1" s="2" t="inlineStr">
        <is>
          <t>Apr. 30, 2021</t>
        </is>
      </c>
      <c r="C1" s="2" t="inlineStr">
        <is>
          <t>Sep. 30, 2021</t>
        </is>
      </c>
      <c r="D1" s="2" t="inlineStr">
        <is>
          <t>Dec. 31, 2020</t>
        </is>
      </c>
    </row>
    <row r="2">
      <c r="A2" s="3" t="inlineStr">
        <is>
          <t>Reorganization, Chapter 11 [Line Items]</t>
        </is>
      </c>
    </row>
    <row r="3">
      <c r="A3" s="4" t="inlineStr">
        <is>
          <t>Enterprise Value</t>
        </is>
      </c>
      <c r="B3" s="8" t="n">
        <v>1860</v>
      </c>
    </row>
    <row r="4">
      <c r="A4" s="4" t="inlineStr">
        <is>
          <t xml:space="preserve">    Cash and cash equivalents</t>
        </is>
      </c>
      <c r="B4" s="7" t="n">
        <v>607.6</v>
      </c>
      <c r="C4" s="6" t="n">
        <v>620.8</v>
      </c>
      <c r="D4" s="6" t="n">
        <v>325.8</v>
      </c>
    </row>
    <row r="5">
      <c r="A5" s="4" t="inlineStr">
        <is>
          <t>Less: Fair value of debt</t>
        </is>
      </c>
      <c r="B5" s="7" t="n">
        <v>-544.8</v>
      </c>
    </row>
    <row r="6">
      <c r="A6" s="4" t="inlineStr">
        <is>
          <t>Successor stock warrants</t>
        </is>
      </c>
      <c r="B6" s="7" t="n">
        <v>-16.4</v>
      </c>
      <c r="C6" s="7" t="n">
        <v>-16.4</v>
      </c>
      <c r="D6" s="5" t="n">
        <v>0</v>
      </c>
    </row>
    <row r="7">
      <c r="A7" s="4" t="inlineStr">
        <is>
          <t>NONCONTROLLING INTERESTS</t>
        </is>
      </c>
      <c r="B7" s="7" t="n">
        <v>1.1</v>
      </c>
      <c r="C7" s="6" t="n">
        <v>-2.7</v>
      </c>
      <c r="D7" s="7" t="n">
        <v>4.3</v>
      </c>
    </row>
    <row r="8">
      <c r="A8" s="4" t="inlineStr">
        <is>
          <t>Less: Pension and other post retirement benefits liabilities</t>
        </is>
      </c>
      <c r="B8" s="5" t="n">
        <v>-189</v>
      </c>
    </row>
    <row r="9">
      <c r="A9" s="4" t="inlineStr">
        <is>
          <t>Less: Adjustments not contemplated in Enterprise Value</t>
        </is>
      </c>
      <c r="B9" s="5" t="n">
        <v>-639</v>
      </c>
    </row>
    <row r="10">
      <c r="A10" s="4" t="inlineStr">
        <is>
          <t>Total Valaris shareholders' equity</t>
        </is>
      </c>
      <c r="B10" s="6" t="n">
        <v>1079.5</v>
      </c>
    </row>
    <row r="11">
      <c r="A11" s="4" t="inlineStr">
        <is>
          <t>Shares issued upon emergence (in shares)</t>
        </is>
      </c>
      <c r="B11" s="5" t="n">
        <v>75</v>
      </c>
    </row>
    <row r="12">
      <c r="A12" s="4" t="inlineStr">
        <is>
          <t>Per share value (in dollars per share)</t>
        </is>
      </c>
      <c r="B12" s="9" t="n">
        <v>14.39</v>
      </c>
      <c r="C12" s="9" t="n">
        <v>0.01</v>
      </c>
    </row>
    <row r="13">
      <c r="A13" s="4" t="inlineStr">
        <is>
          <t>Plus: Non-interest bearing current liabilities</t>
        </is>
      </c>
      <c r="B13" s="8" t="n">
        <v>346</v>
      </c>
    </row>
    <row r="14">
      <c r="A14" s="4" t="inlineStr">
        <is>
          <t>Less: Adjustments not contemplated in Enterprise Value</t>
        </is>
      </c>
      <c r="B14" s="5" t="n">
        <v>-218</v>
      </c>
    </row>
    <row r="15">
      <c r="A15" s="4" t="inlineStr">
        <is>
          <t>Total assets</t>
        </is>
      </c>
      <c r="B15" s="6" t="n">
        <v>2595.6</v>
      </c>
      <c r="C15" s="6" t="n">
        <v>2602.5</v>
      </c>
      <c r="D15" s="6" t="n">
        <v>128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Balance Sheet (Details) - USD ($) $ in Thousands</t>
        </is>
      </c>
      <c r="B1" s="2" t="inlineStr">
        <is>
          <t>Sep. 30, 2021</t>
        </is>
      </c>
      <c r="C1" s="2" t="inlineStr">
        <is>
          <t>Apr. 30, 2021</t>
        </is>
      </c>
      <c r="D1" s="2" t="inlineStr">
        <is>
          <t>Dec. 31, 2020</t>
        </is>
      </c>
      <c r="E1" s="2" t="inlineStr">
        <is>
          <t>Sep. 30, 2020</t>
        </is>
      </c>
    </row>
    <row r="2">
      <c r="A2" s="3" t="inlineStr">
        <is>
          <t>Reorganization, Chapter 11 [Line Items]</t>
        </is>
      </c>
    </row>
    <row r="3">
      <c r="A3" s="4" t="inlineStr">
        <is>
          <t xml:space="preserve">    Cash and cash equivalents</t>
        </is>
      </c>
      <c r="B3" s="8" t="n">
        <v>620800</v>
      </c>
      <c r="C3" s="8" t="n">
        <v>607600</v>
      </c>
      <c r="D3" s="8" t="n">
        <v>325800</v>
      </c>
    </row>
    <row r="4">
      <c r="A4" s="4" t="inlineStr">
        <is>
          <t>Restricted cash</t>
        </is>
      </c>
      <c r="B4" s="5" t="n">
        <v>33900</v>
      </c>
      <c r="C4" s="5" t="n">
        <v>88400</v>
      </c>
      <c r="D4" s="5" t="n">
        <v>11400</v>
      </c>
    </row>
    <row r="5">
      <c r="A5" s="4" t="inlineStr">
        <is>
          <t xml:space="preserve">    Accounts receivable, net</t>
        </is>
      </c>
      <c r="B5" s="5" t="n">
        <v>455800</v>
      </c>
      <c r="C5" s="5" t="n">
        <v>425900</v>
      </c>
      <c r="D5" s="5" t="n">
        <v>449200</v>
      </c>
    </row>
    <row r="6">
      <c r="A6" s="4" t="inlineStr">
        <is>
          <t xml:space="preserve">    Other current assets</t>
        </is>
      </c>
      <c r="B6" s="5" t="n">
        <v>117000</v>
      </c>
      <c r="C6" s="5" t="n">
        <v>90500</v>
      </c>
      <c r="D6" s="5" t="n">
        <v>386500</v>
      </c>
    </row>
    <row r="7">
      <c r="A7" s="4" t="inlineStr">
        <is>
          <t>Assets, Current</t>
        </is>
      </c>
      <c r="B7" s="5" t="n">
        <v>1227500</v>
      </c>
      <c r="C7" s="5" t="n">
        <v>1212400</v>
      </c>
      <c r="D7" s="5" t="n">
        <v>1172900</v>
      </c>
    </row>
    <row r="8">
      <c r="A8" s="4" t="inlineStr">
        <is>
          <t xml:space="preserve">       Property and equipment, net</t>
        </is>
      </c>
      <c r="B8" s="5" t="n">
        <v>892300</v>
      </c>
      <c r="C8" s="5" t="n">
        <v>909100</v>
      </c>
      <c r="D8" s="5" t="n">
        <v>10960500</v>
      </c>
      <c r="E8" s="8" t="n">
        <v>11082400</v>
      </c>
    </row>
    <row r="9">
      <c r="A9" s="4" t="inlineStr">
        <is>
          <t>Due from Joint Ventures, Noncurrent</t>
        </is>
      </c>
      <c r="B9" s="5" t="n">
        <v>241300</v>
      </c>
      <c r="C9" s="5" t="n">
        <v>228300</v>
      </c>
      <c r="D9" s="5" t="n">
        <v>442700</v>
      </c>
    </row>
    <row r="10">
      <c r="A10" s="4" t="inlineStr">
        <is>
          <t>Investments in and Advance to Affiliates, Subsidiaries, Associates, and Joint Ventures</t>
        </is>
      </c>
      <c r="B10" s="5" t="n">
        <v>87900</v>
      </c>
      <c r="C10" s="5" t="n">
        <v>80500</v>
      </c>
      <c r="D10" s="5" t="n">
        <v>120900</v>
      </c>
    </row>
    <row r="11">
      <c r="A11" s="4" t="inlineStr">
        <is>
          <t>OTHER ASSETS</t>
        </is>
      </c>
      <c r="B11" s="5" t="n">
        <v>153500</v>
      </c>
      <c r="C11" s="5" t="n">
        <v>165300</v>
      </c>
      <c r="D11" s="5" t="n">
        <v>176200</v>
      </c>
    </row>
    <row r="12">
      <c r="A12" s="4" t="inlineStr">
        <is>
          <t>Total assets</t>
        </is>
      </c>
      <c r="B12" s="5" t="n">
        <v>2602500</v>
      </c>
      <c r="C12" s="5" t="n">
        <v>2595600</v>
      </c>
      <c r="D12" s="5" t="n">
        <v>12873200</v>
      </c>
    </row>
    <row r="13">
      <c r="A13" s="4" t="inlineStr">
        <is>
          <t>Accounts payable - trade</t>
        </is>
      </c>
      <c r="B13" s="5" t="n">
        <v>203000</v>
      </c>
      <c r="C13" s="5" t="n">
        <v>174100</v>
      </c>
      <c r="D13" s="5" t="n">
        <v>176400</v>
      </c>
    </row>
    <row r="14">
      <c r="A14" s="4" t="inlineStr">
        <is>
          <t>Fair value adjustment to lease liabilities</t>
        </is>
      </c>
      <c r="C14" s="5" t="n">
        <v>216500</v>
      </c>
    </row>
    <row r="15">
      <c r="A15" s="4" t="inlineStr">
        <is>
          <t>Liabilities, Current</t>
        </is>
      </c>
      <c r="B15" s="5" t="n">
        <v>426800</v>
      </c>
      <c r="C15" s="5" t="n">
        <v>390600</v>
      </c>
      <c r="D15" s="5" t="n">
        <v>426800</v>
      </c>
    </row>
    <row r="16">
      <c r="A16" s="4" t="inlineStr">
        <is>
          <t>LONG-TERM DEBT</t>
        </is>
      </c>
      <c r="C16" s="5" t="n">
        <v>544800</v>
      </c>
    </row>
    <row r="17">
      <c r="A17" s="4" t="inlineStr">
        <is>
          <t>OTHER LIABILITIES</t>
        </is>
      </c>
      <c r="B17" s="5" t="n">
        <v>591300</v>
      </c>
      <c r="C17" s="5" t="n">
        <v>565400</v>
      </c>
      <c r="D17" s="5" t="n">
        <v>762400</v>
      </c>
    </row>
    <row r="18">
      <c r="A18" s="4" t="inlineStr">
        <is>
          <t>Liabilities Not Subject to Compromise</t>
        </is>
      </c>
      <c r="B18" s="5" t="n">
        <v>1563200</v>
      </c>
      <c r="C18" s="5" t="n">
        <v>1500800</v>
      </c>
      <c r="D18" s="5" t="n">
        <v>1189200</v>
      </c>
    </row>
    <row r="19">
      <c r="A19" s="4" t="inlineStr">
        <is>
          <t>LIABILITIES SUBJECT TO COMPROMISE</t>
        </is>
      </c>
      <c r="B19" s="5" t="n">
        <v>0</v>
      </c>
      <c r="C19" s="5" t="n">
        <v>0</v>
      </c>
      <c r="D19" s="5" t="n">
        <v>7313700</v>
      </c>
    </row>
    <row r="20">
      <c r="A20" s="4" t="inlineStr">
        <is>
          <t>Successor stock warrants</t>
        </is>
      </c>
      <c r="B20" s="5" t="n">
        <v>16400</v>
      </c>
      <c r="C20" s="5" t="n">
        <v>16400</v>
      </c>
      <c r="D20" s="5" t="n">
        <v>0</v>
      </c>
    </row>
    <row r="21">
      <c r="A21" s="4" t="inlineStr">
        <is>
          <t>Predecessor additional paid-in capital</t>
        </is>
      </c>
      <c r="C21" s="5" t="n">
        <v>0</v>
      </c>
    </row>
    <row r="22">
      <c r="A22" s="4" t="inlineStr">
        <is>
          <t>Successor additional paid-in capital</t>
        </is>
      </c>
      <c r="B22" s="5" t="n">
        <v>1080300</v>
      </c>
      <c r="C22" s="5" t="n">
        <v>1078700</v>
      </c>
      <c r="D22" s="5" t="n">
        <v>8639900</v>
      </c>
    </row>
    <row r="23">
      <c r="A23" s="4" t="inlineStr">
        <is>
          <t>Retained deficit</t>
        </is>
      </c>
      <c r="B23" s="5" t="n">
        <v>-60700</v>
      </c>
      <c r="C23" s="5" t="n">
        <v>0</v>
      </c>
      <c r="D23" s="5" t="n">
        <v>-4183800</v>
      </c>
    </row>
    <row r="24">
      <c r="A24" s="4" t="inlineStr">
        <is>
          <t>Accumulated other comprehensive loss</t>
        </is>
      </c>
      <c r="B24" s="5" t="n">
        <v>-200</v>
      </c>
      <c r="C24" s="5" t="n">
        <v>0</v>
      </c>
      <c r="D24" s="5" t="n">
        <v>-87900</v>
      </c>
    </row>
    <row r="25">
      <c r="A25" s="4" t="inlineStr">
        <is>
          <t>Treasury Stock, Value</t>
        </is>
      </c>
      <c r="B25" s="5" t="n">
        <v>0</v>
      </c>
      <c r="C25" s="5" t="n">
        <v>0</v>
      </c>
      <c r="D25" s="5" t="n">
        <v>-76200</v>
      </c>
    </row>
    <row r="26">
      <c r="A26" s="4" t="inlineStr">
        <is>
          <t>ENSCO SHAREHOLDERS' EQUITY</t>
        </is>
      </c>
      <c r="B26" s="5" t="n">
        <v>1036600</v>
      </c>
      <c r="C26" s="5" t="n">
        <v>1095900</v>
      </c>
      <c r="D26" s="5" t="n">
        <v>4374600</v>
      </c>
    </row>
    <row r="27">
      <c r="A27" s="4" t="inlineStr">
        <is>
          <t>NONCONTROLLING INTERESTS</t>
        </is>
      </c>
      <c r="B27" s="5" t="n">
        <v>2700</v>
      </c>
      <c r="C27" s="5" t="n">
        <v>-1100</v>
      </c>
      <c r="D27" s="5" t="n">
        <v>-4300</v>
      </c>
    </row>
    <row r="28">
      <c r="A28" s="4" t="inlineStr">
        <is>
          <t>Stockholders' Equity, Including Portion Attributable to Noncontrolling Interest</t>
        </is>
      </c>
      <c r="B28" s="5" t="n">
        <v>1039300</v>
      </c>
      <c r="C28" s="5" t="n">
        <v>1094800</v>
      </c>
      <c r="D28" s="5" t="n">
        <v>4370300</v>
      </c>
    </row>
    <row r="29">
      <c r="A29" s="4" t="inlineStr">
        <is>
          <t>Total liabilities and shareholders' equity</t>
        </is>
      </c>
      <c r="B29" s="5" t="n">
        <v>2602500</v>
      </c>
      <c r="C29" s="5" t="n">
        <v>2595600</v>
      </c>
      <c r="D29" s="5" t="n">
        <v>12873200</v>
      </c>
    </row>
    <row r="30">
      <c r="A30" s="4" t="inlineStr">
        <is>
          <t>Predecessor Class A ordinary shares</t>
        </is>
      </c>
    </row>
    <row r="31">
      <c r="A31" s="3" t="inlineStr">
        <is>
          <t>Reorganization, Chapter 11 [Line Items]</t>
        </is>
      </c>
    </row>
    <row r="32">
      <c r="A32" s="4" t="inlineStr">
        <is>
          <t>Common shares, value</t>
        </is>
      </c>
      <c r="B32" s="5" t="n">
        <v>0</v>
      </c>
      <c r="C32" s="5" t="n">
        <v>0</v>
      </c>
      <c r="D32" s="5" t="n">
        <v>82500</v>
      </c>
    </row>
    <row r="33">
      <c r="A33" s="4" t="inlineStr">
        <is>
          <t>Predecessor Class B ordinary shares</t>
        </is>
      </c>
    </row>
    <row r="34">
      <c r="A34" s="3" t="inlineStr">
        <is>
          <t>Reorganization, Chapter 11 [Line Items]</t>
        </is>
      </c>
    </row>
    <row r="35">
      <c r="A35" s="4" t="inlineStr">
        <is>
          <t>Common shares, value</t>
        </is>
      </c>
      <c r="B35" s="5" t="n">
        <v>0</v>
      </c>
      <c r="C35" s="5" t="n">
        <v>0</v>
      </c>
      <c r="D35" s="5" t="n">
        <v>100</v>
      </c>
    </row>
    <row r="36">
      <c r="A36" s="4" t="inlineStr">
        <is>
          <t>Common Stock [Member]</t>
        </is>
      </c>
    </row>
    <row r="37">
      <c r="A37" s="3" t="inlineStr">
        <is>
          <t>Reorganization, Chapter 11 [Line Items]</t>
        </is>
      </c>
    </row>
    <row r="38">
      <c r="A38" s="4" t="inlineStr">
        <is>
          <t>Common shares, value</t>
        </is>
      </c>
      <c r="B38" s="8" t="n">
        <v>800</v>
      </c>
      <c r="C38" s="5" t="n">
        <v>800</v>
      </c>
      <c r="D38" s="8" t="n">
        <v>0</v>
      </c>
    </row>
    <row r="39">
      <c r="A39" s="4" t="inlineStr">
        <is>
          <t>Predecessor</t>
        </is>
      </c>
    </row>
    <row r="40">
      <c r="A40" s="3" t="inlineStr">
        <is>
          <t>Reorganization, Chapter 11 [Line Items]</t>
        </is>
      </c>
    </row>
    <row r="41">
      <c r="A41" s="4" t="inlineStr">
        <is>
          <t xml:space="preserve">    Cash and cash equivalents</t>
        </is>
      </c>
      <c r="C41" s="5" t="n">
        <v>280200</v>
      </c>
    </row>
    <row r="42">
      <c r="A42" s="4" t="inlineStr">
        <is>
          <t>Restricted cash</t>
        </is>
      </c>
      <c r="C42" s="5" t="n">
        <v>45700</v>
      </c>
    </row>
    <row r="43">
      <c r="A43" s="4" t="inlineStr">
        <is>
          <t xml:space="preserve">    Accounts receivable, net</t>
        </is>
      </c>
      <c r="C43" s="5" t="n">
        <v>425900</v>
      </c>
    </row>
    <row r="44">
      <c r="A44" s="4" t="inlineStr">
        <is>
          <t xml:space="preserve">    Other current assets</t>
        </is>
      </c>
      <c r="C44" s="5" t="n">
        <v>370100</v>
      </c>
    </row>
    <row r="45">
      <c r="A45" s="4" t="inlineStr">
        <is>
          <t>Assets, Current</t>
        </is>
      </c>
      <c r="C45" s="5" t="n">
        <v>1121900</v>
      </c>
    </row>
    <row r="46">
      <c r="A46" s="4" t="inlineStr">
        <is>
          <t xml:space="preserve">       Property and equipment, net</t>
        </is>
      </c>
      <c r="C46" s="5" t="n">
        <v>10026400</v>
      </c>
    </row>
    <row r="47">
      <c r="A47" s="4" t="inlineStr">
        <is>
          <t>Due from Joint Ventures, Noncurrent</t>
        </is>
      </c>
      <c r="C47" s="5" t="n">
        <v>442700</v>
      </c>
    </row>
    <row r="48">
      <c r="A48" s="4" t="inlineStr">
        <is>
          <t>Investments in and Advance to Affiliates, Subsidiaries, Associates, and Joint Ventures</t>
        </is>
      </c>
      <c r="C48" s="5" t="n">
        <v>123900</v>
      </c>
    </row>
    <row r="49">
      <c r="A49" s="4" t="inlineStr">
        <is>
          <t>OTHER ASSETS</t>
        </is>
      </c>
      <c r="C49" s="5" t="n">
        <v>166400</v>
      </c>
    </row>
    <row r="50">
      <c r="A50" s="4" t="inlineStr">
        <is>
          <t>Total assets</t>
        </is>
      </c>
      <c r="C50" s="5" t="n">
        <v>11881300</v>
      </c>
    </row>
    <row r="51">
      <c r="A51" s="4" t="inlineStr">
        <is>
          <t>Accounts payable - trade</t>
        </is>
      </c>
      <c r="C51" s="5" t="n">
        <v>161500</v>
      </c>
    </row>
    <row r="52">
      <c r="A52" s="4" t="inlineStr">
        <is>
          <t>Fair value adjustment to lease liabilities</t>
        </is>
      </c>
      <c r="C52" s="5" t="n">
        <v>290700</v>
      </c>
    </row>
    <row r="53">
      <c r="A53" s="4" t="inlineStr">
        <is>
          <t>Liabilities, Current</t>
        </is>
      </c>
      <c r="C53" s="5" t="n">
        <v>452200</v>
      </c>
    </row>
    <row r="54">
      <c r="A54" s="4" t="inlineStr">
        <is>
          <t>LONG-TERM DEBT</t>
        </is>
      </c>
      <c r="C54" s="5" t="n">
        <v>0</v>
      </c>
    </row>
    <row r="55">
      <c r="A55" s="4" t="inlineStr">
        <is>
          <t>OTHER LIABILITIES</t>
        </is>
      </c>
      <c r="C55" s="5" t="n">
        <v>706200</v>
      </c>
    </row>
    <row r="56">
      <c r="A56" s="4" t="inlineStr">
        <is>
          <t>Liabilities Not Subject to Compromise</t>
        </is>
      </c>
      <c r="C56" s="5" t="n">
        <v>1158400</v>
      </c>
    </row>
    <row r="57">
      <c r="A57" s="4" t="inlineStr">
        <is>
          <t>LIABILITIES SUBJECT TO COMPROMISE</t>
        </is>
      </c>
      <c r="C57" s="5" t="n">
        <v>7313700</v>
      </c>
    </row>
    <row r="58">
      <c r="A58" s="4" t="inlineStr">
        <is>
          <t>Common shares, value</t>
        </is>
      </c>
      <c r="C58" s="5" t="n">
        <v>0</v>
      </c>
    </row>
    <row r="59">
      <c r="A59" s="4" t="inlineStr">
        <is>
          <t>Successor stock warrants</t>
        </is>
      </c>
      <c r="C59" s="5" t="n">
        <v>0</v>
      </c>
    </row>
    <row r="60">
      <c r="A60" s="4" t="inlineStr">
        <is>
          <t>Predecessor additional paid-in capital</t>
        </is>
      </c>
      <c r="C60" s="5" t="n">
        <v>8644000</v>
      </c>
    </row>
    <row r="61">
      <c r="A61" s="4" t="inlineStr">
        <is>
          <t>Successor additional paid-in capital</t>
        </is>
      </c>
      <c r="C61" s="5" t="n">
        <v>0</v>
      </c>
    </row>
    <row r="62">
      <c r="A62" s="4" t="inlineStr">
        <is>
          <t>Retained deficit</t>
        </is>
      </c>
      <c r="C62" s="5" t="n">
        <v>-5147400</v>
      </c>
    </row>
    <row r="63">
      <c r="A63" s="4" t="inlineStr">
        <is>
          <t>Accumulated other comprehensive loss</t>
        </is>
      </c>
      <c r="C63" s="5" t="n">
        <v>-93400</v>
      </c>
    </row>
    <row r="64">
      <c r="A64" s="4" t="inlineStr">
        <is>
          <t>Treasury Stock, Value</t>
        </is>
      </c>
      <c r="C64" s="5" t="n">
        <v>-75500</v>
      </c>
    </row>
    <row r="65">
      <c r="A65" s="4" t="inlineStr">
        <is>
          <t>ENSCO SHAREHOLDERS' EQUITY</t>
        </is>
      </c>
      <c r="C65" s="5" t="n">
        <v>3410300</v>
      </c>
    </row>
    <row r="66">
      <c r="A66" s="4" t="inlineStr">
        <is>
          <t>NONCONTROLLING INTERESTS</t>
        </is>
      </c>
      <c r="C66" s="5" t="n">
        <v>-1100</v>
      </c>
    </row>
    <row r="67">
      <c r="A67" s="4" t="inlineStr">
        <is>
          <t>Stockholders' Equity, Including Portion Attributable to Noncontrolling Interest</t>
        </is>
      </c>
      <c r="C67" s="5" t="n">
        <v>3409200</v>
      </c>
    </row>
    <row r="68">
      <c r="A68" s="4" t="inlineStr">
        <is>
          <t>Total liabilities and shareholders' equity</t>
        </is>
      </c>
      <c r="C68" s="5" t="n">
        <v>11881300</v>
      </c>
    </row>
    <row r="69">
      <c r="A69" s="4" t="inlineStr">
        <is>
          <t>Predecessor | Predecessor Class A ordinary shares</t>
        </is>
      </c>
    </row>
    <row r="70">
      <c r="A70" s="3" t="inlineStr">
        <is>
          <t>Reorganization, Chapter 11 [Line Items]</t>
        </is>
      </c>
    </row>
    <row r="71">
      <c r="A71" s="4" t="inlineStr">
        <is>
          <t>Common shares, value</t>
        </is>
      </c>
      <c r="C71" s="5" t="n">
        <v>82500</v>
      </c>
    </row>
    <row r="72">
      <c r="A72" s="4" t="inlineStr">
        <is>
          <t>Predecessor | Predecessor Class B ordinary shares</t>
        </is>
      </c>
    </row>
    <row r="73">
      <c r="A73" s="3" t="inlineStr">
        <is>
          <t>Reorganization, Chapter 11 [Line Items]</t>
        </is>
      </c>
    </row>
    <row r="74">
      <c r="A74" s="4" t="inlineStr">
        <is>
          <t>Common shares, value</t>
        </is>
      </c>
      <c r="C74" s="5" t="n">
        <v>100</v>
      </c>
    </row>
    <row r="75">
      <c r="A75" s="4" t="inlineStr">
        <is>
          <t>Reorganization Adjustments</t>
        </is>
      </c>
    </row>
    <row r="76">
      <c r="A76" s="3" t="inlineStr">
        <is>
          <t>Reorganization, Chapter 11 [Line Items]</t>
        </is>
      </c>
    </row>
    <row r="77">
      <c r="A77" s="4" t="inlineStr">
        <is>
          <t xml:space="preserve">    Cash and cash equivalents</t>
        </is>
      </c>
      <c r="C77" s="5" t="n">
        <v>327400</v>
      </c>
    </row>
    <row r="78">
      <c r="A78" s="4" t="inlineStr">
        <is>
          <t>Restricted cash</t>
        </is>
      </c>
      <c r="C78" s="5" t="n">
        <v>42700</v>
      </c>
    </row>
    <row r="79">
      <c r="A79" s="4" t="inlineStr">
        <is>
          <t xml:space="preserve">    Accounts receivable, net</t>
        </is>
      </c>
      <c r="C79" s="5" t="n">
        <v>0</v>
      </c>
    </row>
    <row r="80">
      <c r="A80" s="4" t="inlineStr">
        <is>
          <t xml:space="preserve">    Other current assets</t>
        </is>
      </c>
      <c r="C80" s="5" t="n">
        <v>1500</v>
      </c>
    </row>
    <row r="81">
      <c r="A81" s="4" t="inlineStr">
        <is>
          <t>Assets, Current</t>
        </is>
      </c>
      <c r="C81" s="5" t="n">
        <v>371600</v>
      </c>
    </row>
    <row r="82">
      <c r="A82" s="4" t="inlineStr">
        <is>
          <t xml:space="preserve">       Property and equipment, net</t>
        </is>
      </c>
      <c r="C82" s="5" t="n">
        <v>-417600</v>
      </c>
    </row>
    <row r="83">
      <c r="A83" s="4" t="inlineStr">
        <is>
          <t>Due from Joint Ventures, Noncurrent</t>
        </is>
      </c>
      <c r="C83" s="5" t="n">
        <v>0</v>
      </c>
    </row>
    <row r="84">
      <c r="A84" s="4" t="inlineStr">
        <is>
          <t>Investments in and Advance to Affiliates, Subsidiaries, Associates, and Joint Ventures</t>
        </is>
      </c>
      <c r="C84" s="5" t="n">
        <v>0</v>
      </c>
    </row>
    <row r="85">
      <c r="A85" s="4" t="inlineStr">
        <is>
          <t>OTHER ASSETS</t>
        </is>
      </c>
      <c r="C85" s="5" t="n">
        <v>-10000</v>
      </c>
    </row>
    <row r="86">
      <c r="A86" s="4" t="inlineStr">
        <is>
          <t>Total assets</t>
        </is>
      </c>
      <c r="C86" s="5" t="n">
        <v>-56000</v>
      </c>
    </row>
    <row r="87">
      <c r="A87" s="4" t="inlineStr">
        <is>
          <t>Accounts payable - trade</t>
        </is>
      </c>
      <c r="C87" s="5" t="n">
        <v>13100</v>
      </c>
    </row>
    <row r="88">
      <c r="A88" s="4" t="inlineStr">
        <is>
          <t>Fair value adjustment to lease liabilities</t>
        </is>
      </c>
      <c r="C88" s="5" t="n">
        <v>-12400</v>
      </c>
    </row>
    <row r="89">
      <c r="A89" s="4" t="inlineStr">
        <is>
          <t>Liabilities, Current</t>
        </is>
      </c>
      <c r="C89" s="5" t="n">
        <v>700</v>
      </c>
    </row>
    <row r="90">
      <c r="A90" s="4" t="inlineStr">
        <is>
          <t>LONG-TERM DEBT</t>
        </is>
      </c>
      <c r="C90" s="5" t="n">
        <v>544800</v>
      </c>
    </row>
    <row r="91">
      <c r="A91" s="4" t="inlineStr">
        <is>
          <t>OTHER LIABILITIES</t>
        </is>
      </c>
      <c r="C91" s="5" t="n">
        <v>-55200</v>
      </c>
    </row>
    <row r="92">
      <c r="A92" s="4" t="inlineStr">
        <is>
          <t>Liabilities Not Subject to Compromise</t>
        </is>
      </c>
      <c r="C92" s="5" t="n">
        <v>490300</v>
      </c>
    </row>
    <row r="93">
      <c r="A93" s="4" t="inlineStr">
        <is>
          <t>LIABILITIES SUBJECT TO COMPROMISE</t>
        </is>
      </c>
      <c r="C93" s="5" t="n">
        <v>-7313700</v>
      </c>
    </row>
    <row r="94">
      <c r="A94" s="4" t="inlineStr">
        <is>
          <t>Common shares, value</t>
        </is>
      </c>
      <c r="C94" s="5" t="n">
        <v>800</v>
      </c>
    </row>
    <row r="95">
      <c r="A95" s="4" t="inlineStr">
        <is>
          <t>Successor stock warrants</t>
        </is>
      </c>
      <c r="C95" s="5" t="n">
        <v>16400</v>
      </c>
    </row>
    <row r="96">
      <c r="A96" s="4" t="inlineStr">
        <is>
          <t>Predecessor additional paid-in capital</t>
        </is>
      </c>
      <c r="C96" s="5" t="n">
        <v>-8644000</v>
      </c>
    </row>
    <row r="97">
      <c r="A97" s="4" t="inlineStr">
        <is>
          <t>Successor additional paid-in capital</t>
        </is>
      </c>
      <c r="C97" s="5" t="n">
        <v>1078700</v>
      </c>
    </row>
    <row r="98">
      <c r="A98" s="4" t="inlineStr">
        <is>
          <t>Retained deficit</t>
        </is>
      </c>
      <c r="C98" s="5" t="n">
        <v>14322600</v>
      </c>
    </row>
    <row r="99">
      <c r="A99" s="4" t="inlineStr">
        <is>
          <t>Accumulated other comprehensive loss</t>
        </is>
      </c>
      <c r="C99" s="5" t="n">
        <v>0</v>
      </c>
    </row>
    <row r="100">
      <c r="A100" s="4" t="inlineStr">
        <is>
          <t>Treasury Stock, Value</t>
        </is>
      </c>
      <c r="C100" s="5" t="n">
        <v>75500</v>
      </c>
    </row>
    <row r="101">
      <c r="A101" s="4" t="inlineStr">
        <is>
          <t>ENSCO SHAREHOLDERS' EQUITY</t>
        </is>
      </c>
      <c r="C101" s="5" t="n">
        <v>6767400</v>
      </c>
    </row>
    <row r="102">
      <c r="A102" s="4" t="inlineStr">
        <is>
          <t>NONCONTROLLING INTERESTS</t>
        </is>
      </c>
      <c r="C102" s="5" t="n">
        <v>0</v>
      </c>
    </row>
    <row r="103">
      <c r="A103" s="4" t="inlineStr">
        <is>
          <t>Stockholders' Equity, Including Portion Attributable to Noncontrolling Interest</t>
        </is>
      </c>
      <c r="C103" s="5" t="n">
        <v>6767400</v>
      </c>
    </row>
    <row r="104">
      <c r="A104" s="4" t="inlineStr">
        <is>
          <t>Total liabilities and shareholders' equity</t>
        </is>
      </c>
      <c r="C104" s="5" t="n">
        <v>-56000</v>
      </c>
    </row>
    <row r="105">
      <c r="A105" s="4" t="inlineStr">
        <is>
          <t>Reorganization Items</t>
        </is>
      </c>
      <c r="C105" s="5" t="n">
        <v>-5671900</v>
      </c>
    </row>
    <row r="106">
      <c r="A106" s="4" t="inlineStr">
        <is>
          <t>Backstop Commitment Agreement, Backstop Premium For Retained Deficit</t>
        </is>
      </c>
      <c r="C106" s="5" t="n">
        <v>30000</v>
      </c>
    </row>
    <row r="107">
      <c r="A107" s="4" t="inlineStr">
        <is>
          <t>Reorganization Adjustments | Predecessor Class A ordinary shares</t>
        </is>
      </c>
    </row>
    <row r="108">
      <c r="A108" s="3" t="inlineStr">
        <is>
          <t>Reorganization, Chapter 11 [Line Items]</t>
        </is>
      </c>
    </row>
    <row r="109">
      <c r="A109" s="4" t="inlineStr">
        <is>
          <t>Common shares, value</t>
        </is>
      </c>
      <c r="C109" s="5" t="n">
        <v>-82500</v>
      </c>
    </row>
    <row r="110">
      <c r="A110" s="4" t="inlineStr">
        <is>
          <t>Reorganization Adjustments | Predecessor Class B ordinary shares</t>
        </is>
      </c>
    </row>
    <row r="111">
      <c r="A111" s="3" t="inlineStr">
        <is>
          <t>Reorganization, Chapter 11 [Line Items]</t>
        </is>
      </c>
    </row>
    <row r="112">
      <c r="A112" s="4" t="inlineStr">
        <is>
          <t>Common shares, value</t>
        </is>
      </c>
      <c r="C112" s="5" t="n">
        <v>-100</v>
      </c>
    </row>
    <row r="113">
      <c r="A113" s="4" t="inlineStr">
        <is>
          <t>Fresh Start Accounting Adjustments</t>
        </is>
      </c>
    </row>
    <row r="114">
      <c r="A114" s="3" t="inlineStr">
        <is>
          <t>Reorganization, Chapter 11 [Line Items]</t>
        </is>
      </c>
    </row>
    <row r="115">
      <c r="A115" s="4" t="inlineStr">
        <is>
          <t xml:space="preserve">    Cash and cash equivalents</t>
        </is>
      </c>
      <c r="C115" s="5" t="n">
        <v>0</v>
      </c>
    </row>
    <row r="116">
      <c r="A116" s="4" t="inlineStr">
        <is>
          <t>Restricted cash</t>
        </is>
      </c>
      <c r="C116" s="5" t="n">
        <v>0</v>
      </c>
    </row>
    <row r="117">
      <c r="A117" s="4" t="inlineStr">
        <is>
          <t xml:space="preserve">    Accounts receivable, net</t>
        </is>
      </c>
      <c r="C117" s="5" t="n">
        <v>0</v>
      </c>
    </row>
    <row r="118">
      <c r="A118" s="4" t="inlineStr">
        <is>
          <t xml:space="preserve">    Other current assets</t>
        </is>
      </c>
      <c r="C118" s="5" t="n">
        <v>-281100</v>
      </c>
    </row>
    <row r="119">
      <c r="A119" s="4" t="inlineStr">
        <is>
          <t>Assets, Current</t>
        </is>
      </c>
      <c r="C119" s="5" t="n">
        <v>-281100</v>
      </c>
    </row>
    <row r="120">
      <c r="A120" s="4" t="inlineStr">
        <is>
          <t xml:space="preserve">       Property and equipment, net</t>
        </is>
      </c>
      <c r="C120" s="5" t="n">
        <v>-8699700</v>
      </c>
    </row>
    <row r="121">
      <c r="A121" s="4" t="inlineStr">
        <is>
          <t>Due from Joint Ventures, Noncurrent</t>
        </is>
      </c>
      <c r="C121" s="5" t="n">
        <v>-214400</v>
      </c>
    </row>
    <row r="122">
      <c r="A122" s="4" t="inlineStr">
        <is>
          <t>Investments in and Advance to Affiliates, Subsidiaries, Associates, and Joint Ventures</t>
        </is>
      </c>
      <c r="C122" s="5" t="n">
        <v>-43400</v>
      </c>
    </row>
    <row r="123">
      <c r="A123" s="4" t="inlineStr">
        <is>
          <t>OTHER ASSETS</t>
        </is>
      </c>
      <c r="C123" s="5" t="n">
        <v>8900</v>
      </c>
    </row>
    <row r="124">
      <c r="A124" s="4" t="inlineStr">
        <is>
          <t>Total assets</t>
        </is>
      </c>
      <c r="C124" s="5" t="n">
        <v>-9229700</v>
      </c>
    </row>
    <row r="125">
      <c r="A125" s="4" t="inlineStr">
        <is>
          <t>Accounts payable - trade</t>
        </is>
      </c>
      <c r="C125" s="5" t="n">
        <v>-500</v>
      </c>
    </row>
    <row r="126">
      <c r="A126" s="4" t="inlineStr">
        <is>
          <t>Fair value adjustment to lease liabilities</t>
        </is>
      </c>
      <c r="C126" s="5" t="n">
        <v>-61800</v>
      </c>
    </row>
    <row r="127">
      <c r="A127" s="4" t="inlineStr">
        <is>
          <t>Liabilities, Current</t>
        </is>
      </c>
      <c r="C127" s="5" t="n">
        <v>-62300</v>
      </c>
    </row>
    <row r="128">
      <c r="A128" s="4" t="inlineStr">
        <is>
          <t>LONG-TERM DEBT</t>
        </is>
      </c>
      <c r="C128" s="5" t="n">
        <v>0</v>
      </c>
    </row>
    <row r="129">
      <c r="A129" s="4" t="inlineStr">
        <is>
          <t>OTHER LIABILITIES</t>
        </is>
      </c>
      <c r="C129" s="5" t="n">
        <v>-85600</v>
      </c>
    </row>
    <row r="130">
      <c r="A130" s="4" t="inlineStr">
        <is>
          <t>Liabilities Not Subject to Compromise</t>
        </is>
      </c>
      <c r="C130" s="5" t="n">
        <v>-147900</v>
      </c>
    </row>
    <row r="131">
      <c r="A131" s="4" t="inlineStr">
        <is>
          <t>LIABILITIES SUBJECT TO COMPROMISE</t>
        </is>
      </c>
      <c r="C131" s="5" t="n">
        <v>0</v>
      </c>
    </row>
    <row r="132">
      <c r="A132" s="4" t="inlineStr">
        <is>
          <t>Common shares, value</t>
        </is>
      </c>
      <c r="C132" s="5" t="n">
        <v>0</v>
      </c>
    </row>
    <row r="133">
      <c r="A133" s="4" t="inlineStr">
        <is>
          <t>Successor stock warrants</t>
        </is>
      </c>
      <c r="C133" s="5" t="n">
        <v>0</v>
      </c>
    </row>
    <row r="134">
      <c r="A134" s="4" t="inlineStr">
        <is>
          <t>Predecessor additional paid-in capital</t>
        </is>
      </c>
      <c r="C134" s="5" t="n">
        <v>0</v>
      </c>
    </row>
    <row r="135">
      <c r="A135" s="4" t="inlineStr">
        <is>
          <t>Successor additional paid-in capital</t>
        </is>
      </c>
      <c r="C135" s="5" t="n">
        <v>0</v>
      </c>
    </row>
    <row r="136">
      <c r="A136" s="4" t="inlineStr">
        <is>
          <t>Retained deficit</t>
        </is>
      </c>
      <c r="C136" s="5" t="n">
        <v>-9175200</v>
      </c>
    </row>
    <row r="137">
      <c r="A137" s="4" t="inlineStr">
        <is>
          <t>Accumulated other comprehensive loss</t>
        </is>
      </c>
      <c r="C137" s="5" t="n">
        <v>93400</v>
      </c>
    </row>
    <row r="138">
      <c r="A138" s="4" t="inlineStr">
        <is>
          <t>Treasury Stock, Value</t>
        </is>
      </c>
      <c r="C138" s="5" t="n">
        <v>0</v>
      </c>
    </row>
    <row r="139">
      <c r="A139" s="4" t="inlineStr">
        <is>
          <t>ENSCO SHAREHOLDERS' EQUITY</t>
        </is>
      </c>
      <c r="C139" s="5" t="n">
        <v>-9081800</v>
      </c>
    </row>
    <row r="140">
      <c r="A140" s="4" t="inlineStr">
        <is>
          <t>NONCONTROLLING INTERESTS</t>
        </is>
      </c>
      <c r="C140" s="5" t="n">
        <v>0</v>
      </c>
    </row>
    <row r="141">
      <c r="A141" s="4" t="inlineStr">
        <is>
          <t>Stockholders' Equity, Including Portion Attributable to Noncontrolling Interest</t>
        </is>
      </c>
      <c r="C141" s="5" t="n">
        <v>-9081800</v>
      </c>
    </row>
    <row r="142">
      <c r="A142" s="4" t="inlineStr">
        <is>
          <t>Total liabilities and shareholders' equity</t>
        </is>
      </c>
      <c r="C142" s="5" t="n">
        <v>-9229700</v>
      </c>
    </row>
    <row r="143">
      <c r="A143" s="4" t="inlineStr">
        <is>
          <t>Fresh Start Accounting Adjustments | Predecessor Class A ordinary shares</t>
        </is>
      </c>
    </row>
    <row r="144">
      <c r="A144" s="3" t="inlineStr">
        <is>
          <t>Reorganization, Chapter 11 [Line Items]</t>
        </is>
      </c>
    </row>
    <row r="145">
      <c r="A145" s="4" t="inlineStr">
        <is>
          <t>Common shares, value</t>
        </is>
      </c>
      <c r="C145" s="5" t="n">
        <v>0</v>
      </c>
    </row>
    <row r="146">
      <c r="A146" s="4" t="inlineStr">
        <is>
          <t>Fresh Start Accounting Adjustments | Predecessor Class B ordinary shares</t>
        </is>
      </c>
    </row>
    <row r="147">
      <c r="A147" s="3" t="inlineStr">
        <is>
          <t>Reorganization, Chapter 11 [Line Items]</t>
        </is>
      </c>
    </row>
    <row r="148">
      <c r="A148" s="4" t="inlineStr">
        <is>
          <t>Common shares, value</t>
        </is>
      </c>
      <c r="C148"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s>
  <sheetData>
    <row r="1">
      <c r="A1" s="1" t="inlineStr">
        <is>
          <t>Fresh Start Accounting - Schedule of Fresh Start Accounting Adjustments (Details) - USD ($)</t>
        </is>
      </c>
      <c r="B1" s="2" t="inlineStr">
        <is>
          <t>Apr. 30, 2021</t>
        </is>
      </c>
      <c r="C1" s="2" t="inlineStr">
        <is>
          <t>Apr. 30, 2021</t>
        </is>
      </c>
      <c r="D1" s="2" t="inlineStr">
        <is>
          <t>Sep. 30, 2021</t>
        </is>
      </c>
      <c r="E1" s="2" t="inlineStr">
        <is>
          <t>Sep. 30, 2020</t>
        </is>
      </c>
      <c r="F1" s="2" t="inlineStr">
        <is>
          <t>May 01, 2021</t>
        </is>
      </c>
      <c r="G1" s="2" t="inlineStr">
        <is>
          <t>Dec. 31, 2020</t>
        </is>
      </c>
    </row>
    <row r="2">
      <c r="A2" s="3" t="inlineStr">
        <is>
          <t>Cash</t>
        </is>
      </c>
    </row>
    <row r="3">
      <c r="A3" s="4" t="inlineStr">
        <is>
          <t>Repayments of credit facility borrowings</t>
        </is>
      </c>
      <c r="C3" s="8" t="n">
        <v>0</v>
      </c>
      <c r="D3" s="8" t="n">
        <v>0</v>
      </c>
      <c r="E3" s="8" t="n">
        <v>-15000000</v>
      </c>
    </row>
    <row r="4">
      <c r="A4" s="3" t="inlineStr">
        <is>
          <t>Other current assets</t>
        </is>
      </c>
    </row>
    <row r="5">
      <c r="A5" s="4" t="inlineStr">
        <is>
          <t xml:space="preserve">    Other current assets</t>
        </is>
      </c>
      <c r="B5" s="8" t="n">
        <v>90500000</v>
      </c>
      <c r="C5" s="5" t="n">
        <v>90500000</v>
      </c>
      <c r="D5" s="5" t="n">
        <v>117000000</v>
      </c>
      <c r="G5" s="8" t="n">
        <v>386500000</v>
      </c>
    </row>
    <row r="6">
      <c r="A6" s="3" t="inlineStr">
        <is>
          <t>Property &amp; Equipment, net</t>
        </is>
      </c>
    </row>
    <row r="7">
      <c r="A7" s="4" t="inlineStr">
        <is>
          <t xml:space="preserve">       Property and equipment, net</t>
        </is>
      </c>
      <c r="B7" s="5" t="n">
        <v>909100000</v>
      </c>
      <c r="C7" s="5" t="n">
        <v>909100000</v>
      </c>
      <c r="D7" s="5" t="n">
        <v>892300000</v>
      </c>
      <c r="E7" s="5" t="n">
        <v>11082400000</v>
      </c>
      <c r="G7" s="5" t="n">
        <v>10960500000</v>
      </c>
    </row>
    <row r="8">
      <c r="A8" s="3" t="inlineStr">
        <is>
          <t>Other assets</t>
        </is>
      </c>
    </row>
    <row r="9">
      <c r="A9" s="4" t="inlineStr">
        <is>
          <t>Elimination of right-of-use asset associated with Newbuild Rigs</t>
        </is>
      </c>
      <c r="D9" s="5" t="n">
        <v>23900000</v>
      </c>
      <c r="G9" s="5" t="n">
        <v>35800000</v>
      </c>
    </row>
    <row r="10">
      <c r="A10" s="4" t="inlineStr">
        <is>
          <t>Fair value of contracts with customers</t>
        </is>
      </c>
      <c r="B10" s="5" t="n">
        <v>2200000</v>
      </c>
      <c r="C10" s="5" t="n">
        <v>2200000</v>
      </c>
      <c r="D10" s="5" t="n">
        <v>1500000</v>
      </c>
      <c r="F10" s="8" t="n">
        <v>2200000</v>
      </c>
      <c r="G10" s="5" t="n">
        <v>1800000</v>
      </c>
    </row>
    <row r="11">
      <c r="A11" s="4" t="inlineStr">
        <is>
          <t>Elimination of other deferred costs</t>
        </is>
      </c>
      <c r="D11" s="5" t="n">
        <v>17300000</v>
      </c>
      <c r="G11" s="5" t="n">
        <v>17400000</v>
      </c>
    </row>
    <row r="12">
      <c r="A12" s="4" t="inlineStr">
        <is>
          <t>OTHER ASSETS</t>
        </is>
      </c>
      <c r="B12" s="5" t="n">
        <v>165300000</v>
      </c>
      <c r="C12" s="5" t="n">
        <v>165300000</v>
      </c>
      <c r="D12" s="5" t="n">
        <v>153500000</v>
      </c>
      <c r="G12" s="5" t="n">
        <v>176200000</v>
      </c>
    </row>
    <row r="13">
      <c r="A13" s="4" t="inlineStr">
        <is>
          <t>Prepaid rent per rig</t>
        </is>
      </c>
      <c r="B13" s="5" t="n">
        <v>8000000</v>
      </c>
      <c r="C13" s="5" t="n">
        <v>8000000</v>
      </c>
    </row>
    <row r="14">
      <c r="A14" s="3" t="inlineStr">
        <is>
          <t>Accrued liabilities and other</t>
        </is>
      </c>
    </row>
    <row r="15">
      <c r="A15" s="4" t="inlineStr">
        <is>
          <t>Current contract liabilities (deferred revenue)</t>
        </is>
      </c>
      <c r="D15" s="5" t="n">
        <v>32500000</v>
      </c>
      <c r="G15" s="5" t="n">
        <v>57600000</v>
      </c>
    </row>
    <row r="16">
      <c r="A16" s="4" t="inlineStr">
        <is>
          <t>Operating Lease, Liability, Current</t>
        </is>
      </c>
      <c r="D16" s="5" t="n">
        <v>11600000</v>
      </c>
      <c r="G16" s="5" t="n">
        <v>15700000</v>
      </c>
    </row>
    <row r="17">
      <c r="A17" s="4" t="inlineStr">
        <is>
          <t>Fair value adjustment to lease liabilities</t>
        </is>
      </c>
      <c r="B17" s="5" t="n">
        <v>216500000</v>
      </c>
      <c r="C17" s="5" t="n">
        <v>216500000</v>
      </c>
    </row>
    <row r="18">
      <c r="A18" s="3" t="inlineStr">
        <is>
          <t>Other liabilities</t>
        </is>
      </c>
    </row>
    <row r="19">
      <c r="A19" s="4" t="inlineStr">
        <is>
          <t>OTHER LIABILITIES</t>
        </is>
      </c>
      <c r="B19" s="5" t="n">
        <v>565400000</v>
      </c>
      <c r="C19" s="5" t="n">
        <v>565400000</v>
      </c>
      <c r="D19" s="5" t="n">
        <v>591300000</v>
      </c>
      <c r="G19" s="5" t="n">
        <v>762400000</v>
      </c>
    </row>
    <row r="20">
      <c r="A20" s="3" t="inlineStr">
        <is>
          <t>Liabilities subject to compromise</t>
        </is>
      </c>
    </row>
    <row r="21">
      <c r="A21" s="4" t="inlineStr">
        <is>
          <t>LIABILITIES SUBJECT TO COMPROMISE</t>
        </is>
      </c>
      <c r="B21" s="5" t="n">
        <v>0</v>
      </c>
      <c r="C21" s="5" t="n">
        <v>0</v>
      </c>
      <c r="D21" s="5" t="n">
        <v>0</v>
      </c>
      <c r="G21" s="5" t="n">
        <v>-7313700000</v>
      </c>
    </row>
    <row r="22">
      <c r="A22" s="3" t="inlineStr">
        <is>
          <t>Stockholders' Equity</t>
        </is>
      </c>
    </row>
    <row r="23">
      <c r="A23" s="4" t="inlineStr">
        <is>
          <t>Predecessor additional paid-in capital</t>
        </is>
      </c>
      <c r="B23" s="5" t="n">
        <v>0</v>
      </c>
      <c r="C23" s="5" t="n">
        <v>0</v>
      </c>
    </row>
    <row r="24">
      <c r="A24" s="4" t="inlineStr">
        <is>
          <t>Treasury Stock, Value</t>
        </is>
      </c>
      <c r="B24" s="5" t="n">
        <v>0</v>
      </c>
      <c r="C24" s="5" t="n">
        <v>0</v>
      </c>
      <c r="D24" s="8" t="n">
        <v>0</v>
      </c>
      <c r="G24" s="5" t="n">
        <v>76200000</v>
      </c>
    </row>
    <row r="25">
      <c r="A25" s="4" t="inlineStr">
        <is>
          <t>Common shares, shares issued (in shares)</t>
        </is>
      </c>
      <c r="D25" s="5" t="n">
        <v>75000000</v>
      </c>
    </row>
    <row r="26">
      <c r="A26" s="4" t="inlineStr">
        <is>
          <t>Successor additional paid-in capital</t>
        </is>
      </c>
      <c r="B26" s="8" t="n">
        <v>1078700000</v>
      </c>
      <c r="C26" s="5" t="n">
        <v>1078700000</v>
      </c>
      <c r="D26" s="8" t="n">
        <v>1080300000</v>
      </c>
      <c r="G26" s="5" t="n">
        <v>8639900000</v>
      </c>
    </row>
    <row r="27">
      <c r="A27" s="4" t="inlineStr">
        <is>
          <t>Class Of Warrant, Exercisable</t>
        </is>
      </c>
      <c r="B27" s="5" t="n">
        <v>5600000</v>
      </c>
    </row>
    <row r="28">
      <c r="A28" s="4" t="inlineStr">
        <is>
          <t>Successor stock warrants</t>
        </is>
      </c>
      <c r="B28" s="8" t="n">
        <v>16400000</v>
      </c>
      <c r="C28" s="5" t="n">
        <v>16400000</v>
      </c>
      <c r="D28" s="5" t="n">
        <v>16400000</v>
      </c>
      <c r="G28" s="5" t="n">
        <v>0</v>
      </c>
    </row>
    <row r="29">
      <c r="A29" s="3" t="inlineStr">
        <is>
          <t>Retained deficit</t>
        </is>
      </c>
    </row>
    <row r="30">
      <c r="A30" s="4" t="inlineStr">
        <is>
          <t>Retained deficit</t>
        </is>
      </c>
      <c r="B30" s="5" t="n">
        <v>0</v>
      </c>
      <c r="C30" s="5" t="n">
        <v>0</v>
      </c>
      <c r="D30" s="5" t="n">
        <v>60700000</v>
      </c>
      <c r="G30" s="5" t="n">
        <v>4183800000</v>
      </c>
    </row>
    <row r="31">
      <c r="A31" s="4" t="inlineStr">
        <is>
          <t>Treasury Stock, Value</t>
        </is>
      </c>
      <c r="B31" s="5" t="n">
        <v>0</v>
      </c>
      <c r="C31" s="5" t="n">
        <v>0</v>
      </c>
      <c r="D31" s="5" t="n">
        <v>0</v>
      </c>
      <c r="G31" s="5" t="n">
        <v>76200000</v>
      </c>
    </row>
    <row r="32">
      <c r="A32" s="4" t="inlineStr">
        <is>
          <t>Successor stock warrants</t>
        </is>
      </c>
      <c r="B32" s="5" t="n">
        <v>16400000</v>
      </c>
      <c r="C32" s="5" t="n">
        <v>16400000</v>
      </c>
      <c r="D32" s="5" t="n">
        <v>16400000</v>
      </c>
      <c r="G32" s="5" t="n">
        <v>0</v>
      </c>
    </row>
    <row r="33">
      <c r="A33" s="4" t="inlineStr">
        <is>
          <t>Property, Plant and Equipment, Net</t>
        </is>
      </c>
      <c r="B33" s="5" t="n">
        <v>909100000</v>
      </c>
      <c r="C33" s="5" t="n">
        <v>909100000</v>
      </c>
      <c r="D33" s="5" t="n">
        <v>892300000</v>
      </c>
      <c r="E33" s="8" t="n">
        <v>11082400000</v>
      </c>
      <c r="G33" s="5" t="n">
        <v>10960500000</v>
      </c>
    </row>
    <row r="34">
      <c r="A34" s="4" t="inlineStr">
        <is>
          <t>Accrued liabilities and other</t>
        </is>
      </c>
      <c r="D34" s="5" t="n">
        <v>223800000</v>
      </c>
      <c r="G34" s="5" t="n">
        <v>250400000</v>
      </c>
    </row>
    <row r="35">
      <c r="A35" s="4" t="inlineStr">
        <is>
          <t>Intangible Liabilities Noncurrent</t>
        </is>
      </c>
      <c r="D35" s="5" t="n">
        <v>0</v>
      </c>
      <c r="G35" s="5" t="n">
        <v>50400000</v>
      </c>
    </row>
    <row r="36">
      <c r="A36" s="4" t="inlineStr">
        <is>
          <t>OTHER LIABILITIES</t>
        </is>
      </c>
      <c r="B36" s="5" t="n">
        <v>565400000</v>
      </c>
      <c r="C36" s="5" t="n">
        <v>565400000</v>
      </c>
      <c r="D36" s="5" t="n">
        <v>591300000</v>
      </c>
      <c r="G36" s="5" t="n">
        <v>762400000</v>
      </c>
    </row>
    <row r="37">
      <c r="A37" s="4" t="inlineStr">
        <is>
          <t>Predecessor Class A ordinary shares</t>
        </is>
      </c>
    </row>
    <row r="38">
      <c r="A38" s="3" t="inlineStr">
        <is>
          <t>Stockholders' Equity</t>
        </is>
      </c>
    </row>
    <row r="39">
      <c r="A39" s="4" t="inlineStr">
        <is>
          <t>Common shares, value</t>
        </is>
      </c>
      <c r="B39" s="5" t="n">
        <v>0</v>
      </c>
      <c r="C39" s="5" t="n">
        <v>0</v>
      </c>
      <c r="D39" s="5" t="n">
        <v>0</v>
      </c>
      <c r="G39" s="8" t="n">
        <v>82500000</v>
      </c>
    </row>
    <row r="40">
      <c r="A40" s="4" t="inlineStr">
        <is>
          <t>Common shares, shares issued (in shares)</t>
        </is>
      </c>
      <c r="G40" s="5" t="n">
        <v>206100000</v>
      </c>
    </row>
    <row r="41">
      <c r="A41" s="3" t="inlineStr">
        <is>
          <t>Retained deficit</t>
        </is>
      </c>
    </row>
    <row r="42">
      <c r="A42" s="4" t="inlineStr">
        <is>
          <t>Common shares, value</t>
        </is>
      </c>
      <c r="B42" s="5" t="n">
        <v>0</v>
      </c>
      <c r="C42" s="5" t="n">
        <v>0</v>
      </c>
      <c r="D42" s="8" t="n">
        <v>0</v>
      </c>
      <c r="G42" s="8" t="n">
        <v>82500000</v>
      </c>
    </row>
    <row r="43">
      <c r="A43" s="4" t="inlineStr">
        <is>
          <t>Reorganization Adjustments</t>
        </is>
      </c>
    </row>
    <row r="44">
      <c r="A44" s="3" t="inlineStr">
        <is>
          <t>Cash</t>
        </is>
      </c>
    </row>
    <row r="45">
      <c r="A45" s="4" t="inlineStr">
        <is>
          <t>Receipt of cash for First Lien Notes</t>
        </is>
      </c>
      <c r="B45" s="5" t="n">
        <v>500000000</v>
      </c>
    </row>
    <row r="46">
      <c r="A46" s="4" t="inlineStr">
        <is>
          <t>Loan proceeds from backstop lenders</t>
        </is>
      </c>
      <c r="B46" s="5" t="n">
        <v>20000000</v>
      </c>
    </row>
    <row r="47">
      <c r="A47" s="4" t="inlineStr">
        <is>
          <t>Funds received for liquidation of rabbi trust related to certain employee benefits</t>
        </is>
      </c>
      <c r="B47" s="5" t="n">
        <v>17600000</v>
      </c>
    </row>
    <row r="48">
      <c r="A48" s="4" t="inlineStr">
        <is>
          <t>Repayments of credit facility borrowings</t>
        </is>
      </c>
      <c r="B48" s="5" t="n">
        <v>-129900000</v>
      </c>
    </row>
    <row r="49">
      <c r="A49" s="4" t="inlineStr">
        <is>
          <t>Transfer of funds for payment of certain professional fees to escrow account</t>
        </is>
      </c>
      <c r="B49" s="5" t="n">
        <v>-42700000</v>
      </c>
    </row>
    <row r="50">
      <c r="A50" s="4" t="inlineStr">
        <is>
          <t>Payment for certain professional services fees</t>
        </is>
      </c>
      <c r="B50" s="5" t="n">
        <v>-29000000</v>
      </c>
    </row>
    <row r="51">
      <c r="A51" s="4" t="inlineStr">
        <is>
          <t>Other Cash</t>
        </is>
      </c>
      <c r="B51" s="5" t="n">
        <v>-8600000</v>
      </c>
    </row>
    <row r="52">
      <c r="A52" s="4" t="inlineStr">
        <is>
          <t>Cash</t>
        </is>
      </c>
      <c r="B52" s="5" t="n">
        <v>327400000</v>
      </c>
    </row>
    <row r="53">
      <c r="A53" s="3" t="inlineStr">
        <is>
          <t>Other current assets</t>
        </is>
      </c>
    </row>
    <row r="54">
      <c r="A54" s="4" t="inlineStr">
        <is>
          <t xml:space="preserve">    Other current assets</t>
        </is>
      </c>
      <c r="B54" s="5" t="n">
        <v>1500000</v>
      </c>
      <c r="C54" s="5" t="n">
        <v>1500000</v>
      </c>
    </row>
    <row r="55">
      <c r="A55" s="3" t="inlineStr">
        <is>
          <t>Property &amp; Equipment, net</t>
        </is>
      </c>
    </row>
    <row r="56">
      <c r="A56" s="4" t="inlineStr">
        <is>
          <t xml:space="preserve">       Property and equipment, net</t>
        </is>
      </c>
      <c r="B56" s="5" t="n">
        <v>-417600000</v>
      </c>
      <c r="C56" s="5" t="n">
        <v>-417600000</v>
      </c>
    </row>
    <row r="57">
      <c r="A57" s="3" t="inlineStr">
        <is>
          <t>Other assets</t>
        </is>
      </c>
    </row>
    <row r="58">
      <c r="A58" s="4" t="inlineStr">
        <is>
          <t>Liquidation of rabbi trust related to certain employee benefits</t>
        </is>
      </c>
      <c r="B58" s="5" t="n">
        <v>-17600000</v>
      </c>
      <c r="C58" s="5" t="n">
        <v>-17600000</v>
      </c>
    </row>
    <row r="59">
      <c r="A59" s="4" t="inlineStr">
        <is>
          <t>Elimination of right-of-use asset associated with Newbuild Rigs</t>
        </is>
      </c>
      <c r="B59" s="5" t="n">
        <v>-5500000</v>
      </c>
      <c r="C59" s="5" t="n">
        <v>-5500000</v>
      </c>
    </row>
    <row r="60">
      <c r="A60" s="4" t="inlineStr">
        <is>
          <t>Fair value of options to purchase Newbuild Rigs</t>
        </is>
      </c>
      <c r="B60" s="5" t="n">
        <v>13100000</v>
      </c>
      <c r="C60" s="5" t="n">
        <v>13100000</v>
      </c>
    </row>
    <row r="61">
      <c r="A61" s="4" t="inlineStr">
        <is>
          <t>OTHER ASSETS</t>
        </is>
      </c>
      <c r="B61" s="5" t="n">
        <v>-10000000</v>
      </c>
      <c r="C61" s="5" t="n">
        <v>-10000000</v>
      </c>
    </row>
    <row r="62">
      <c r="A62" s="4" t="inlineStr">
        <is>
          <t>Other Assets</t>
        </is>
      </c>
      <c r="B62" s="5" t="n">
        <v>-10000000</v>
      </c>
      <c r="C62" s="5" t="n">
        <v>-10000000</v>
      </c>
    </row>
    <row r="63">
      <c r="A63" s="3" t="inlineStr">
        <is>
          <t>Accounts Payable</t>
        </is>
      </c>
    </row>
    <row r="64">
      <c r="A64" s="4" t="inlineStr">
        <is>
          <t>Professional fees incurred upon emergence</t>
        </is>
      </c>
      <c r="B64" s="5" t="n">
        <v>26100000</v>
      </c>
      <c r="C64" s="5" t="n">
        <v>26100000</v>
      </c>
    </row>
    <row r="65">
      <c r="A65" s="4" t="inlineStr">
        <is>
          <t>Payment of professional fees incurred prior to emergence</t>
        </is>
      </c>
      <c r="B65" s="5" t="n">
        <v>-12600000</v>
      </c>
      <c r="C65" s="5" t="n">
        <v>-12600000</v>
      </c>
    </row>
    <row r="66">
      <c r="A66" s="4" t="inlineStr">
        <is>
          <t>Payment of certain accounts payable incurred prior to emergence</t>
        </is>
      </c>
      <c r="B66" s="5" t="n">
        <v>-400000</v>
      </c>
      <c r="C66" s="5" t="n">
        <v>-400000</v>
      </c>
    </row>
    <row r="67">
      <c r="A67" s="4" t="inlineStr">
        <is>
          <t>Elimination of customer payable balance</t>
        </is>
      </c>
      <c r="B67" s="5" t="n">
        <v>13100000</v>
      </c>
      <c r="C67" s="5" t="n">
        <v>13100000</v>
      </c>
    </row>
    <row r="68">
      <c r="A68" s="3" t="inlineStr">
        <is>
          <t>Accrued liabilities and other</t>
        </is>
      </c>
    </row>
    <row r="69">
      <c r="A69" s="4" t="inlineStr">
        <is>
          <t>Elimination of lease liabilities associated with Newbuild Rigs</t>
        </is>
      </c>
      <c r="B69" s="5" t="n">
        <v>-5000000</v>
      </c>
      <c r="C69" s="5" t="n">
        <v>-5000000</v>
      </c>
    </row>
    <row r="70">
      <c r="A70" s="4" t="inlineStr">
        <is>
          <t>Elimination of accrued post-petition holding costs associated with Newbuild Rigs</t>
        </is>
      </c>
      <c r="B70" s="5" t="n">
        <v>-4100000</v>
      </c>
      <c r="C70" s="5" t="n">
        <v>-4100000</v>
      </c>
    </row>
    <row r="71">
      <c r="A71" s="4" t="inlineStr">
        <is>
          <t>Payment of certain accrued liabilities incurred prior to emergence</t>
        </is>
      </c>
      <c r="B71" s="5" t="n">
        <v>-3300000</v>
      </c>
      <c r="C71" s="5" t="n">
        <v>-3300000</v>
      </c>
    </row>
    <row r="72">
      <c r="A72" s="4" t="inlineStr">
        <is>
          <t>Elimination of customer payable balance</t>
        </is>
      </c>
      <c r="B72" s="5" t="n">
        <v>13100000</v>
      </c>
      <c r="C72" s="5" t="n">
        <v>13100000</v>
      </c>
    </row>
    <row r="73">
      <c r="A73" s="4" t="inlineStr">
        <is>
          <t>Fair value adjustment to lease liabilities</t>
        </is>
      </c>
      <c r="B73" s="5" t="n">
        <v>-12400000</v>
      </c>
      <c r="C73" s="5" t="n">
        <v>-12400000</v>
      </c>
    </row>
    <row r="74">
      <c r="A74" s="3" t="inlineStr">
        <is>
          <t>Long-term debt</t>
        </is>
      </c>
    </row>
    <row r="75">
      <c r="A75" s="4" t="inlineStr">
        <is>
          <t>Debt Instrument, Face Amount</t>
        </is>
      </c>
      <c r="B75" s="5" t="n">
        <v>550000000</v>
      </c>
      <c r="C75" s="5" t="n">
        <v>550000000</v>
      </c>
    </row>
    <row r="76">
      <c r="A76" s="4" t="inlineStr">
        <is>
          <t>Debt Issuance Costs, Net</t>
        </is>
      </c>
      <c r="B76" s="5" t="n">
        <v>-5200000</v>
      </c>
      <c r="C76" s="5" t="n">
        <v>-5200000</v>
      </c>
    </row>
    <row r="77">
      <c r="A77" s="3" t="inlineStr">
        <is>
          <t>Other liabilities</t>
        </is>
      </c>
    </row>
    <row r="78">
      <c r="A78" s="4" t="inlineStr">
        <is>
          <t>Elimination of construction contract intangible liabilities associated with Newbuild Rigs</t>
        </is>
      </c>
      <c r="B78" s="5" t="n">
        <v>-49900000</v>
      </c>
      <c r="C78" s="5" t="n">
        <v>-49900000</v>
      </c>
    </row>
    <row r="79">
      <c r="A79" s="4" t="inlineStr">
        <is>
          <t>Elimination of accrued post-petition holding costs associated with Newbuild Rigs</t>
        </is>
      </c>
      <c r="B79" s="5" t="n">
        <v>-4700000</v>
      </c>
      <c r="C79" s="5" t="n">
        <v>-4700000</v>
      </c>
    </row>
    <row r="80">
      <c r="A80" s="4" t="inlineStr">
        <is>
          <t>Elimination of lease liabilities associated with Newbuild Rigs</t>
        </is>
      </c>
      <c r="B80" s="5" t="n">
        <v>-600000</v>
      </c>
      <c r="C80" s="5" t="n">
        <v>-600000</v>
      </c>
    </row>
    <row r="81">
      <c r="A81" s="4" t="inlineStr">
        <is>
          <t>OTHER LIABILITIES</t>
        </is>
      </c>
      <c r="B81" s="5" t="n">
        <v>-55200000</v>
      </c>
      <c r="C81" s="5" t="n">
        <v>-55200000</v>
      </c>
    </row>
    <row r="82">
      <c r="A82" s="3" t="inlineStr">
        <is>
          <t>Liabilities subject to compromise</t>
        </is>
      </c>
    </row>
    <row r="83">
      <c r="A83" s="4" t="inlineStr">
        <is>
          <t>LIABILITIES SUBJECT TO COMPROMISE</t>
        </is>
      </c>
      <c r="B83" s="5" t="n">
        <v>7313700000</v>
      </c>
      <c r="C83" s="5" t="n">
        <v>7313700000</v>
      </c>
    </row>
    <row r="84">
      <c r="A84" s="4" t="inlineStr">
        <is>
          <t>Payment to Predecessor creditors</t>
        </is>
      </c>
      <c r="B84" s="5" t="n">
        <v>-129900000</v>
      </c>
    </row>
    <row r="85">
      <c r="A85" s="4" t="inlineStr">
        <is>
          <t>Gain on settlement of liabilities subject to compromise</t>
        </is>
      </c>
      <c r="B85" s="5" t="n">
        <v>-6139000000</v>
      </c>
    </row>
    <row r="86">
      <c r="A86" s="3" t="inlineStr">
        <is>
          <t>Stockholders' Equity</t>
        </is>
      </c>
    </row>
    <row r="87">
      <c r="A87" s="4" t="inlineStr">
        <is>
          <t>Common shares, value</t>
        </is>
      </c>
      <c r="B87" s="5" t="n">
        <v>800000</v>
      </c>
      <c r="C87" s="5" t="n">
        <v>800000</v>
      </c>
    </row>
    <row r="88">
      <c r="A88" s="4" t="inlineStr">
        <is>
          <t>Predecessor additional paid-in capital</t>
        </is>
      </c>
      <c r="B88" s="5" t="n">
        <v>-8644000000</v>
      </c>
      <c r="C88" s="5" t="n">
        <v>-8644000000</v>
      </c>
    </row>
    <row r="89">
      <c r="A89" s="4" t="inlineStr">
        <is>
          <t>Treasury Stock, Value</t>
        </is>
      </c>
      <c r="B89" s="8" t="n">
        <v>-75500000</v>
      </c>
      <c r="C89" s="8" t="n">
        <v>-75500000</v>
      </c>
    </row>
    <row r="90">
      <c r="A90" s="4" t="inlineStr">
        <is>
          <t>Common shares, shares issued (in shares)</t>
        </is>
      </c>
      <c r="B90" s="5" t="n">
        <v>75000000</v>
      </c>
      <c r="C90" s="5" t="n">
        <v>75000000</v>
      </c>
    </row>
    <row r="91">
      <c r="A91" s="4" t="inlineStr">
        <is>
          <t>Successor additional paid-in capital</t>
        </is>
      </c>
      <c r="B91" s="8" t="n">
        <v>1078700000</v>
      </c>
      <c r="C91" s="8" t="n">
        <v>1078700000</v>
      </c>
    </row>
    <row r="92">
      <c r="A92" s="4" t="inlineStr">
        <is>
          <t>Successor stock warrants</t>
        </is>
      </c>
      <c r="B92" s="5" t="n">
        <v>16400000</v>
      </c>
      <c r="C92" s="5" t="n">
        <v>16400000</v>
      </c>
    </row>
    <row r="93">
      <c r="A93" s="3" t="inlineStr">
        <is>
          <t>Retained deficit</t>
        </is>
      </c>
    </row>
    <row r="94">
      <c r="A94" s="4" t="inlineStr">
        <is>
          <t>Cash And Equity Compensation Plans</t>
        </is>
      </c>
      <c r="B94" s="5" t="n">
        <v>-583600000</v>
      </c>
      <c r="C94" s="5" t="n">
        <v>-583600000</v>
      </c>
    </row>
    <row r="95">
      <c r="A95" s="4" t="inlineStr">
        <is>
          <t>Issuance of Common Shares to the Shipyard</t>
        </is>
      </c>
      <c r="B95" s="5" t="n">
        <v>5400000</v>
      </c>
      <c r="C95" s="5" t="n">
        <v>5400000</v>
      </c>
    </row>
    <row r="96">
      <c r="A96" s="4" t="inlineStr">
        <is>
          <t>Adjustments to Additional Paid in Capital, Equity Component of Convertible Debt</t>
        </is>
      </c>
      <c r="B96" s="5" t="n">
        <v>-220000000</v>
      </c>
      <c r="C96" s="5" t="n">
        <v>-220000000</v>
      </c>
    </row>
    <row r="97">
      <c r="A97" s="4" t="inlineStr">
        <is>
          <t>Predecessor Additional Paid In Capital, Adjustment</t>
        </is>
      </c>
      <c r="B97" s="5" t="n">
        <v>-7856400000</v>
      </c>
      <c r="C97" s="5" t="n">
        <v>-7856400000</v>
      </c>
    </row>
    <row r="98">
      <c r="A98" s="4" t="inlineStr">
        <is>
          <t>Professional fees and success fees</t>
        </is>
      </c>
      <c r="B98" s="5" t="n">
        <v>35900000</v>
      </c>
      <c r="C98" s="5" t="n">
        <v>35900000</v>
      </c>
    </row>
    <row r="99">
      <c r="A99" s="4" t="inlineStr">
        <is>
          <t>Write-off of unrecognized share-based compensation expense</t>
        </is>
      </c>
      <c r="B99" s="5" t="n">
        <v>16000000</v>
      </c>
      <c r="C99" s="5" t="n">
        <v>16000000</v>
      </c>
    </row>
    <row r="100">
      <c r="A100" s="4" t="inlineStr">
        <is>
          <t>Impact of newbuild contract amendments</t>
        </is>
      </c>
      <c r="B100" s="5" t="n">
        <v>350700000</v>
      </c>
      <c r="C100" s="5" t="n">
        <v>350700000</v>
      </c>
    </row>
    <row r="101">
      <c r="A101" s="4" t="inlineStr">
        <is>
          <t>Reorganization Items</t>
        </is>
      </c>
      <c r="B101" s="5" t="n">
        <v>-5671900000</v>
      </c>
      <c r="C101" s="5" t="n">
        <v>-5671900000</v>
      </c>
    </row>
    <row r="102">
      <c r="A102" s="4" t="inlineStr">
        <is>
          <t>Retained deficit</t>
        </is>
      </c>
      <c r="B102" s="5" t="n">
        <v>-14322600000</v>
      </c>
      <c r="C102" s="5" t="n">
        <v>-14322600000</v>
      </c>
    </row>
    <row r="103">
      <c r="A103" s="4" t="inlineStr">
        <is>
          <t>Issuance of Common Shares for backstop premium</t>
        </is>
      </c>
      <c r="B103" s="5" t="n">
        <v>29100000</v>
      </c>
      <c r="C103" s="5" t="n">
        <v>29100000</v>
      </c>
    </row>
    <row r="104">
      <c r="A104" s="4" t="inlineStr">
        <is>
          <t>Settlement On Liabilities Subject To Compromise</t>
        </is>
      </c>
      <c r="B104" s="5" t="n">
        <v>6139000000</v>
      </c>
      <c r="C104" s="5" t="n">
        <v>6139000000</v>
      </c>
    </row>
    <row r="105">
      <c r="A105" s="4" t="inlineStr">
        <is>
          <t>Common shares, value</t>
        </is>
      </c>
      <c r="B105" s="5" t="n">
        <v>800000</v>
      </c>
      <c r="C105" s="5" t="n">
        <v>800000</v>
      </c>
    </row>
    <row r="106">
      <c r="A106" s="4" t="inlineStr">
        <is>
          <t>Treasury Stock, Value</t>
        </is>
      </c>
      <c r="B106" s="5" t="n">
        <v>-75500000</v>
      </c>
      <c r="C106" s="5" t="n">
        <v>-75500000</v>
      </c>
    </row>
    <row r="107">
      <c r="A107" s="4" t="inlineStr">
        <is>
          <t>Successor stock warrants</t>
        </is>
      </c>
      <c r="B107" s="5" t="n">
        <v>16400000</v>
      </c>
      <c r="C107" s="5" t="n">
        <v>16400000</v>
      </c>
    </row>
    <row r="108">
      <c r="A108" s="4" t="inlineStr">
        <is>
          <t>Property, Plant and Equipment, Net</t>
        </is>
      </c>
      <c r="B108" s="5" t="n">
        <v>-417600000</v>
      </c>
      <c r="C108" s="5" t="n">
        <v>-417600000</v>
      </c>
    </row>
    <row r="109">
      <c r="A109" s="4" t="inlineStr">
        <is>
          <t>OTHER LIABILITIES</t>
        </is>
      </c>
      <c r="B109" s="5" t="n">
        <v>-55200000</v>
      </c>
      <c r="C109" s="5" t="n">
        <v>-55200000</v>
      </c>
    </row>
    <row r="110">
      <c r="A110" s="4" t="inlineStr">
        <is>
          <t>Reorganization Adjustments | Predecessor Creditors And The Shipyard</t>
        </is>
      </c>
    </row>
    <row r="111">
      <c r="A111" s="3" t="inlineStr">
        <is>
          <t>Liabilities subject to compromise</t>
        </is>
      </c>
    </row>
    <row r="112">
      <c r="A112" s="4" t="inlineStr">
        <is>
          <t>Liabilities Subject To Compromise, Stock Issued</t>
        </is>
      </c>
      <c r="B112" s="5" t="n">
        <v>-721000000</v>
      </c>
    </row>
    <row r="113">
      <c r="A113" s="4" t="inlineStr">
        <is>
          <t>Reorganization Adjustments | Backstop Parties</t>
        </is>
      </c>
    </row>
    <row r="114">
      <c r="A114" s="3" t="inlineStr">
        <is>
          <t>Liabilities subject to compromise</t>
        </is>
      </c>
    </row>
    <row r="115">
      <c r="A115" s="4" t="inlineStr">
        <is>
          <t>Liabilities Subject To Compromise, Stock Issued</t>
        </is>
      </c>
      <c r="B115" s="5" t="n">
        <v>-323800000</v>
      </c>
    </row>
    <row r="116">
      <c r="A116" s="4" t="inlineStr">
        <is>
          <t>Reorganization Adjustments | Predecessor Class A ordinary shares</t>
        </is>
      </c>
    </row>
    <row r="117">
      <c r="A117" s="3" t="inlineStr">
        <is>
          <t>Stockholders' Equity</t>
        </is>
      </c>
    </row>
    <row r="118">
      <c r="A118" s="4" t="inlineStr">
        <is>
          <t>Common shares, value</t>
        </is>
      </c>
      <c r="B118" s="5" t="n">
        <v>-82500000</v>
      </c>
      <c r="C118" s="5" t="n">
        <v>-82500000</v>
      </c>
    </row>
    <row r="119">
      <c r="A119" s="3" t="inlineStr">
        <is>
          <t>Retained deficit</t>
        </is>
      </c>
    </row>
    <row r="120">
      <c r="A120" s="4" t="inlineStr">
        <is>
          <t>Common shares, value</t>
        </is>
      </c>
      <c r="B120" s="5" t="n">
        <v>-82500000</v>
      </c>
      <c r="C120" s="5" t="n">
        <v>-82500000</v>
      </c>
    </row>
    <row r="121">
      <c r="A121" s="4" t="inlineStr">
        <is>
          <t>Reorganization Adjustments | Common Class A And B Shares</t>
        </is>
      </c>
    </row>
    <row r="122">
      <c r="A122" s="3" t="inlineStr">
        <is>
          <t>Stockholders' Equity</t>
        </is>
      </c>
    </row>
    <row r="123">
      <c r="A123" s="4" t="inlineStr">
        <is>
          <t>Common shares, value</t>
        </is>
      </c>
      <c r="B123" s="5" t="n">
        <v>-82600000</v>
      </c>
      <c r="C123" s="5" t="n">
        <v>-82600000</v>
      </c>
    </row>
    <row r="124">
      <c r="A124" s="3" t="inlineStr">
        <is>
          <t>Retained deficit</t>
        </is>
      </c>
    </row>
    <row r="125">
      <c r="A125" s="4" t="inlineStr">
        <is>
          <t>Common shares, value</t>
        </is>
      </c>
      <c r="B125" s="5" t="n">
        <v>-82600000</v>
      </c>
      <c r="C125" s="5" t="n">
        <v>-82600000</v>
      </c>
    </row>
    <row r="126">
      <c r="A126" s="4" t="inlineStr">
        <is>
          <t>Reorganization Adjustments | Work-in-progress</t>
        </is>
      </c>
    </row>
    <row r="127">
      <c r="A127" s="3" t="inlineStr">
        <is>
          <t>Property &amp; Equipment, net</t>
        </is>
      </c>
    </row>
    <row r="128">
      <c r="A128" s="4" t="inlineStr">
        <is>
          <t xml:space="preserve">       Property and equipment, net</t>
        </is>
      </c>
      <c r="B128" s="5" t="n">
        <v>-417600000</v>
      </c>
      <c r="C128" s="5" t="n">
        <v>-417600000</v>
      </c>
    </row>
    <row r="129">
      <c r="A129" s="3" t="inlineStr">
        <is>
          <t>Retained deficit</t>
        </is>
      </c>
    </row>
    <row r="130">
      <c r="A130" s="4" t="inlineStr">
        <is>
          <t>Property, Plant and Equipment, Net</t>
        </is>
      </c>
      <c r="B130" s="5" t="n">
        <v>-417600000</v>
      </c>
      <c r="C130" s="5" t="n">
        <v>-417600000</v>
      </c>
    </row>
    <row r="131">
      <c r="A131" s="4" t="inlineStr">
        <is>
          <t>Fresh Start Accounting Adjustments</t>
        </is>
      </c>
    </row>
    <row r="132">
      <c r="A132" s="3" t="inlineStr">
        <is>
          <t>Other current assets</t>
        </is>
      </c>
    </row>
    <row r="133">
      <c r="A133" s="4" t="inlineStr">
        <is>
          <t>Elimination of materials and supplies</t>
        </is>
      </c>
      <c r="B133" s="5" t="n">
        <v>-260800000</v>
      </c>
      <c r="C133" s="5" t="n">
        <v>-260800000</v>
      </c>
    </row>
    <row r="134">
      <c r="A134" s="4" t="inlineStr">
        <is>
          <t>Elimination of historical deferred contract drilling expenses</t>
        </is>
      </c>
      <c r="B134" s="5" t="n">
        <v>-20300000</v>
      </c>
      <c r="C134" s="5" t="n">
        <v>-20300000</v>
      </c>
    </row>
    <row r="135">
      <c r="A135" s="4" t="inlineStr">
        <is>
          <t xml:space="preserve">    Other current assets</t>
        </is>
      </c>
      <c r="B135" s="5" t="n">
        <v>-281100000</v>
      </c>
      <c r="C135" s="5" t="n">
        <v>-281100000</v>
      </c>
    </row>
    <row r="136">
      <c r="A136" s="3" t="inlineStr">
        <is>
          <t>Property &amp; Equipment, net</t>
        </is>
      </c>
    </row>
    <row r="137">
      <c r="A137" s="4" t="inlineStr">
        <is>
          <t xml:space="preserve">       Property and equipment, net</t>
        </is>
      </c>
      <c r="B137" s="5" t="n">
        <v>-8699700000</v>
      </c>
      <c r="C137" s="5" t="n">
        <v>-8699700000</v>
      </c>
    </row>
    <row r="138">
      <c r="A138" s="3" t="inlineStr">
        <is>
          <t>Other assets</t>
        </is>
      </c>
    </row>
    <row r="139">
      <c r="A139" s="4" t="inlineStr">
        <is>
          <t>Elimination of right-of-use asset associated with Newbuild Rigs</t>
        </is>
      </c>
      <c r="B139" s="5" t="n">
        <v>400000</v>
      </c>
      <c r="C139" s="5" t="n">
        <v>400000</v>
      </c>
    </row>
    <row r="140">
      <c r="A140" s="4" t="inlineStr">
        <is>
          <t>Deferred tax impacts of certain fresh start adjustments</t>
        </is>
      </c>
      <c r="B140" s="5" t="n">
        <v>21100000</v>
      </c>
      <c r="C140" s="5" t="n">
        <v>21100000</v>
      </c>
    </row>
    <row r="141">
      <c r="A141" s="4" t="inlineStr">
        <is>
          <t>Fair value of contracts with customers</t>
        </is>
      </c>
      <c r="B141" s="5" t="n">
        <v>8500000</v>
      </c>
      <c r="C141" s="5" t="n">
        <v>8500000</v>
      </c>
    </row>
    <row r="142">
      <c r="A142" s="4" t="inlineStr">
        <is>
          <t>Elimination of historical deferred contract drilling expenses</t>
        </is>
      </c>
      <c r="B142" s="5" t="n">
        <v>-16500000</v>
      </c>
      <c r="C142" s="5" t="n">
        <v>-16500000</v>
      </c>
    </row>
    <row r="143">
      <c r="A143" s="4" t="inlineStr">
        <is>
          <t>Elimination of other deferred costs</t>
        </is>
      </c>
      <c r="B143" s="5" t="n">
        <v>-4600000</v>
      </c>
      <c r="C143" s="5" t="n">
        <v>-4600000</v>
      </c>
    </row>
    <row r="144">
      <c r="A144" s="4" t="inlineStr">
        <is>
          <t>OTHER ASSETS</t>
        </is>
      </c>
      <c r="B144" s="5" t="n">
        <v>8900000</v>
      </c>
      <c r="C144" s="5" t="n">
        <v>8900000</v>
      </c>
    </row>
    <row r="145">
      <c r="A145" s="4" t="inlineStr">
        <is>
          <t>Other Assets</t>
        </is>
      </c>
      <c r="B145" s="5" t="n">
        <v>-20700000</v>
      </c>
      <c r="C145" s="5" t="n">
        <v>-20700000</v>
      </c>
    </row>
    <row r="146">
      <c r="A146" s="3" t="inlineStr">
        <is>
          <t>Accounts Payable</t>
        </is>
      </c>
    </row>
    <row r="147">
      <c r="A147" s="4" t="inlineStr">
        <is>
          <t>Elimination of customer payable balance</t>
        </is>
      </c>
      <c r="B147" s="5" t="n">
        <v>-36800000</v>
      </c>
      <c r="C147" s="5" t="n">
        <v>-36800000</v>
      </c>
    </row>
    <row r="148">
      <c r="A148" s="3" t="inlineStr">
        <is>
          <t>Accrued liabilities and other</t>
        </is>
      </c>
    </row>
    <row r="149">
      <c r="A149" s="4" t="inlineStr">
        <is>
          <t>Elimination of customer payable balance</t>
        </is>
      </c>
      <c r="B149" s="5" t="n">
        <v>-36800000</v>
      </c>
      <c r="C149" s="5" t="n">
        <v>-36800000</v>
      </c>
    </row>
    <row r="150">
      <c r="A150" s="4" t="inlineStr">
        <is>
          <t>Elimination of historical deferred revenues</t>
        </is>
      </c>
      <c r="B150" s="5" t="n">
        <v>-25900000</v>
      </c>
      <c r="C150" s="5" t="n">
        <v>-25900000</v>
      </c>
    </row>
    <row r="151">
      <c r="A151" s="4" t="inlineStr">
        <is>
          <t>Current contract liabilities (deferred revenue)</t>
        </is>
      </c>
      <c r="B151" s="5" t="n">
        <v>500000</v>
      </c>
      <c r="C151" s="5" t="n">
        <v>500000</v>
      </c>
    </row>
    <row r="152">
      <c r="A152" s="4" t="inlineStr">
        <is>
          <t>Operating Lease, Liability, Current</t>
        </is>
      </c>
      <c r="B152" s="5" t="n">
        <v>400000</v>
      </c>
      <c r="C152" s="5" t="n">
        <v>400000</v>
      </c>
    </row>
    <row r="153">
      <c r="A153" s="4" t="inlineStr">
        <is>
          <t>Fair value adjustment to lease liabilities</t>
        </is>
      </c>
      <c r="B153" s="5" t="n">
        <v>-61800000</v>
      </c>
      <c r="C153" s="5" t="n">
        <v>-61800000</v>
      </c>
    </row>
    <row r="154">
      <c r="A154" s="3" t="inlineStr">
        <is>
          <t>Other liabilities</t>
        </is>
      </c>
    </row>
    <row r="155">
      <c r="A155" s="4" t="inlineStr">
        <is>
          <t>Elimination of lease liabilities associated with Newbuild Rigs</t>
        </is>
      </c>
      <c r="B155" s="5" t="n">
        <v>1100000</v>
      </c>
      <c r="C155" s="5" t="n">
        <v>1100000</v>
      </c>
    </row>
    <row r="156">
      <c r="A156" s="4" t="inlineStr">
        <is>
          <t>Liability, Defined Benefit Plan, Noncurrent</t>
        </is>
      </c>
      <c r="B156" s="5" t="n">
        <v>-82700000</v>
      </c>
      <c r="C156" s="5" t="n">
        <v>-82700000</v>
      </c>
    </row>
    <row r="157">
      <c r="A157" s="4" t="inlineStr">
        <is>
          <t>Historical Deferred Revenues, Noncurrent</t>
        </is>
      </c>
      <c r="B157" s="5" t="n">
        <v>-5900000</v>
      </c>
      <c r="C157" s="5" t="n">
        <v>-5900000</v>
      </c>
    </row>
    <row r="158">
      <c r="A158" s="4" t="inlineStr">
        <is>
          <t>Deferred Tax Impacts Of Certain Fresh Start Adjustments</t>
        </is>
      </c>
      <c r="B158" s="5" t="n">
        <v>1700000</v>
      </c>
      <c r="C158" s="5" t="n">
        <v>1700000</v>
      </c>
    </row>
    <row r="159">
      <c r="A159" s="4" t="inlineStr">
        <is>
          <t>Other Liabilities</t>
        </is>
      </c>
      <c r="B159" s="5" t="n">
        <v>200000</v>
      </c>
      <c r="C159" s="5" t="n">
        <v>200000</v>
      </c>
    </row>
    <row r="160">
      <c r="A160" s="4" t="inlineStr">
        <is>
          <t>OTHER LIABILITIES</t>
        </is>
      </c>
      <c r="B160" s="5" t="n">
        <v>-85600000</v>
      </c>
      <c r="C160" s="5" t="n">
        <v>-85600000</v>
      </c>
    </row>
    <row r="161">
      <c r="A161" s="3" t="inlineStr">
        <is>
          <t>Liabilities subject to compromise</t>
        </is>
      </c>
    </row>
    <row r="162">
      <c r="A162" s="4" t="inlineStr">
        <is>
          <t>LIABILITIES SUBJECT TO COMPROMISE</t>
        </is>
      </c>
      <c r="B162" s="5" t="n">
        <v>0</v>
      </c>
      <c r="C162" s="5" t="n">
        <v>0</v>
      </c>
    </row>
    <row r="163">
      <c r="A163" s="3" t="inlineStr">
        <is>
          <t>Stockholders' Equity</t>
        </is>
      </c>
    </row>
    <row r="164">
      <c r="A164" s="4" t="inlineStr">
        <is>
          <t>Common shares, value</t>
        </is>
      </c>
      <c r="B164" s="5" t="n">
        <v>0</v>
      </c>
      <c r="C164" s="5" t="n">
        <v>0</v>
      </c>
    </row>
    <row r="165">
      <c r="A165" s="4" t="inlineStr">
        <is>
          <t>Predecessor additional paid-in capital</t>
        </is>
      </c>
      <c r="B165" s="5" t="n">
        <v>0</v>
      </c>
      <c r="C165" s="5" t="n">
        <v>0</v>
      </c>
    </row>
    <row r="166">
      <c r="A166" s="4" t="inlineStr">
        <is>
          <t>Treasury Stock, Value</t>
        </is>
      </c>
      <c r="B166" s="5" t="n">
        <v>0</v>
      </c>
      <c r="C166" s="5" t="n">
        <v>0</v>
      </c>
    </row>
    <row r="167">
      <c r="A167" s="4" t="inlineStr">
        <is>
          <t>Successor additional paid-in capital</t>
        </is>
      </c>
      <c r="B167" s="5" t="n">
        <v>0</v>
      </c>
      <c r="C167" s="5" t="n">
        <v>0</v>
      </c>
    </row>
    <row r="168">
      <c r="A168" s="4" t="inlineStr">
        <is>
          <t>Successor stock warrants</t>
        </is>
      </c>
      <c r="B168" s="5" t="n">
        <v>0</v>
      </c>
      <c r="C168" s="5" t="n">
        <v>0</v>
      </c>
    </row>
    <row r="169">
      <c r="A169" s="3" t="inlineStr">
        <is>
          <t>Retained deficit</t>
        </is>
      </c>
    </row>
    <row r="170">
      <c r="A170" s="4" t="inlineStr">
        <is>
          <t>Retained deficit</t>
        </is>
      </c>
      <c r="B170" s="5" t="n">
        <v>9175200000</v>
      </c>
      <c r="C170" s="5" t="n">
        <v>9175200000</v>
      </c>
    </row>
    <row r="171">
      <c r="A171" s="4" t="inlineStr">
        <is>
          <t>Common shares, value</t>
        </is>
      </c>
      <c r="B171" s="5" t="n">
        <v>0</v>
      </c>
      <c r="C171" s="5" t="n">
        <v>0</v>
      </c>
    </row>
    <row r="172">
      <c r="A172" s="4" t="inlineStr">
        <is>
          <t>Treasury Stock, Value</t>
        </is>
      </c>
      <c r="B172" s="5" t="n">
        <v>0</v>
      </c>
      <c r="C172" s="5" t="n">
        <v>0</v>
      </c>
    </row>
    <row r="173">
      <c r="A173" s="4" t="inlineStr">
        <is>
          <t>Successor stock warrants</t>
        </is>
      </c>
      <c r="B173" s="5" t="n">
        <v>0</v>
      </c>
      <c r="C173" s="5" t="n">
        <v>0</v>
      </c>
    </row>
    <row r="174">
      <c r="A174" s="4" t="inlineStr">
        <is>
          <t>Prepaid Expense and Other Assets, Current</t>
        </is>
      </c>
      <c r="B174" s="5" t="n">
        <v>-281100000</v>
      </c>
      <c r="C174" s="5" t="n">
        <v>-281100000</v>
      </c>
    </row>
    <row r="175">
      <c r="A175" s="4" t="inlineStr">
        <is>
          <t>Property, Plant and Equipment, Net</t>
        </is>
      </c>
      <c r="B175" s="5" t="n">
        <v>-8699700000</v>
      </c>
      <c r="C175" s="5" t="n">
        <v>-8699700000</v>
      </c>
    </row>
    <row r="176">
      <c r="A176" s="4" t="inlineStr">
        <is>
          <t>Intangible Assets, Net (Excluding Goodwill)</t>
        </is>
      </c>
      <c r="B176" s="5" t="n">
        <v>8500000</v>
      </c>
      <c r="C176" s="5" t="n">
        <v>8500000</v>
      </c>
    </row>
    <row r="177">
      <c r="A177" s="4" t="inlineStr">
        <is>
          <t>Accounts and Financing Receivable, after Allowance for Credit Loss</t>
        </is>
      </c>
      <c r="B177" s="5" t="n">
        <v>-214400000</v>
      </c>
      <c r="C177" s="5" t="n">
        <v>-214400000</v>
      </c>
    </row>
    <row r="178">
      <c r="A178" s="4" t="inlineStr">
        <is>
          <t>Accrued liabilities and other</t>
        </is>
      </c>
      <c r="B178" s="5" t="n">
        <v>62800000</v>
      </c>
      <c r="C178" s="5" t="n">
        <v>62800000</v>
      </c>
    </row>
    <row r="179">
      <c r="A179" s="4" t="inlineStr">
        <is>
          <t>Intangible Liabilities Noncurrent</t>
        </is>
      </c>
      <c r="B179" s="5" t="n">
        <v>-500000</v>
      </c>
      <c r="C179" s="5" t="n">
        <v>-500000</v>
      </c>
    </row>
    <row r="180">
      <c r="A180" s="4" t="inlineStr">
        <is>
          <t>Other Sundry Liabilities, Noncurrent</t>
        </is>
      </c>
      <c r="B180" s="5" t="n">
        <v>87300000</v>
      </c>
      <c r="C180" s="5" t="n">
        <v>87300000</v>
      </c>
    </row>
    <row r="181">
      <c r="A181" s="4" t="inlineStr">
        <is>
          <t>Equity Method Investments</t>
        </is>
      </c>
      <c r="B181" s="5" t="n">
        <v>-43400000</v>
      </c>
      <c r="C181" s="5" t="n">
        <v>-43400000</v>
      </c>
    </row>
    <row r="182">
      <c r="A182" s="4" t="inlineStr">
        <is>
          <t>OTHER LIABILITIES</t>
        </is>
      </c>
      <c r="B182" s="5" t="n">
        <v>-85600000</v>
      </c>
      <c r="C182" s="5" t="n">
        <v>-85600000</v>
      </c>
    </row>
    <row r="183">
      <c r="A183" s="4" t="inlineStr">
        <is>
          <t>Elimination of Predecessor accumulated other comprehensive loss</t>
        </is>
      </c>
      <c r="B183" s="5" t="n">
        <v>-93400000</v>
      </c>
      <c r="C183" s="5" t="n">
        <v>-93400000</v>
      </c>
    </row>
    <row r="184">
      <c r="A184" s="4" t="inlineStr">
        <is>
          <t>Total fresh start adjustments included in reorganization items, net</t>
        </is>
      </c>
      <c r="B184" s="5" t="n">
        <v>-9194600000</v>
      </c>
      <c r="C184" s="5" t="n">
        <v>-9194600000</v>
      </c>
    </row>
    <row r="185">
      <c r="A185" s="4" t="inlineStr">
        <is>
          <t>Tax impact of fresh start adjustments</t>
        </is>
      </c>
      <c r="B185" s="5" t="n">
        <v>19400000</v>
      </c>
      <c r="C185" s="5" t="n">
        <v>19400000</v>
      </c>
    </row>
    <row r="186">
      <c r="A186" s="4" t="inlineStr">
        <is>
          <t>Fresh Start Accounting Adjustments | Predecessor Class A ordinary shares</t>
        </is>
      </c>
    </row>
    <row r="187">
      <c r="A187" s="3" t="inlineStr">
        <is>
          <t>Stockholders' Equity</t>
        </is>
      </c>
    </row>
    <row r="188">
      <c r="A188" s="4" t="inlineStr">
        <is>
          <t>Common shares, value</t>
        </is>
      </c>
      <c r="B188" s="5" t="n">
        <v>0</v>
      </c>
      <c r="C188" s="5" t="n">
        <v>0</v>
      </c>
    </row>
    <row r="189">
      <c r="A189" s="3" t="inlineStr">
        <is>
          <t>Retained deficit</t>
        </is>
      </c>
    </row>
    <row r="190">
      <c r="A190" s="4" t="inlineStr">
        <is>
          <t>Common shares, value</t>
        </is>
      </c>
      <c r="B190" s="8" t="n">
        <v>0</v>
      </c>
      <c r="C190"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7" customWidth="1" min="6" max="6"/>
    <col width="14" customWidth="1" min="7" max="7"/>
    <col width="14" customWidth="1" min="8" max="8"/>
  </cols>
  <sheetData>
    <row r="1">
      <c r="A1" s="1" t="inlineStr">
        <is>
          <t>Revenue from Contracts with Customers (Details)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1</t>
        </is>
      </c>
      <c r="G2" s="2" t="inlineStr">
        <is>
          <t>Sep. 30, 2020</t>
        </is>
      </c>
      <c r="H2" s="2" t="inlineStr">
        <is>
          <t>Dec. 31, 2020</t>
        </is>
      </c>
    </row>
    <row r="3">
      <c r="A3" s="3" t="inlineStr">
        <is>
          <t>Capitalized Contract Cost [Line Items]</t>
        </is>
      </c>
    </row>
    <row r="4">
      <c r="A4" s="4" t="inlineStr">
        <is>
          <t>Capitalized Contract Cost, Net</t>
        </is>
      </c>
      <c r="B4" s="6" t="n">
        <v>19.3</v>
      </c>
      <c r="E4" s="6" t="n">
        <v>19.3</v>
      </c>
      <c r="F4" s="6" t="n">
        <v>19.3</v>
      </c>
    </row>
    <row r="5">
      <c r="A5" s="4" t="inlineStr">
        <is>
          <t>Upfront Rig Mobilizations And Certain Contract Preparation [Member]</t>
        </is>
      </c>
    </row>
    <row r="6">
      <c r="A6" s="3" t="inlineStr">
        <is>
          <t>Capitalized Contract Cost [Line Items]</t>
        </is>
      </c>
    </row>
    <row r="7">
      <c r="A7" s="4" t="inlineStr">
        <is>
          <t>Capitalized Contract Cost, Net</t>
        </is>
      </c>
      <c r="B7" s="7" t="n">
        <v>17.7</v>
      </c>
      <c r="E7" s="7" t="n">
        <v>17.7</v>
      </c>
      <c r="F7" s="7" t="n">
        <v>17.7</v>
      </c>
      <c r="H7" s="6" t="n">
        <v>13.8</v>
      </c>
    </row>
    <row r="8">
      <c r="A8" s="4" t="inlineStr">
        <is>
          <t>Capitalized Contract Cost, Amortization</t>
        </is>
      </c>
      <c r="B8" s="7" t="n">
        <v>11.4</v>
      </c>
      <c r="C8" s="8" t="n">
        <v>7</v>
      </c>
      <c r="D8" s="6" t="n">
        <v>7.6</v>
      </c>
      <c r="E8" s="7" t="n">
        <v>13.2</v>
      </c>
      <c r="G8" s="6" t="n">
        <v>35.9</v>
      </c>
    </row>
    <row r="9">
      <c r="A9" s="4" t="inlineStr">
        <is>
          <t>Deferred Certification Costs</t>
        </is>
      </c>
    </row>
    <row r="10">
      <c r="A10" s="3" t="inlineStr">
        <is>
          <t>Capitalized Contract Cost [Line Items]</t>
        </is>
      </c>
    </row>
    <row r="11">
      <c r="A11" s="4" t="inlineStr">
        <is>
          <t>Capitalized Contract Cost, Net</t>
        </is>
      </c>
      <c r="B11" s="7" t="n">
        <v>1.6</v>
      </c>
      <c r="E11" s="7" t="n">
        <v>1.6</v>
      </c>
      <c r="F11" s="6" t="n">
        <v>1.6</v>
      </c>
      <c r="H11" s="6" t="n">
        <v>8.4</v>
      </c>
    </row>
    <row r="12">
      <c r="A12" s="4" t="inlineStr">
        <is>
          <t>Capitalized Contract Cost, Amortization</t>
        </is>
      </c>
      <c r="B12" s="6" t="n">
        <v>0.1</v>
      </c>
      <c r="C12" s="6" t="n">
        <v>1.5</v>
      </c>
      <c r="D12" s="6" t="n">
        <v>3.1</v>
      </c>
      <c r="E12" s="6" t="n">
        <v>0.2</v>
      </c>
      <c r="G12" s="6" t="n">
        <v>7.2</v>
      </c>
    </row>
    <row r="13">
      <c r="A13" s="4" t="inlineStr">
        <is>
          <t>Minimum [Member]</t>
        </is>
      </c>
    </row>
    <row r="14">
      <c r="A14" s="3" t="inlineStr">
        <is>
          <t>Capitalized Contract Cost [Line Items]</t>
        </is>
      </c>
    </row>
    <row r="15">
      <c r="A15" s="4" t="inlineStr">
        <is>
          <t>Remaining duration of drilling contracts</t>
        </is>
      </c>
      <c r="F15" s="4" t="inlineStr">
        <is>
          <t>1 month</t>
        </is>
      </c>
    </row>
    <row r="16">
      <c r="A16" s="4" t="inlineStr">
        <is>
          <t>Maximum [Member]</t>
        </is>
      </c>
    </row>
    <row r="17">
      <c r="A17" s="3" t="inlineStr">
        <is>
          <t>Capitalized Contract Cost [Line Items]</t>
        </is>
      </c>
    </row>
    <row r="18">
      <c r="A18" s="4" t="inlineStr">
        <is>
          <t>Remaining duration of drilling contracts</t>
        </is>
      </c>
      <c r="F18" s="4" t="inlineStr">
        <is>
          <t>3 years 6 months</t>
        </is>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Sep. 30, 2021</t>
        </is>
      </c>
      <c r="C1" s="2" t="inlineStr">
        <is>
          <t>Dec. 31, 2020</t>
        </is>
      </c>
    </row>
    <row r="2">
      <c r="A2" s="3" t="inlineStr">
        <is>
          <t>Revenue from Contract with Customer [Abstract]</t>
        </is>
      </c>
    </row>
    <row r="3">
      <c r="A3" s="4" t="inlineStr">
        <is>
          <t>Current contract assets</t>
        </is>
      </c>
      <c r="B3" s="6" t="n">
        <v>1.5</v>
      </c>
      <c r="C3" s="6" t="n">
        <v>1.4</v>
      </c>
    </row>
    <row r="4">
      <c r="A4" s="4" t="inlineStr">
        <is>
          <t>Noncurrent contract assets</t>
        </is>
      </c>
      <c r="B4" s="5" t="n">
        <v>0</v>
      </c>
      <c r="C4" s="7" t="n">
        <v>0.4</v>
      </c>
    </row>
    <row r="5">
      <c r="A5" s="4" t="inlineStr">
        <is>
          <t>Current contract liabilities (deferred revenue)</t>
        </is>
      </c>
      <c r="B5" s="7" t="n">
        <v>32.5</v>
      </c>
      <c r="C5" s="7" t="n">
        <v>57.6</v>
      </c>
    </row>
    <row r="6">
      <c r="A6" s="4" t="inlineStr">
        <is>
          <t>Noncurrent contract liabilities (deferred revenue)</t>
        </is>
      </c>
      <c r="B6" s="6" t="n">
        <v>11.9</v>
      </c>
      <c r="C6" s="6"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s>
  <sheetData>
    <row r="1">
      <c r="A1" s="1" t="inlineStr">
        <is>
          <t>Revenue from Contracts with Customers Schedule of Contract Assets and Liabilities (Details) - USD ($) $ in Millions</t>
        </is>
      </c>
      <c r="B1" s="2" t="inlineStr">
        <is>
          <t>4 Months Ended</t>
        </is>
      </c>
      <c r="C1" s="2" t="inlineStr">
        <is>
          <t>5 Months Ended</t>
        </is>
      </c>
      <c r="D1" s="2" t="inlineStr">
        <is>
          <t>9 Months Ended</t>
        </is>
      </c>
    </row>
    <row r="2">
      <c r="B2" s="2" t="inlineStr">
        <is>
          <t>Apr. 30, 2021</t>
        </is>
      </c>
      <c r="C2" s="2" t="inlineStr">
        <is>
          <t>Sep. 30, 2021</t>
        </is>
      </c>
      <c r="D2" s="2" t="inlineStr">
        <is>
          <t>Sep. 30, 2021</t>
        </is>
      </c>
      <c r="E2" s="2" t="inlineStr">
        <is>
          <t>May 01, 2021</t>
        </is>
      </c>
      <c r="F2" s="2" t="inlineStr">
        <is>
          <t>Dec. 31, 2020</t>
        </is>
      </c>
    </row>
    <row r="3">
      <c r="A3" s="3" t="inlineStr">
        <is>
          <t>Contract Assets</t>
        </is>
      </c>
    </row>
    <row r="4">
      <c r="A4" s="4" t="inlineStr">
        <is>
          <t>Fair value of contracts with customers</t>
        </is>
      </c>
      <c r="B4" s="6" t="n">
        <v>2.2</v>
      </c>
      <c r="C4" s="6" t="n">
        <v>1.5</v>
      </c>
      <c r="D4" s="6" t="n">
        <v>1.5</v>
      </c>
      <c r="E4" s="6" t="n">
        <v>2.2</v>
      </c>
      <c r="F4" s="6" t="n">
        <v>1.8</v>
      </c>
    </row>
    <row r="5">
      <c r="A5" s="4" t="inlineStr">
        <is>
          <t>Revenue recognized in advance of right to bill customer</t>
        </is>
      </c>
      <c r="B5" s="7" t="n">
        <v>2.3</v>
      </c>
      <c r="C5" s="7" t="n">
        <v>2.3</v>
      </c>
    </row>
    <row r="6">
      <c r="A6" s="4" t="inlineStr">
        <is>
          <t>Decrease due to transfer to receivables during the period</t>
        </is>
      </c>
      <c r="B6" s="7" t="n">
        <v>-1.6</v>
      </c>
      <c r="C6" s="5" t="n">
        <v>-3</v>
      </c>
    </row>
    <row r="7">
      <c r="A7" s="4" t="inlineStr">
        <is>
          <t>Fresh start accounting revaluation</t>
        </is>
      </c>
      <c r="D7" s="7" t="n">
        <v>-0.3</v>
      </c>
    </row>
    <row r="8">
      <c r="A8" s="3" t="inlineStr">
        <is>
          <t>Contract Liabilities</t>
        </is>
      </c>
    </row>
    <row r="9">
      <c r="A9" s="4" t="inlineStr">
        <is>
          <t>Fair value of contracts with customers</t>
        </is>
      </c>
      <c r="B9" s="7" t="n">
        <v>35.7</v>
      </c>
      <c r="C9" s="7" t="n">
        <v>44.4</v>
      </c>
      <c r="D9" s="7" t="n">
        <v>44.4</v>
      </c>
      <c r="E9" s="6" t="n">
        <v>35.7</v>
      </c>
      <c r="F9" s="6" t="n">
        <v>71.90000000000001</v>
      </c>
    </row>
    <row r="10">
      <c r="A10" s="4" t="inlineStr">
        <is>
          <t>Increase due to cash received</t>
        </is>
      </c>
      <c r="B10" s="7" t="n">
        <v>10.2</v>
      </c>
      <c r="C10" s="7" t="n">
        <v>34.2</v>
      </c>
    </row>
    <row r="11">
      <c r="A11" s="4" t="inlineStr">
        <is>
          <t>Decrease due to amortization of deferred revenue that was included in the beginning contract liability balance</t>
        </is>
      </c>
      <c r="B11" s="6" t="n">
        <v>-14.8</v>
      </c>
    </row>
    <row r="12">
      <c r="A12" s="4" t="inlineStr">
        <is>
          <t>Decrease due to amortization of deferred revenue that was added during the period</t>
        </is>
      </c>
      <c r="C12" s="7" t="n">
        <v>-10.7</v>
      </c>
    </row>
    <row r="13">
      <c r="A13" s="4" t="inlineStr">
        <is>
          <t>Increase (Decrease) in Contract with Customer, Liability</t>
        </is>
      </c>
      <c r="C13" s="6" t="n">
        <v>-14.8</v>
      </c>
    </row>
    <row r="14">
      <c r="A14" s="4" t="inlineStr">
        <is>
          <t>Fresh start accounting revaluation</t>
        </is>
      </c>
      <c r="D14" s="6" t="n">
        <v>-3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Amortization of Liabilities and Deferred Costs (Details) $ in Millions</t>
        </is>
      </c>
      <c r="B1" s="2" t="inlineStr">
        <is>
          <t>Sep. 30, 2021USD ($)</t>
        </is>
      </c>
    </row>
    <row r="2">
      <c r="A2" s="3" t="inlineStr">
        <is>
          <t>Capitalized Contract Cost [Line Items]</t>
        </is>
      </c>
    </row>
    <row r="3">
      <c r="A3" s="4" t="inlineStr">
        <is>
          <t>Revenue, Remaining Performance Obligation, Amount</t>
        </is>
      </c>
      <c r="B3" s="6" t="n">
        <v>44.4</v>
      </c>
    </row>
    <row r="4">
      <c r="A4" s="4" t="inlineStr">
        <is>
          <t>Capitalized Contract Cost, Net</t>
        </is>
      </c>
      <c r="B4" s="7" t="n">
        <v>19.3</v>
      </c>
    </row>
    <row r="5">
      <c r="A5" s="4" t="inlineStr">
        <is>
          <t>Revenue, Remaining Performance Obligation, Expected Timing of Satisfaction, Start Date [Axis]: 2021-10-01</t>
        </is>
      </c>
    </row>
    <row r="6">
      <c r="A6" s="3" t="inlineStr">
        <is>
          <t>Capitalized Contract Cost [Line Items]</t>
        </is>
      </c>
    </row>
    <row r="7">
      <c r="A7" s="4" t="inlineStr">
        <is>
          <t>Revenue, Remaining Performance Obligation, Amount</t>
        </is>
      </c>
      <c r="B7" s="6" t="n">
        <v>26.5</v>
      </c>
    </row>
    <row r="8">
      <c r="A8" s="4" t="inlineStr">
        <is>
          <t>Revenue, Remaining Performance Obligation, Expected Timing of Satisfaction, Period</t>
        </is>
      </c>
      <c r="B8" s="4" t="inlineStr">
        <is>
          <t>3 months</t>
        </is>
      </c>
    </row>
    <row r="9">
      <c r="A9" s="4" t="inlineStr">
        <is>
          <t>Capitalized Contract Cost, Amortization Expense, Remainder Of Fiscal Year</t>
        </is>
      </c>
      <c r="B9" s="6" t="n">
        <v>6.5</v>
      </c>
    </row>
    <row r="10">
      <c r="A10" s="4" t="inlineStr">
        <is>
          <t>Revenue, Remaining Performance Obligation, Expected Timing of Satisfaction, Start Date [Axis]: 2022-01-01</t>
        </is>
      </c>
    </row>
    <row r="11">
      <c r="A11" s="3" t="inlineStr">
        <is>
          <t>Capitalized Contract Cost [Line Items]</t>
        </is>
      </c>
    </row>
    <row r="12">
      <c r="A12" s="4" t="inlineStr">
        <is>
          <t>Revenue, Remaining Performance Obligation, Amount</t>
        </is>
      </c>
      <c r="B12" s="6" t="n">
        <v>16.5</v>
      </c>
    </row>
    <row r="13">
      <c r="A13" s="4" t="inlineStr">
        <is>
          <t>Revenue, Remaining Performance Obligation, Expected Timing of Satisfaction, Period</t>
        </is>
      </c>
      <c r="B13" s="4" t="inlineStr">
        <is>
          <t>1 year</t>
        </is>
      </c>
    </row>
    <row r="14">
      <c r="A14" s="4" t="inlineStr">
        <is>
          <t>Capitalized Contract Cost, Amortization Expense, Year Two</t>
        </is>
      </c>
      <c r="B14" s="6" t="n">
        <v>11.4</v>
      </c>
    </row>
    <row r="15">
      <c r="A15" s="4" t="inlineStr">
        <is>
          <t>Revenue, Remaining Performance Obligation, Expected Timing of Satisfaction, Start Date [Axis]: 2023-01-01</t>
        </is>
      </c>
    </row>
    <row r="16">
      <c r="A16" s="3" t="inlineStr">
        <is>
          <t>Capitalized Contract Cost [Line Items]</t>
        </is>
      </c>
    </row>
    <row r="17">
      <c r="A17" s="4" t="inlineStr">
        <is>
          <t>Revenue, Remaining Performance Obligation, Amount</t>
        </is>
      </c>
      <c r="B17" s="6" t="n">
        <v>1.4</v>
      </c>
    </row>
    <row r="18">
      <c r="A18" s="4" t="inlineStr">
        <is>
          <t>Revenue, Remaining Performance Obligation, Expected Timing of Satisfaction, Period</t>
        </is>
      </c>
      <c r="B18" s="4" t="inlineStr">
        <is>
          <t>1 year</t>
        </is>
      </c>
    </row>
    <row r="19">
      <c r="A19" s="4" t="inlineStr">
        <is>
          <t>Capitalized Contract Cost, Amortization Expense, Year Three</t>
        </is>
      </c>
      <c r="B19" s="6" t="n">
        <v>1.4</v>
      </c>
    </row>
    <row r="20">
      <c r="A20" s="4" t="inlineStr">
        <is>
          <t>Revenue, Remaining Performance Obligation, Expected Timing of Satisfaction, Start Date [Axis]: 2024-01-01</t>
        </is>
      </c>
    </row>
    <row r="21">
      <c r="A21" s="3" t="inlineStr">
        <is>
          <t>Capitalized Contract Cost [Line Items]</t>
        </is>
      </c>
    </row>
    <row r="22">
      <c r="A22" s="4" t="inlineStr">
        <is>
          <t>Revenue, Remaining Performance Obligation, Amount</t>
        </is>
      </c>
      <c r="B22" s="8" t="n">
        <v>0</v>
      </c>
    </row>
    <row r="23">
      <c r="A23" s="4" t="inlineStr">
        <is>
          <t>Revenue, Remaining Performance Obligation, Expected Timing of Satisfaction, Period</t>
        </is>
      </c>
      <c r="B23" s="4" t="inlineStr">
        <is>
          <t xml:space="preserve"> </t>
        </is>
      </c>
    </row>
    <row r="24">
      <c r="A24" s="4" t="inlineStr">
        <is>
          <t>Capitalized Contract Cost, Amortization Expense, Year Four and Thereafter</t>
        </is>
      </c>
      <c r="B24"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Equity Method Investment In ARO - Summarized Financial Data (Details)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1</t>
        </is>
      </c>
      <c r="G2" s="2" t="inlineStr">
        <is>
          <t>Sep. 30, 2020</t>
        </is>
      </c>
      <c r="H2" s="2" t="inlineStr">
        <is>
          <t>Dec. 31, 2020</t>
        </is>
      </c>
    </row>
    <row r="3">
      <c r="A3" s="3" t="inlineStr">
        <is>
          <t>Equity Method Investment, Summarized Financial Information [Abstract]</t>
        </is>
      </c>
    </row>
    <row r="4">
      <c r="A4" s="4" t="inlineStr">
        <is>
          <t xml:space="preserve">    Cash and cash equivalents</t>
        </is>
      </c>
      <c r="B4" s="6" t="n">
        <v>620.8</v>
      </c>
      <c r="D4" s="6" t="n">
        <v>607.6</v>
      </c>
      <c r="E4" s="6" t="n">
        <v>620.8</v>
      </c>
      <c r="F4" s="6" t="n">
        <v>620.8</v>
      </c>
      <c r="H4" s="6" t="n">
        <v>325.8</v>
      </c>
    </row>
    <row r="5">
      <c r="A5" s="4" t="inlineStr">
        <is>
          <t xml:space="preserve">    Other current assets</t>
        </is>
      </c>
      <c r="B5" s="5" t="n">
        <v>117</v>
      </c>
      <c r="D5" s="7" t="n">
        <v>90.5</v>
      </c>
      <c r="E5" s="5" t="n">
        <v>117</v>
      </c>
      <c r="F5" s="5" t="n">
        <v>117</v>
      </c>
      <c r="H5" s="7" t="n">
        <v>386.5</v>
      </c>
    </row>
    <row r="6">
      <c r="A6" s="4" t="inlineStr">
        <is>
          <t>Total assets</t>
        </is>
      </c>
      <c r="B6" s="7" t="n">
        <v>2602.5</v>
      </c>
      <c r="D6" s="7" t="n">
        <v>2595.6</v>
      </c>
      <c r="E6" s="7" t="n">
        <v>2602.5</v>
      </c>
      <c r="F6" s="7" t="n">
        <v>2602.5</v>
      </c>
      <c r="H6" s="7" t="n">
        <v>12873.2</v>
      </c>
    </row>
    <row r="7">
      <c r="A7" s="4" t="inlineStr">
        <is>
          <t>Liabilities, Current</t>
        </is>
      </c>
      <c r="B7" s="7" t="n">
        <v>426.8</v>
      </c>
      <c r="D7" s="7" t="n">
        <v>390.6</v>
      </c>
      <c r="E7" s="7" t="n">
        <v>426.8</v>
      </c>
      <c r="F7" s="7" t="n">
        <v>426.8</v>
      </c>
      <c r="H7" s="7" t="n">
        <v>426.8</v>
      </c>
    </row>
    <row r="8">
      <c r="A8" s="3" t="inlineStr">
        <is>
          <t>Investment Owned, Balance [Abstract]</t>
        </is>
      </c>
    </row>
    <row r="9">
      <c r="A9" s="4" t="inlineStr">
        <is>
          <t>Equity in earnings of ARO</t>
        </is>
      </c>
      <c r="B9" s="7" t="n">
        <v>2.6</v>
      </c>
      <c r="C9" s="6" t="n">
        <v>3.9</v>
      </c>
      <c r="D9" s="7" t="n">
        <v>3.1</v>
      </c>
      <c r="E9" s="7" t="n">
        <v>7.4</v>
      </c>
      <c r="G9" s="6" t="n">
        <v>-7.6</v>
      </c>
    </row>
    <row r="10">
      <c r="A10" s="4" t="inlineStr">
        <is>
          <t>ARO</t>
        </is>
      </c>
    </row>
    <row r="11">
      <c r="A11" s="3" t="inlineStr">
        <is>
          <t>Equity Method Investment, Summarized Financial Information [Abstract]</t>
        </is>
      </c>
    </row>
    <row r="12">
      <c r="A12" s="4" t="inlineStr">
        <is>
          <t>Total assets</t>
        </is>
      </c>
      <c r="B12" s="7" t="n">
        <v>343.9</v>
      </c>
      <c r="E12" s="7" t="n">
        <v>343.9</v>
      </c>
      <c r="F12" s="7" t="n">
        <v>343.9</v>
      </c>
      <c r="H12" s="7" t="n">
        <v>585.2</v>
      </c>
    </row>
    <row r="13">
      <c r="A13" s="4" t="inlineStr">
        <is>
          <t>Total liabilities</t>
        </is>
      </c>
      <c r="B13" s="7" t="n">
        <v>43.3</v>
      </c>
      <c r="E13" s="7" t="n">
        <v>43.3</v>
      </c>
      <c r="F13" s="7" t="n">
        <v>43.3</v>
      </c>
      <c r="H13" s="7" t="n">
        <v>30.9</v>
      </c>
    </row>
    <row r="14">
      <c r="A14" s="4" t="inlineStr">
        <is>
          <t>Maximum exposure to loss</t>
        </is>
      </c>
      <c r="B14" s="7" t="n">
        <v>300.6</v>
      </c>
      <c r="E14" s="7" t="n">
        <v>300.6</v>
      </c>
      <c r="F14" s="7" t="n">
        <v>300.6</v>
      </c>
      <c r="H14" s="7" t="n">
        <v>554.3</v>
      </c>
    </row>
    <row r="15">
      <c r="A15" s="3" t="inlineStr">
        <is>
          <t>Investment Owned, Balance [Abstract]</t>
        </is>
      </c>
    </row>
    <row r="16">
      <c r="A16" s="4" t="inlineStr">
        <is>
          <t>50% interest in ARO net income</t>
        </is>
      </c>
      <c r="B16" s="7" t="n">
        <v>-1.3</v>
      </c>
      <c r="C16" s="7" t="n">
        <v>12.7</v>
      </c>
      <c r="D16" s="5" t="n">
        <v>6</v>
      </c>
      <c r="E16" s="5" t="n">
        <v>1</v>
      </c>
      <c r="G16" s="7" t="n">
        <v>17.6</v>
      </c>
    </row>
    <row r="17">
      <c r="A17" s="4" t="inlineStr">
        <is>
          <t>Amortization of basis differences</t>
        </is>
      </c>
      <c r="B17" s="7" t="n">
        <v>3.9</v>
      </c>
      <c r="C17" s="7" t="n">
        <v>-8.800000000000001</v>
      </c>
      <c r="D17" s="7" t="n">
        <v>-2.9</v>
      </c>
      <c r="E17" s="7" t="n">
        <v>6.4</v>
      </c>
      <c r="G17" s="7" t="n">
        <v>-25.2</v>
      </c>
    </row>
    <row r="18">
      <c r="A18" s="4" t="inlineStr">
        <is>
          <t>Equity in earnings of ARO</t>
        </is>
      </c>
      <c r="B18" s="7" t="n">
        <v>2.6</v>
      </c>
      <c r="C18" s="7" t="n">
        <v>3.9</v>
      </c>
      <c r="D18" s="6" t="n">
        <v>3.1</v>
      </c>
      <c r="E18" s="7" t="n">
        <v>7.4</v>
      </c>
      <c r="G18" s="7" t="n">
        <v>-7.6</v>
      </c>
    </row>
    <row r="19">
      <c r="A19" s="4" t="inlineStr">
        <is>
          <t>ARO</t>
        </is>
      </c>
    </row>
    <row r="20">
      <c r="A20" s="3" t="inlineStr">
        <is>
          <t>Equity Method Investment, Summarized Financial Information, Income Statement [Abstract]</t>
        </is>
      </c>
    </row>
    <row r="21">
      <c r="A21" s="4" t="inlineStr">
        <is>
          <t>Equity Method Investment Summarized Fin Information Revenue</t>
        </is>
      </c>
      <c r="B21" s="7" t="n">
        <v>117.7</v>
      </c>
      <c r="C21" s="7" t="n">
        <v>145.6</v>
      </c>
      <c r="F21" s="7" t="n">
        <v>365.2</v>
      </c>
      <c r="G21" s="7" t="n">
        <v>431.9</v>
      </c>
    </row>
    <row r="22">
      <c r="A22" s="4" t="inlineStr">
        <is>
          <t>Contract drilling (exclusive of depreciation)</t>
        </is>
      </c>
      <c r="B22" s="7" t="n">
        <v>94.40000000000001</v>
      </c>
      <c r="C22" s="5" t="n">
        <v>99</v>
      </c>
      <c r="F22" s="7" t="n">
        <v>273.4</v>
      </c>
      <c r="G22" s="7" t="n">
        <v>319.8</v>
      </c>
    </row>
    <row r="23">
      <c r="A23" s="4" t="inlineStr">
        <is>
          <t>Depreciation</t>
        </is>
      </c>
      <c r="B23" s="7" t="n">
        <v>16.8</v>
      </c>
      <c r="C23" s="7" t="n">
        <v>14.8</v>
      </c>
      <c r="F23" s="7" t="n">
        <v>47.5</v>
      </c>
      <c r="G23" s="7" t="n">
        <v>41.1</v>
      </c>
    </row>
    <row r="24">
      <c r="A24" s="4" t="inlineStr">
        <is>
          <t>General and administrative</t>
        </is>
      </c>
      <c r="B24" s="7" t="n">
        <v>5.4</v>
      </c>
      <c r="C24" s="7" t="n">
        <v>5.8</v>
      </c>
      <c r="F24" s="7" t="n">
        <v>12.7</v>
      </c>
      <c r="G24" s="7" t="n">
        <v>21.2</v>
      </c>
    </row>
    <row r="25">
      <c r="A25" s="4" t="inlineStr">
        <is>
          <t>Operating income</t>
        </is>
      </c>
      <c r="B25" s="7" t="n">
        <v>1.1</v>
      </c>
      <c r="C25" s="5" t="n">
        <v>26</v>
      </c>
      <c r="F25" s="7" t="n">
        <v>31.6</v>
      </c>
      <c r="G25" s="7" t="n">
        <v>49.8</v>
      </c>
    </row>
    <row r="26">
      <c r="A26" s="4" t="inlineStr">
        <is>
          <t>Other expense, net</t>
        </is>
      </c>
      <c r="B26" s="7" t="n">
        <v>3.4</v>
      </c>
      <c r="C26" s="7" t="n">
        <v>6.7</v>
      </c>
      <c r="F26" s="5" t="n">
        <v>11</v>
      </c>
      <c r="G26" s="5" t="n">
        <v>20</v>
      </c>
    </row>
    <row r="27">
      <c r="A27" s="4" t="inlineStr">
        <is>
          <t>Provision (benefit) for income taxes</t>
        </is>
      </c>
      <c r="B27" s="7" t="n">
        <v>0.2</v>
      </c>
      <c r="C27" s="7" t="n">
        <v>-6.1</v>
      </c>
      <c r="F27" s="7" t="n">
        <v>6.6</v>
      </c>
      <c r="G27" s="7" t="n">
        <v>-5.4</v>
      </c>
    </row>
    <row r="28">
      <c r="A28" s="4" t="inlineStr">
        <is>
          <t>Equity Method Investment Summarized Fin Information Net Income Loss</t>
        </is>
      </c>
      <c r="B28" s="7" t="n">
        <v>-2.5</v>
      </c>
      <c r="C28" s="6" t="n">
        <v>25.4</v>
      </c>
      <c r="F28" s="5" t="n">
        <v>14</v>
      </c>
      <c r="G28" s="6" t="n">
        <v>35.2</v>
      </c>
    </row>
    <row r="29">
      <c r="A29" s="3" t="inlineStr">
        <is>
          <t>Equity Method Investment, Summarized Financial Information [Abstract]</t>
        </is>
      </c>
    </row>
    <row r="30">
      <c r="A30" s="4" t="inlineStr">
        <is>
          <t xml:space="preserve">    Cash and cash equivalents</t>
        </is>
      </c>
      <c r="B30" s="5" t="n">
        <v>309</v>
      </c>
      <c r="E30" s="5" t="n">
        <v>309</v>
      </c>
      <c r="F30" s="5" t="n">
        <v>309</v>
      </c>
      <c r="H30" s="7" t="n">
        <v>237.7</v>
      </c>
    </row>
    <row r="31">
      <c r="A31" s="4" t="inlineStr">
        <is>
          <t xml:space="preserve">    Other current assets</t>
        </is>
      </c>
      <c r="B31" s="5" t="n">
        <v>98</v>
      </c>
      <c r="E31" s="5" t="n">
        <v>98</v>
      </c>
      <c r="F31" s="5" t="n">
        <v>98</v>
      </c>
      <c r="H31" s="7" t="n">
        <v>120.9</v>
      </c>
    </row>
    <row r="32">
      <c r="A32" s="4" t="inlineStr">
        <is>
          <t>Non-current assets</t>
        </is>
      </c>
      <c r="B32" s="7" t="n">
        <v>776.1</v>
      </c>
      <c r="E32" s="7" t="n">
        <v>776.1</v>
      </c>
      <c r="F32" s="7" t="n">
        <v>776.1</v>
      </c>
      <c r="H32" s="5" t="n">
        <v>804</v>
      </c>
    </row>
    <row r="33">
      <c r="A33" s="4" t="inlineStr">
        <is>
          <t>Total assets</t>
        </is>
      </c>
      <c r="B33" s="7" t="n">
        <v>1183.1</v>
      </c>
      <c r="E33" s="7" t="n">
        <v>1183.1</v>
      </c>
      <c r="F33" s="7" t="n">
        <v>1183.1</v>
      </c>
      <c r="H33" s="7" t="n">
        <v>1162.6</v>
      </c>
    </row>
    <row r="34">
      <c r="A34" s="4" t="inlineStr">
        <is>
          <t>Liabilities, Current</t>
        </is>
      </c>
      <c r="B34" s="7" t="n">
        <v>77.09999999999999</v>
      </c>
      <c r="E34" s="7" t="n">
        <v>77.09999999999999</v>
      </c>
      <c r="F34" s="7" t="n">
        <v>77.09999999999999</v>
      </c>
      <c r="H34" s="7" t="n">
        <v>70.8</v>
      </c>
    </row>
    <row r="35">
      <c r="A35" s="4" t="inlineStr">
        <is>
          <t>Liabilities, Noncurrent</t>
        </is>
      </c>
      <c r="B35" s="5" t="n">
        <v>951</v>
      </c>
      <c r="E35" s="5" t="n">
        <v>951</v>
      </c>
      <c r="F35" s="5" t="n">
        <v>951</v>
      </c>
      <c r="H35" s="7" t="n">
        <v>950.8</v>
      </c>
    </row>
    <row r="36">
      <c r="A36" s="4" t="inlineStr">
        <is>
          <t>Total liabilities</t>
        </is>
      </c>
      <c r="B36" s="6" t="n">
        <v>1028.1</v>
      </c>
      <c r="E36" s="6" t="n">
        <v>1028.1</v>
      </c>
      <c r="F36" s="6" t="n">
        <v>1028.1</v>
      </c>
      <c r="H36" s="6" t="n">
        <v>1021.6</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Equity Method Investment in ARO - Schedule of Related Parties (Details) - ARO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row>
    <row r="3">
      <c r="A3" s="3" t="inlineStr">
        <is>
          <t>Schedule of Equity Method Investments [Line Items]</t>
        </is>
      </c>
    </row>
    <row r="4">
      <c r="A4" s="4" t="inlineStr">
        <is>
          <t>Lease revenue</t>
        </is>
      </c>
      <c r="B4" s="6" t="n">
        <v>14.2</v>
      </c>
      <c r="C4" s="8" t="n">
        <v>21</v>
      </c>
      <c r="D4" s="6" t="n">
        <v>21.7</v>
      </c>
      <c r="E4" s="6" t="n">
        <v>24.5</v>
      </c>
      <c r="F4" s="6" t="n">
        <v>62.4</v>
      </c>
    </row>
    <row r="5">
      <c r="A5" s="4" t="inlineStr">
        <is>
          <t>Secondment Revenue, Related Party</t>
        </is>
      </c>
      <c r="B5" s="7" t="n">
        <v>0.5</v>
      </c>
      <c r="C5" s="5" t="n">
        <v>1</v>
      </c>
      <c r="D5" s="7" t="n">
        <v>1.1</v>
      </c>
      <c r="E5" s="7" t="n">
        <v>0.9</v>
      </c>
      <c r="F5" s="5" t="n">
        <v>23</v>
      </c>
    </row>
    <row r="6">
      <c r="A6" s="4" t="inlineStr">
        <is>
          <t>Total revenue from ARO</t>
        </is>
      </c>
      <c r="B6" s="6" t="n">
        <v>14.7</v>
      </c>
      <c r="C6" s="8" t="n">
        <v>22</v>
      </c>
      <c r="D6" s="6" t="n">
        <v>22.8</v>
      </c>
      <c r="E6" s="6" t="n">
        <v>25.4</v>
      </c>
      <c r="F6" s="6" t="n">
        <v>85.4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36" customWidth="1" min="5" max="5"/>
    <col width="36" customWidth="1" min="6" max="6"/>
    <col width="21" customWidth="1" min="7" max="7"/>
    <col width="21" customWidth="1" min="8" max="8"/>
  </cols>
  <sheetData>
    <row r="1">
      <c r="A1" s="1" t="inlineStr">
        <is>
          <t>Equity Method Investment In ARO Narrative (Details) $ in Millions</t>
        </is>
      </c>
      <c r="B1" s="2" t="inlineStr">
        <is>
          <t>3 Months Ended</t>
        </is>
      </c>
      <c r="D1" s="2" t="inlineStr">
        <is>
          <t>4 Months Ended</t>
        </is>
      </c>
      <c r="E1" s="2" t="inlineStr">
        <is>
          <t>5 Months Ended</t>
        </is>
      </c>
      <c r="F1" s="2" t="inlineStr">
        <is>
          <t>9 Months Ended</t>
        </is>
      </c>
    </row>
    <row r="2">
      <c r="B2" s="2" t="inlineStr">
        <is>
          <t>Sep. 30, 2021USD ($)jackupdrillship</t>
        </is>
      </c>
      <c r="C2" s="2" t="inlineStr">
        <is>
          <t>Sep. 30, 2020USD ($)</t>
        </is>
      </c>
      <c r="D2" s="2" t="inlineStr">
        <is>
          <t>Apr. 30, 2021USD ($)</t>
        </is>
      </c>
      <c r="E2" s="2" t="inlineStr">
        <is>
          <t>Sep. 30, 2021USD ($)jackupdrillship</t>
        </is>
      </c>
      <c r="F2" s="2" t="inlineStr">
        <is>
          <t>Sep. 30, 2021USD ($)jackupdrillship</t>
        </is>
      </c>
      <c r="G2" s="2" t="inlineStr">
        <is>
          <t>Sep. 30, 2020USD ($)</t>
        </is>
      </c>
      <c r="H2" s="2" t="inlineStr">
        <is>
          <t>Dec. 31, 2020USD ($)</t>
        </is>
      </c>
    </row>
    <row r="3">
      <c r="A3" s="3" t="inlineStr">
        <is>
          <t>Schedule of Equity Method Investments [Line Items]</t>
        </is>
      </c>
    </row>
    <row r="4">
      <c r="A4" s="4" t="inlineStr">
        <is>
          <t>Number of Rigs Owned by ARO | jackup</t>
        </is>
      </c>
      <c r="B4" s="5" t="n">
        <v>7</v>
      </c>
      <c r="E4" s="5" t="n">
        <v>7</v>
      </c>
      <c r="F4" s="5" t="n">
        <v>7</v>
      </c>
    </row>
    <row r="5">
      <c r="A5" s="4" t="inlineStr">
        <is>
          <t>Total Number Of Contract Drilling Rigs</t>
        </is>
      </c>
      <c r="B5" s="5" t="n">
        <v>59</v>
      </c>
      <c r="E5" s="5" t="n">
        <v>59</v>
      </c>
      <c r="F5" s="5" t="n">
        <v>59</v>
      </c>
    </row>
    <row r="6">
      <c r="A6" s="4" t="inlineStr">
        <is>
          <t>Number of jackups leased by ARO | jackup</t>
        </is>
      </c>
      <c r="B6" s="5" t="n">
        <v>8</v>
      </c>
      <c r="E6" s="5" t="n">
        <v>8</v>
      </c>
      <c r="F6" s="5" t="n">
        <v>8</v>
      </c>
    </row>
    <row r="7">
      <c r="A7" s="4" t="inlineStr">
        <is>
          <t>Contracts Terms On Purchased Rigs</t>
        </is>
      </c>
      <c r="F7" s="4" t="inlineStr">
        <is>
          <t>15 years</t>
        </is>
      </c>
    </row>
    <row r="8">
      <c r="A8" s="4" t="inlineStr">
        <is>
          <t>Number of Newbuild Jackup Rigs | jackup</t>
        </is>
      </c>
      <c r="B8" s="5" t="n">
        <v>20</v>
      </c>
      <c r="E8" s="5" t="n">
        <v>20</v>
      </c>
      <c r="F8" s="5" t="n">
        <v>20</v>
      </c>
    </row>
    <row r="9">
      <c r="A9" s="4" t="inlineStr">
        <is>
          <t>Order Period</t>
        </is>
      </c>
      <c r="F9" s="4" t="inlineStr">
        <is>
          <t>10 years</t>
        </is>
      </c>
    </row>
    <row r="10">
      <c r="A10" s="4" t="inlineStr">
        <is>
          <t>ARO Rigs Under Construction | drillship</t>
        </is>
      </c>
      <c r="B10" s="5" t="n">
        <v>2</v>
      </c>
      <c r="E10" s="5" t="n">
        <v>2</v>
      </c>
      <c r="F10" s="5" t="n">
        <v>2</v>
      </c>
    </row>
    <row r="11">
      <c r="A11" s="4" t="inlineStr">
        <is>
          <t>Cost of ARO newbuild jackups, each</t>
        </is>
      </c>
      <c r="B11" s="8" t="n">
        <v>176</v>
      </c>
      <c r="E11" s="8" t="n">
        <v>176</v>
      </c>
      <c r="F11" s="8" t="n">
        <v>176</v>
      </c>
    </row>
    <row r="12">
      <c r="A12" s="4" t="inlineStr">
        <is>
          <t>Maximum Contingent Contributions To Joint Venture</t>
        </is>
      </c>
      <c r="B12" s="5" t="n">
        <v>1250</v>
      </c>
      <c r="E12" s="5" t="n">
        <v>1250</v>
      </c>
      <c r="F12" s="8" t="n">
        <v>1250</v>
      </c>
    </row>
    <row r="13">
      <c r="A13" s="4" t="inlineStr">
        <is>
          <t>Minimum Renewal Contract Terms For NewBuild Rigs</t>
        </is>
      </c>
      <c r="F13" s="4" t="inlineStr">
        <is>
          <t>8 years</t>
        </is>
      </c>
    </row>
    <row r="14">
      <c r="A14" s="4" t="inlineStr">
        <is>
          <t>Equity Method Investment Summarized Financial Information Accounts Receivable</t>
        </is>
      </c>
      <c r="B14" s="7" t="n">
        <v>6.5</v>
      </c>
      <c r="E14" s="7" t="n">
        <v>6.5</v>
      </c>
      <c r="F14" s="6" t="n">
        <v>6.5</v>
      </c>
      <c r="H14" s="6" t="n">
        <v>21.6</v>
      </c>
    </row>
    <row r="15">
      <c r="A15" s="4" t="inlineStr">
        <is>
          <t>Equity Method Investment Summarized Financial Information Accounts Payable</t>
        </is>
      </c>
      <c r="B15" s="7" t="n">
        <v>14.8</v>
      </c>
      <c r="E15" s="7" t="n">
        <v>14.8</v>
      </c>
      <c r="F15" s="7" t="n">
        <v>14.8</v>
      </c>
      <c r="H15" s="7" t="n">
        <v>30.9</v>
      </c>
    </row>
    <row r="16">
      <c r="A16" s="4" t="inlineStr">
        <is>
          <t>Due from Joint Ventures, Noncurrent</t>
        </is>
      </c>
      <c r="B16" s="7" t="n">
        <v>241.3</v>
      </c>
      <c r="D16" s="6" t="n">
        <v>228.3</v>
      </c>
      <c r="E16" s="7" t="n">
        <v>241.3</v>
      </c>
      <c r="F16" s="7" t="n">
        <v>241.3</v>
      </c>
      <c r="H16" s="6" t="n">
        <v>442.7</v>
      </c>
    </row>
    <row r="17">
      <c r="A17" s="4" t="inlineStr">
        <is>
          <t>Equity Method Investment Summarized Financial Information Interest Income</t>
        </is>
      </c>
      <c r="B17" s="7" t="n">
        <v>2.7</v>
      </c>
      <c r="C17" s="6" t="n">
        <v>4.5</v>
      </c>
      <c r="D17" s="6" t="n">
        <v>3.5</v>
      </c>
      <c r="E17" s="7" t="n">
        <v>4.4</v>
      </c>
      <c r="G17" s="6" t="n">
        <v>13.7</v>
      </c>
    </row>
    <row r="18">
      <c r="A18" s="4" t="inlineStr">
        <is>
          <t>Equity Method Investment Summarized Financial Information Interest Receivable</t>
        </is>
      </c>
      <c r="B18" s="7" t="n">
        <v>7.9</v>
      </c>
      <c r="E18" s="7" t="n">
        <v>7.9</v>
      </c>
      <c r="F18" s="7" t="n">
        <v>7.9</v>
      </c>
    </row>
    <row r="19">
      <c r="A19" s="4" t="inlineStr">
        <is>
          <t>Equity Method Investment Summarized Financial Information Contract Liabilities</t>
        </is>
      </c>
      <c r="B19" s="6" t="n">
        <v>28.5</v>
      </c>
      <c r="E19" s="6" t="n">
        <v>28.5</v>
      </c>
      <c r="F19" s="6" t="n">
        <v>28.5</v>
      </c>
    </row>
    <row r="20">
      <c r="A20" s="4" t="inlineStr">
        <is>
          <t>ARO</t>
        </is>
      </c>
    </row>
    <row r="21">
      <c r="A21" s="3" t="inlineStr">
        <is>
          <t>Schedule of Equity Method Investments [Line Items]</t>
        </is>
      </c>
    </row>
    <row r="22">
      <c r="A22" s="4" t="inlineStr">
        <is>
          <t>Total Number Of Contract Drilling Rigs | jackup</t>
        </is>
      </c>
      <c r="B22" s="5" t="n">
        <v>7</v>
      </c>
      <c r="E22" s="5" t="n">
        <v>7</v>
      </c>
      <c r="F22" s="5" t="n">
        <v>7</v>
      </c>
    </row>
    <row r="23">
      <c r="A23" s="4" t="inlineStr">
        <is>
          <t>Middle East &amp; Africa</t>
        </is>
      </c>
    </row>
    <row r="24">
      <c r="A24" s="3" t="inlineStr">
        <is>
          <t>Schedule of Equity Method Investments [Line Items]</t>
        </is>
      </c>
    </row>
    <row r="25">
      <c r="A25" s="4" t="inlineStr">
        <is>
          <t>Total Number Of Contract Drilling Rigs</t>
        </is>
      </c>
      <c r="B25" s="5" t="n">
        <v>18</v>
      </c>
      <c r="E25" s="5" t="n">
        <v>18</v>
      </c>
      <c r="F25" s="5" t="n">
        <v>18</v>
      </c>
    </row>
    <row r="26">
      <c r="A26" s="4" t="inlineStr">
        <is>
          <t>Middle East &amp; Africa | ARO</t>
        </is>
      </c>
    </row>
    <row r="27">
      <c r="A27" s="3" t="inlineStr">
        <is>
          <t>Schedule of Equity Method Investments [Line Items]</t>
        </is>
      </c>
    </row>
    <row r="28">
      <c r="A28" s="4" t="inlineStr">
        <is>
          <t>Total Number Of Contract Drilling Rigs | jackup</t>
        </is>
      </c>
      <c r="B28" s="5" t="n">
        <v>7</v>
      </c>
      <c r="E28" s="5" t="n">
        <v>7</v>
      </c>
      <c r="F28" s="5" t="n">
        <v>7</v>
      </c>
    </row>
    <row r="29">
      <c r="A29" s="4" t="inlineStr">
        <is>
          <t>Middle East &amp; Africa | Work-in-progress | ARO</t>
        </is>
      </c>
    </row>
    <row r="30">
      <c r="A30" s="3" t="inlineStr">
        <is>
          <t>Schedule of Equity Method Investments [Line Items]</t>
        </is>
      </c>
    </row>
    <row r="31">
      <c r="A31" s="4" t="inlineStr">
        <is>
          <t>Total Number Of Contract Drilling Rigs | drillship</t>
        </is>
      </c>
      <c r="B31" s="5" t="n">
        <v>2</v>
      </c>
      <c r="E31" s="5" t="n">
        <v>2</v>
      </c>
      <c r="F31" s="5" t="n">
        <v>2</v>
      </c>
    </row>
    <row r="32">
      <c r="A32" s="4" t="inlineStr">
        <is>
          <t>ARO</t>
        </is>
      </c>
    </row>
    <row r="33">
      <c r="A33" s="3" t="inlineStr">
        <is>
          <t>Schedule of Equity Method Investments [Line Items]</t>
        </is>
      </c>
    </row>
    <row r="34">
      <c r="A34" s="4" t="inlineStr">
        <is>
          <t>Equity Method Investment, Ownership Percentage</t>
        </is>
      </c>
      <c r="B34" s="4" t="inlineStr">
        <is>
          <t>50.00%</t>
        </is>
      </c>
      <c r="E34" s="4" t="inlineStr">
        <is>
          <t>50.00%</t>
        </is>
      </c>
      <c r="F34" s="4" t="inlineStr">
        <is>
          <t>50.00%</t>
        </is>
      </c>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 xml:space="preserve">    Cash and cash equivalents</t>
        </is>
      </c>
      <c r="B3" s="6" t="n">
        <v>620.8</v>
      </c>
      <c r="C3" s="6" t="n">
        <v>325.8</v>
      </c>
    </row>
    <row r="4">
      <c r="A4" s="4" t="inlineStr">
        <is>
          <t>Restricted cash</t>
        </is>
      </c>
      <c r="B4" s="7" t="n">
        <v>33.9</v>
      </c>
      <c r="C4" s="7" t="n">
        <v>11.4</v>
      </c>
    </row>
    <row r="5">
      <c r="A5" s="4" t="inlineStr">
        <is>
          <t xml:space="preserve">    Accounts receivable, net</t>
        </is>
      </c>
      <c r="B5" s="7" t="n">
        <v>455.8</v>
      </c>
      <c r="C5" s="7" t="n">
        <v>449.2</v>
      </c>
    </row>
    <row r="6">
      <c r="A6" s="4" t="inlineStr">
        <is>
          <t xml:space="preserve">    Other current assets</t>
        </is>
      </c>
      <c r="B6" s="5" t="n">
        <v>117</v>
      </c>
      <c r="C6" s="7" t="n">
        <v>386.5</v>
      </c>
    </row>
    <row r="7">
      <c r="A7" s="4" t="inlineStr">
        <is>
          <t>Total current assets</t>
        </is>
      </c>
      <c r="B7" s="7" t="n">
        <v>1227.5</v>
      </c>
      <c r="C7" s="7" t="n">
        <v>1172.9</v>
      </c>
    </row>
    <row r="8">
      <c r="A8" s="4" t="inlineStr">
        <is>
          <t>PROPERTY AND EQUIPMENT, AT COST</t>
        </is>
      </c>
      <c r="B8" s="7" t="n">
        <v>933.1</v>
      </c>
      <c r="C8" s="7" t="n">
        <v>13209.3</v>
      </c>
    </row>
    <row r="9">
      <c r="A9" s="4" t="inlineStr">
        <is>
          <t xml:space="preserve">    Less accumulated depreciation</t>
        </is>
      </c>
      <c r="B9" s="7" t="n">
        <v>40.8</v>
      </c>
      <c r="C9" s="7" t="n">
        <v>2248.8</v>
      </c>
    </row>
    <row r="10">
      <c r="A10" s="4" t="inlineStr">
        <is>
          <t>Property and equipment, net</t>
        </is>
      </c>
      <c r="B10" s="7" t="n">
        <v>892.3</v>
      </c>
      <c r="C10" s="7" t="n">
        <v>10960.5</v>
      </c>
    </row>
    <row r="11">
      <c r="A11" s="4" t="inlineStr">
        <is>
          <t>Due from Joint Ventures, Noncurrent</t>
        </is>
      </c>
      <c r="B11" s="7" t="n">
        <v>241.3</v>
      </c>
      <c r="C11" s="7" t="n">
        <v>442.7</v>
      </c>
    </row>
    <row r="12">
      <c r="A12" s="4" t="inlineStr">
        <is>
          <t>Investments in and Advance to Affiliates, Subsidiaries, Associates, and Joint Ventures</t>
        </is>
      </c>
      <c r="B12" s="7" t="n">
        <v>87.90000000000001</v>
      </c>
      <c r="C12" s="7" t="n">
        <v>120.9</v>
      </c>
    </row>
    <row r="13">
      <c r="A13" s="4" t="inlineStr">
        <is>
          <t>OTHER ASSETS</t>
        </is>
      </c>
      <c r="B13" s="7" t="n">
        <v>153.5</v>
      </c>
      <c r="C13" s="7" t="n">
        <v>176.2</v>
      </c>
    </row>
    <row r="14">
      <c r="A14" s="4" t="inlineStr">
        <is>
          <t>Total assets</t>
        </is>
      </c>
      <c r="B14" s="7" t="n">
        <v>2602.5</v>
      </c>
      <c r="C14" s="7" t="n">
        <v>12873.2</v>
      </c>
    </row>
    <row r="15">
      <c r="A15" s="3" t="inlineStr">
        <is>
          <t>CURRENT LIABILITIES</t>
        </is>
      </c>
    </row>
    <row r="16">
      <c r="A16" s="4" t="inlineStr">
        <is>
          <t>Accounts payable - trade</t>
        </is>
      </c>
      <c r="B16" s="5" t="n">
        <v>203</v>
      </c>
      <c r="C16" s="7" t="n">
        <v>176.4</v>
      </c>
    </row>
    <row r="17">
      <c r="A17" s="4" t="inlineStr">
        <is>
          <t>Accrued liabilities and other</t>
        </is>
      </c>
      <c r="B17" s="7" t="n">
        <v>223.8</v>
      </c>
      <c r="C17" s="7" t="n">
        <v>250.4</v>
      </c>
    </row>
    <row r="18">
      <c r="A18" s="4" t="inlineStr">
        <is>
          <t>Total current liabilities</t>
        </is>
      </c>
      <c r="B18" s="7" t="n">
        <v>426.8</v>
      </c>
      <c r="C18" s="7" t="n">
        <v>426.8</v>
      </c>
    </row>
    <row r="19">
      <c r="A19" s="4" t="inlineStr">
        <is>
          <t>LONG-TERM DEBT</t>
        </is>
      </c>
      <c r="B19" s="7" t="n">
        <v>545.1</v>
      </c>
      <c r="C19" s="5" t="n">
        <v>0</v>
      </c>
    </row>
    <row r="20">
      <c r="A20" s="4" t="inlineStr">
        <is>
          <t>OTHER LIABILITIES</t>
        </is>
      </c>
      <c r="B20" s="7" t="n">
        <v>591.3</v>
      </c>
      <c r="C20" s="7" t="n">
        <v>762.4</v>
      </c>
    </row>
    <row r="21">
      <c r="A21" s="4" t="inlineStr">
        <is>
          <t>Total liabilities not subject to compromise</t>
        </is>
      </c>
      <c r="B21" s="7" t="n">
        <v>1563.2</v>
      </c>
      <c r="C21" s="7" t="n">
        <v>1189.2</v>
      </c>
    </row>
    <row r="22">
      <c r="A22" s="4" t="inlineStr">
        <is>
          <t>LIABILITIES SUBJECT TO COMPROMISE</t>
        </is>
      </c>
      <c r="B22" s="5" t="n">
        <v>0</v>
      </c>
      <c r="C22" s="7" t="n">
        <v>7313.7</v>
      </c>
    </row>
    <row r="23">
      <c r="A23" s="4" t="inlineStr">
        <is>
          <t>Commitments and Contingencies</t>
        </is>
      </c>
      <c r="B23" s="4" t="inlineStr">
        <is>
          <t xml:space="preserve"> </t>
        </is>
      </c>
      <c r="C23" s="4" t="inlineStr">
        <is>
          <t xml:space="preserve"> </t>
        </is>
      </c>
    </row>
    <row r="24">
      <c r="A24" s="3" t="inlineStr">
        <is>
          <t>VALARIS SHAREHOLDERS' EQUITY</t>
        </is>
      </c>
    </row>
    <row r="25">
      <c r="A25" s="4" t="inlineStr">
        <is>
          <t>Successor stock warrants</t>
        </is>
      </c>
      <c r="B25" s="7" t="n">
        <v>16.4</v>
      </c>
      <c r="C25" s="5" t="n">
        <v>0</v>
      </c>
    </row>
    <row r="26">
      <c r="A26" s="4" t="inlineStr">
        <is>
          <t>Successor additional paid-in capital</t>
        </is>
      </c>
      <c r="B26" s="7" t="n">
        <v>1080.3</v>
      </c>
      <c r="C26" s="7" t="n">
        <v>8639.9</v>
      </c>
    </row>
    <row r="27">
      <c r="A27" s="4" t="inlineStr">
        <is>
          <t>Retained deficit</t>
        </is>
      </c>
      <c r="B27" s="7" t="n">
        <v>-60.7</v>
      </c>
      <c r="C27" s="7" t="n">
        <v>-4183.8</v>
      </c>
    </row>
    <row r="28">
      <c r="A28" s="4" t="inlineStr">
        <is>
          <t>Accumulated other comprehensive loss</t>
        </is>
      </c>
      <c r="B28" s="7" t="n">
        <v>-0.2</v>
      </c>
      <c r="C28" s="7" t="n">
        <v>-87.90000000000001</v>
      </c>
    </row>
    <row r="29">
      <c r="A29" s="4" t="inlineStr">
        <is>
          <t>Treasury shares, at cost</t>
        </is>
      </c>
      <c r="B29" s="5" t="n">
        <v>0</v>
      </c>
      <c r="C29" s="7" t="n">
        <v>-76.2</v>
      </c>
    </row>
    <row r="30">
      <c r="A30" s="4" t="inlineStr">
        <is>
          <t>Total Valaris shareholders' equity</t>
        </is>
      </c>
      <c r="B30" s="7" t="n">
        <v>1036.6</v>
      </c>
      <c r="C30" s="7" t="n">
        <v>4374.6</v>
      </c>
    </row>
    <row r="31">
      <c r="A31" s="4" t="inlineStr">
        <is>
          <t>NONCONTROLLING INTERESTS</t>
        </is>
      </c>
      <c r="B31" s="7" t="n">
        <v>2.7</v>
      </c>
      <c r="C31" s="7" t="n">
        <v>-4.3</v>
      </c>
    </row>
    <row r="32">
      <c r="A32" s="4" t="inlineStr">
        <is>
          <t>Total equity</t>
        </is>
      </c>
      <c r="B32" s="7" t="n">
        <v>1039.3</v>
      </c>
      <c r="C32" s="7" t="n">
        <v>4370.3</v>
      </c>
    </row>
    <row r="33">
      <c r="A33" s="4" t="inlineStr">
        <is>
          <t>Total liabilities and shareholders' equity</t>
        </is>
      </c>
      <c r="B33" s="7" t="n">
        <v>2602.5</v>
      </c>
      <c r="C33" s="7" t="n">
        <v>12873.2</v>
      </c>
    </row>
    <row r="34">
      <c r="A34" s="4" t="inlineStr">
        <is>
          <t>Predecessor Class A ordinary shares</t>
        </is>
      </c>
    </row>
    <row r="35">
      <c r="A35" s="3" t="inlineStr">
        <is>
          <t>VALARIS SHAREHOLDERS' EQUITY</t>
        </is>
      </c>
    </row>
    <row r="36">
      <c r="A36" s="4" t="inlineStr">
        <is>
          <t>Common shares, value</t>
        </is>
      </c>
      <c r="B36" s="5" t="n">
        <v>0</v>
      </c>
      <c r="C36" s="7" t="n">
        <v>82.5</v>
      </c>
    </row>
    <row r="37">
      <c r="A37" s="4" t="inlineStr">
        <is>
          <t>Predecessor Class B ordinary shares</t>
        </is>
      </c>
    </row>
    <row r="38">
      <c r="A38" s="3" t="inlineStr">
        <is>
          <t>VALARIS SHAREHOLDERS' EQUITY</t>
        </is>
      </c>
    </row>
    <row r="39">
      <c r="A39" s="4" t="inlineStr">
        <is>
          <t>Common shares, value</t>
        </is>
      </c>
      <c r="B39" s="5" t="n">
        <v>0</v>
      </c>
      <c r="C39" s="7" t="n">
        <v>0.1</v>
      </c>
    </row>
    <row r="40">
      <c r="A40" s="4" t="inlineStr">
        <is>
          <t>Preferred Stock</t>
        </is>
      </c>
    </row>
    <row r="41">
      <c r="A41" s="3" t="inlineStr">
        <is>
          <t>VALARIS SHAREHOLDERS' EQUITY</t>
        </is>
      </c>
    </row>
    <row r="42">
      <c r="A42" s="4" t="inlineStr">
        <is>
          <t>Common shares, value</t>
        </is>
      </c>
      <c r="B42" s="5" t="n">
        <v>0</v>
      </c>
      <c r="C42" s="5" t="n">
        <v>0</v>
      </c>
    </row>
    <row r="43">
      <c r="A43" s="4" t="inlineStr">
        <is>
          <t>Common Stock [Member]</t>
        </is>
      </c>
    </row>
    <row r="44">
      <c r="A44" s="3" t="inlineStr">
        <is>
          <t>VALARIS SHAREHOLDERS' EQUITY</t>
        </is>
      </c>
    </row>
    <row r="45">
      <c r="A45" s="4" t="inlineStr">
        <is>
          <t>Common shares, value</t>
        </is>
      </c>
      <c r="B45" s="6" t="n">
        <v>0.8</v>
      </c>
      <c r="C45"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Supplemental executive retirement plan assets</t>
        </is>
      </c>
      <c r="B3" s="8" t="n">
        <v>0</v>
      </c>
      <c r="C3" s="6" t="n">
        <v>22.6</v>
      </c>
    </row>
    <row r="4">
      <c r="A4" s="4" t="inlineStr">
        <is>
          <t>Total Financial Assets</t>
        </is>
      </c>
      <c r="C4" s="7" t="n">
        <v>22.6</v>
      </c>
    </row>
    <row r="5">
      <c r="A5" s="4" t="inlineStr">
        <is>
          <t>Quoted Prices In Active Markets For Identical Assets (Level 1) [Member]</t>
        </is>
      </c>
    </row>
    <row r="6">
      <c r="A6" s="3" t="inlineStr">
        <is>
          <t>Fair Value, Assets and Liabilities Measured on Recurring and Nonrecurring Basis [Line Items]</t>
        </is>
      </c>
    </row>
    <row r="7">
      <c r="A7" s="4" t="inlineStr">
        <is>
          <t>Supplemental executive retirement plan assets</t>
        </is>
      </c>
      <c r="C7" s="7" t="n">
        <v>22.6</v>
      </c>
    </row>
    <row r="8">
      <c r="A8" s="4" t="inlineStr">
        <is>
          <t>Total Financial Assets</t>
        </is>
      </c>
      <c r="C8" s="7" t="n">
        <v>22.6</v>
      </c>
    </row>
    <row r="9">
      <c r="A9" s="4" t="inlineStr">
        <is>
          <t>Fair Value, Inputs, Level 2 [Member]</t>
        </is>
      </c>
    </row>
    <row r="10">
      <c r="A10" s="3" t="inlineStr">
        <is>
          <t>Fair Value, Assets and Liabilities Measured on Recurring and Nonrecurring Basis [Line Items]</t>
        </is>
      </c>
    </row>
    <row r="11">
      <c r="A11" s="4" t="inlineStr">
        <is>
          <t>Supplemental executive retirement plan assets</t>
        </is>
      </c>
      <c r="C11" s="5" t="n">
        <v>0</v>
      </c>
    </row>
    <row r="12">
      <c r="A12" s="4" t="inlineStr">
        <is>
          <t>Total Financial Assets</t>
        </is>
      </c>
      <c r="C12" s="5" t="n">
        <v>0</v>
      </c>
    </row>
    <row r="13">
      <c r="A13" s="4" t="inlineStr">
        <is>
          <t>Significant Unobservable Inputs (Level 3) [Member]</t>
        </is>
      </c>
    </row>
    <row r="14">
      <c r="A14" s="3" t="inlineStr">
        <is>
          <t>Fair Value, Assets and Liabilities Measured on Recurring and Nonrecurring Basis [Line Items]</t>
        </is>
      </c>
    </row>
    <row r="15">
      <c r="A15" s="4" t="inlineStr">
        <is>
          <t>Supplemental executive retirement plan assets</t>
        </is>
      </c>
      <c r="C15" s="5" t="n">
        <v>0</v>
      </c>
    </row>
    <row r="16">
      <c r="A16" s="4" t="inlineStr">
        <is>
          <t>Total Financial Assets</t>
        </is>
      </c>
      <c r="C16"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Values And Estimated Fair Values Of Debt Instruments) (Details) - USD ($) $ in Millions</t>
        </is>
      </c>
      <c r="B1" s="2" t="inlineStr">
        <is>
          <t>Sep. 30, 2021</t>
        </is>
      </c>
      <c r="C1" s="2" t="inlineStr">
        <is>
          <t>Apr. 30, 2021</t>
        </is>
      </c>
      <c r="D1" s="2" t="inlineStr">
        <is>
          <t>Dec. 31, 2020</t>
        </is>
      </c>
    </row>
    <row r="2">
      <c r="A2" s="3" t="inlineStr">
        <is>
          <t>Fair Value, Assets and Liabilities Measured on Recurring and Nonrecurring Basis [Line Items]</t>
        </is>
      </c>
    </row>
    <row r="3">
      <c r="A3" s="4" t="inlineStr">
        <is>
          <t>LONG-TERM DEBT</t>
        </is>
      </c>
      <c r="C3" s="6" t="n">
        <v>544.8</v>
      </c>
    </row>
    <row r="4">
      <c r="A4" s="4" t="inlineStr">
        <is>
          <t>LIABILITIES SUBJECT TO COMPROMISE</t>
        </is>
      </c>
      <c r="B4" s="8" t="n">
        <v>0</v>
      </c>
      <c r="C4" s="5" t="n">
        <v>0</v>
      </c>
      <c r="D4" s="6" t="n">
        <v>7313.7</v>
      </c>
    </row>
    <row r="5">
      <c r="A5" s="4" t="inlineStr">
        <is>
          <t>LONG-TERM DEBT</t>
        </is>
      </c>
      <c r="B5" s="7" t="n">
        <v>545.1</v>
      </c>
      <c r="D5" s="5" t="n">
        <v>0</v>
      </c>
    </row>
    <row r="6">
      <c r="A6" s="4" t="inlineStr">
        <is>
          <t>Long-term Debt, Fair Value</t>
        </is>
      </c>
      <c r="C6" s="6" t="n">
        <v>544.8</v>
      </c>
    </row>
    <row r="7">
      <c r="A7" s="4" t="inlineStr">
        <is>
          <t>Debt Instrument, Convertible, Carrying Amount of Equity Component</t>
        </is>
      </c>
      <c r="D7" s="5" t="n">
        <v>220</v>
      </c>
    </row>
    <row r="8">
      <c r="A8" s="4" t="inlineStr">
        <is>
          <t>Letters of credit outstanding, amount</t>
        </is>
      </c>
      <c r="B8" s="7" t="n">
        <v>151.1</v>
      </c>
    </row>
    <row r="9">
      <c r="A9" s="4" t="inlineStr">
        <is>
          <t>Revolving Credit Facility</t>
        </is>
      </c>
    </row>
    <row r="10">
      <c r="A10" s="3" t="inlineStr">
        <is>
          <t>Fair Value, Assets and Liabilities Measured on Recurring and Nonrecurring Basis [Line Items]</t>
        </is>
      </c>
    </row>
    <row r="11">
      <c r="A11" s="4" t="inlineStr">
        <is>
          <t>Letters of credit outstanding, amount</t>
        </is>
      </c>
      <c r="D11" s="5" t="n">
        <v>27</v>
      </c>
    </row>
    <row r="12">
      <c r="A12" s="4" t="inlineStr">
        <is>
          <t>Line of Credit | Revolving Credit Facility</t>
        </is>
      </c>
    </row>
    <row r="13">
      <c r="A13" s="3" t="inlineStr">
        <is>
          <t>Fair Value, Assets and Liabilities Measured on Recurring and Nonrecurring Basis [Line Items]</t>
        </is>
      </c>
    </row>
    <row r="14">
      <c r="A14" s="4" t="inlineStr">
        <is>
          <t>Letters of credit outstanding, amount</t>
        </is>
      </c>
      <c r="B14" s="7" t="n">
        <v>19.5</v>
      </c>
    </row>
    <row r="15">
      <c r="A15" s="4" t="inlineStr">
        <is>
          <t>Line of Credit | Letter of Credit</t>
        </is>
      </c>
    </row>
    <row r="16">
      <c r="A16" s="3" t="inlineStr">
        <is>
          <t>Fair Value, Assets and Liabilities Measured on Recurring and Nonrecurring Basis [Line Items]</t>
        </is>
      </c>
    </row>
    <row r="17">
      <c r="A17" s="4" t="inlineStr">
        <is>
          <t>Letters of credit outstanding, amount</t>
        </is>
      </c>
      <c r="B17" s="6" t="n">
        <v>29.9</v>
      </c>
    </row>
    <row r="18">
      <c r="A18" s="4" t="inlineStr">
        <is>
          <t>6.875% Senior Notes, Due August 15, 2020</t>
        </is>
      </c>
    </row>
    <row r="19">
      <c r="A19" s="3" t="inlineStr">
        <is>
          <t>Fair Value, Assets and Liabilities Measured on Recurring and Nonrecurring Basis [Line Items]</t>
        </is>
      </c>
    </row>
    <row r="20">
      <c r="A20" s="4" t="inlineStr">
        <is>
          <t>Debt instrument interest rate stated percentage</t>
        </is>
      </c>
      <c r="B20" s="4" t="inlineStr">
        <is>
          <t>6.875%</t>
        </is>
      </c>
    </row>
    <row r="21">
      <c r="A21" s="4" t="inlineStr">
        <is>
          <t>Four Point Seven Zero Percent Senior Notes Member</t>
        </is>
      </c>
    </row>
    <row r="22">
      <c r="A22" s="3" t="inlineStr">
        <is>
          <t>Fair Value, Assets and Liabilities Measured on Recurring and Nonrecurring Basis [Line Items]</t>
        </is>
      </c>
    </row>
    <row r="23">
      <c r="A23" s="4" t="inlineStr">
        <is>
          <t>Debt instrument interest rate stated percentage</t>
        </is>
      </c>
      <c r="B23" s="4" t="inlineStr">
        <is>
          <t>4.70%</t>
        </is>
      </c>
    </row>
    <row r="24">
      <c r="A24" s="4" t="inlineStr">
        <is>
          <t>4.875% Senior Notes Due 2022 Member [Member]</t>
        </is>
      </c>
    </row>
    <row r="25">
      <c r="A25" s="3" t="inlineStr">
        <is>
          <t>Fair Value, Assets and Liabilities Measured on Recurring and Nonrecurring Basis [Line Items]</t>
        </is>
      </c>
    </row>
    <row r="26">
      <c r="A26" s="4" t="inlineStr">
        <is>
          <t>Debt instrument interest rate stated percentage</t>
        </is>
      </c>
      <c r="B26" s="4" t="inlineStr">
        <is>
          <t>4.875%</t>
        </is>
      </c>
    </row>
    <row r="27">
      <c r="A27" s="4" t="inlineStr">
        <is>
          <t>Three percent exchangeable senior notes due twenty twenty four [Member]</t>
        </is>
      </c>
    </row>
    <row r="28">
      <c r="A28" s="3" t="inlineStr">
        <is>
          <t>Fair Value, Assets and Liabilities Measured on Recurring and Nonrecurring Basis [Line Items]</t>
        </is>
      </c>
    </row>
    <row r="29">
      <c r="A29" s="4" t="inlineStr">
        <is>
          <t>Debt instrument interest rate stated percentage</t>
        </is>
      </c>
      <c r="B29" s="4" t="inlineStr">
        <is>
          <t>3.00%</t>
        </is>
      </c>
    </row>
    <row r="30">
      <c r="A30" s="4" t="inlineStr">
        <is>
          <t>Four Point Five Percent Senior Notes Member [Member]</t>
        </is>
      </c>
    </row>
    <row r="31">
      <c r="A31" s="3" t="inlineStr">
        <is>
          <t>Fair Value, Assets and Liabilities Measured on Recurring and Nonrecurring Basis [Line Items]</t>
        </is>
      </c>
    </row>
    <row r="32">
      <c r="A32" s="4" t="inlineStr">
        <is>
          <t>Debt instrument interest rate stated percentage</t>
        </is>
      </c>
      <c r="B32" s="4" t="inlineStr">
        <is>
          <t>4.50%</t>
        </is>
      </c>
    </row>
    <row r="33">
      <c r="A33" s="4" t="inlineStr">
        <is>
          <t>4.75% Senior Notes Due 2024 [Member]</t>
        </is>
      </c>
    </row>
    <row r="34">
      <c r="A34" s="3" t="inlineStr">
        <is>
          <t>Fair Value, Assets and Liabilities Measured on Recurring and Nonrecurring Basis [Line Items]</t>
        </is>
      </c>
    </row>
    <row r="35">
      <c r="A35" s="4" t="inlineStr">
        <is>
          <t>Debt instrument interest rate stated percentage</t>
        </is>
      </c>
      <c r="B35" s="4" t="inlineStr">
        <is>
          <t>4.75%</t>
        </is>
      </c>
    </row>
    <row r="36">
      <c r="A36" s="4" t="inlineStr">
        <is>
          <t>8.00% senior notes due 2024 [Member]</t>
        </is>
      </c>
    </row>
    <row r="37">
      <c r="A37" s="3" t="inlineStr">
        <is>
          <t>Fair Value, Assets and Liabilities Measured on Recurring and Nonrecurring Basis [Line Items]</t>
        </is>
      </c>
    </row>
    <row r="38">
      <c r="A38" s="4" t="inlineStr">
        <is>
          <t>Debt instrument interest rate stated percentage</t>
        </is>
      </c>
      <c r="B38" s="4" t="inlineStr">
        <is>
          <t>8.00%</t>
        </is>
      </c>
    </row>
    <row r="39">
      <c r="A39" s="4" t="inlineStr">
        <is>
          <t>Five Point Two Percent Senior Notes [Member]</t>
        </is>
      </c>
    </row>
    <row r="40">
      <c r="A40" s="3" t="inlineStr">
        <is>
          <t>Fair Value, Assets and Liabilities Measured on Recurring and Nonrecurring Basis [Line Items]</t>
        </is>
      </c>
    </row>
    <row r="41">
      <c r="A41" s="4" t="inlineStr">
        <is>
          <t>Debt instrument interest rate stated percentage</t>
        </is>
      </c>
      <c r="B41" s="4" t="inlineStr">
        <is>
          <t>5.20%</t>
        </is>
      </c>
    </row>
    <row r="42">
      <c r="A42" s="4" t="inlineStr">
        <is>
          <t>7.38% Senior Notes Due 2025 [Member]</t>
        </is>
      </c>
    </row>
    <row r="43">
      <c r="A43" s="3" t="inlineStr">
        <is>
          <t>Fair Value, Assets and Liabilities Measured on Recurring and Nonrecurring Basis [Line Items]</t>
        </is>
      </c>
    </row>
    <row r="44">
      <c r="A44" s="4" t="inlineStr">
        <is>
          <t>Debt instrument interest rate stated percentage</t>
        </is>
      </c>
      <c r="B44" s="4" t="inlineStr">
        <is>
          <t>7.375%</t>
        </is>
      </c>
    </row>
    <row r="45">
      <c r="A45" s="4" t="inlineStr">
        <is>
          <t>Seven Point Seven Five Percent Senior Notes Due Two Thousand Twenty Six [Member]</t>
        </is>
      </c>
    </row>
    <row r="46">
      <c r="A46" s="3" t="inlineStr">
        <is>
          <t>Fair Value, Assets and Liabilities Measured on Recurring and Nonrecurring Basis [Line Items]</t>
        </is>
      </c>
    </row>
    <row r="47">
      <c r="A47" s="4" t="inlineStr">
        <is>
          <t>Debt instrument interest rate stated percentage</t>
        </is>
      </c>
      <c r="B47" s="4" t="inlineStr">
        <is>
          <t>7.75%</t>
        </is>
      </c>
    </row>
    <row r="48">
      <c r="A48" s="4" t="inlineStr">
        <is>
          <t>Seven Point Two Zero Percent Debentures Member</t>
        </is>
      </c>
    </row>
    <row r="49">
      <c r="A49" s="3" t="inlineStr">
        <is>
          <t>Fair Value, Assets and Liabilities Measured on Recurring and Nonrecurring Basis [Line Items]</t>
        </is>
      </c>
    </row>
    <row r="50">
      <c r="A50" s="4" t="inlineStr">
        <is>
          <t>Debt instrument interest rate stated percentage</t>
        </is>
      </c>
      <c r="B50" s="4" t="inlineStr">
        <is>
          <t>7.20%</t>
        </is>
      </c>
    </row>
    <row r="51">
      <c r="A51" s="4" t="inlineStr">
        <is>
          <t>Seven Point Eight Seven Five Percent Senior Notes Member</t>
        </is>
      </c>
    </row>
    <row r="52">
      <c r="A52" s="3" t="inlineStr">
        <is>
          <t>Fair Value, Assets and Liabilities Measured on Recurring and Nonrecurring Basis [Line Items]</t>
        </is>
      </c>
    </row>
    <row r="53">
      <c r="A53" s="4" t="inlineStr">
        <is>
          <t>Debt instrument interest rate stated percentage</t>
        </is>
      </c>
      <c r="B53" s="4" t="inlineStr">
        <is>
          <t>7.875%</t>
        </is>
      </c>
    </row>
    <row r="54">
      <c r="A54" s="4" t="inlineStr">
        <is>
          <t>5.40% Senior Notes Due 2042 [Member]</t>
        </is>
      </c>
    </row>
    <row r="55">
      <c r="A55" s="3" t="inlineStr">
        <is>
          <t>Fair Value, Assets and Liabilities Measured on Recurring and Nonrecurring Basis [Line Items]</t>
        </is>
      </c>
    </row>
    <row r="56">
      <c r="A56" s="4" t="inlineStr">
        <is>
          <t>Debt instrument interest rate stated percentage</t>
        </is>
      </c>
      <c r="B56" s="4" t="inlineStr">
        <is>
          <t>5.40%</t>
        </is>
      </c>
    </row>
    <row r="57">
      <c r="A57" s="4" t="inlineStr">
        <is>
          <t>5.75% Senior notes due 2044</t>
        </is>
      </c>
    </row>
    <row r="58">
      <c r="A58" s="3" t="inlineStr">
        <is>
          <t>Fair Value, Assets and Liabilities Measured on Recurring and Nonrecurring Basis [Line Items]</t>
        </is>
      </c>
    </row>
    <row r="59">
      <c r="A59" s="4" t="inlineStr">
        <is>
          <t>Debt instrument interest rate stated percentage</t>
        </is>
      </c>
      <c r="B59" s="4" t="inlineStr">
        <is>
          <t>5.75%</t>
        </is>
      </c>
    </row>
    <row r="60">
      <c r="A60" s="4" t="inlineStr">
        <is>
          <t>5.85% Senior Notes Due 2044 [Member]</t>
        </is>
      </c>
    </row>
    <row r="61">
      <c r="A61" s="3" t="inlineStr">
        <is>
          <t>Fair Value, Assets and Liabilities Measured on Recurring and Nonrecurring Basis [Line Items]</t>
        </is>
      </c>
    </row>
    <row r="62">
      <c r="A62" s="4" t="inlineStr">
        <is>
          <t>Debt instrument interest rate stated percentage</t>
        </is>
      </c>
      <c r="B62" s="4" t="inlineStr">
        <is>
          <t>5.85%</t>
        </is>
      </c>
    </row>
    <row r="63">
      <c r="A63" s="4" t="inlineStr">
        <is>
          <t>Reported Value Measurement [Member]</t>
        </is>
      </c>
    </row>
    <row r="64">
      <c r="A64" s="3" t="inlineStr">
        <is>
          <t>Fair Value, Assets and Liabilities Measured on Recurring and Nonrecurring Basis [Line Items]</t>
        </is>
      </c>
    </row>
    <row r="65">
      <c r="A65" s="4" t="inlineStr">
        <is>
          <t>LONG-TERM DEBT</t>
        </is>
      </c>
      <c r="B65" s="6" t="n">
        <v>545.1</v>
      </c>
      <c r="D65" s="7" t="n">
        <v>7096.3</v>
      </c>
    </row>
    <row r="66">
      <c r="A66" s="4" t="inlineStr">
        <is>
          <t>LIABILITIES SUBJECT TO COMPROMISE</t>
        </is>
      </c>
      <c r="B66" s="5" t="n">
        <v>0</v>
      </c>
      <c r="D66" s="7" t="n">
        <v>7096.3</v>
      </c>
    </row>
    <row r="67">
      <c r="A67" s="4" t="inlineStr">
        <is>
          <t>LONG-TERM DEBT</t>
        </is>
      </c>
      <c r="B67" s="7" t="n">
        <v>545.1</v>
      </c>
      <c r="D67" s="5" t="n">
        <v>0</v>
      </c>
    </row>
    <row r="68">
      <c r="A68" s="4" t="inlineStr">
        <is>
          <t>Reported Value Measurement [Member] | Line of Credit</t>
        </is>
      </c>
    </row>
    <row r="69">
      <c r="A69" s="3" t="inlineStr">
        <is>
          <t>Fair Value, Assets and Liabilities Measured on Recurring and Nonrecurring Basis [Line Items]</t>
        </is>
      </c>
    </row>
    <row r="70">
      <c r="A70" s="4" t="inlineStr">
        <is>
          <t>LONG-TERM DEBT</t>
        </is>
      </c>
      <c r="B70" s="5" t="n">
        <v>0</v>
      </c>
      <c r="D70" s="5" t="n">
        <v>581</v>
      </c>
    </row>
    <row r="71">
      <c r="A71" s="4" t="inlineStr">
        <is>
          <t>Reported Value Measurement [Member] | Eight Point Two Five Percent Senior Lien Notes Due Two Thousand Twenty Eight Member | Senior Notes</t>
        </is>
      </c>
    </row>
    <row r="72">
      <c r="A72" s="3" t="inlineStr">
        <is>
          <t>Fair Value, Assets and Liabilities Measured on Recurring and Nonrecurring Basis [Line Items]</t>
        </is>
      </c>
    </row>
    <row r="73">
      <c r="A73" s="4" t="inlineStr">
        <is>
          <t>LONG-TERM DEBT</t>
        </is>
      </c>
      <c r="B73" s="7" t="n">
        <v>545.1</v>
      </c>
      <c r="D73" s="5" t="n">
        <v>0</v>
      </c>
    </row>
    <row r="74">
      <c r="A74" s="4" t="inlineStr">
        <is>
          <t>Reported Value Measurement [Member] | 6.875% Senior Notes, Due August 15, 2020 | Senior Notes</t>
        </is>
      </c>
    </row>
    <row r="75">
      <c r="A75" s="3" t="inlineStr">
        <is>
          <t>Fair Value, Assets and Liabilities Measured on Recurring and Nonrecurring Basis [Line Items]</t>
        </is>
      </c>
    </row>
    <row r="76">
      <c r="A76" s="4" t="inlineStr">
        <is>
          <t>LONG-TERM DEBT</t>
        </is>
      </c>
      <c r="B76" s="5" t="n">
        <v>0</v>
      </c>
      <c r="D76" s="7" t="n">
        <v>122.9</v>
      </c>
    </row>
    <row r="77">
      <c r="A77" s="4" t="inlineStr">
        <is>
          <t>Reported Value Measurement [Member] | Four Point Seven Zero Percent Senior Notes Member | Senior Notes</t>
        </is>
      </c>
    </row>
    <row r="78">
      <c r="A78" s="3" t="inlineStr">
        <is>
          <t>Fair Value, Assets and Liabilities Measured on Recurring and Nonrecurring Basis [Line Items]</t>
        </is>
      </c>
    </row>
    <row r="79">
      <c r="A79" s="4" t="inlineStr">
        <is>
          <t>LONG-TERM DEBT</t>
        </is>
      </c>
      <c r="B79" s="5" t="n">
        <v>0</v>
      </c>
      <c r="D79" s="7" t="n">
        <v>100.7</v>
      </c>
    </row>
    <row r="80">
      <c r="A80" s="4" t="inlineStr">
        <is>
          <t>Reported Value Measurement [Member] | 4.875% Senior Notes Due 2022 Member [Member] | Senior Notes</t>
        </is>
      </c>
    </row>
    <row r="81">
      <c r="A81" s="3" t="inlineStr">
        <is>
          <t>Fair Value, Assets and Liabilities Measured on Recurring and Nonrecurring Basis [Line Items]</t>
        </is>
      </c>
    </row>
    <row r="82">
      <c r="A82" s="4" t="inlineStr">
        <is>
          <t>LONG-TERM DEBT</t>
        </is>
      </c>
      <c r="B82" s="5" t="n">
        <v>0</v>
      </c>
      <c r="D82" s="7" t="n">
        <v>620.8</v>
      </c>
    </row>
    <row r="83">
      <c r="A83" s="4" t="inlineStr">
        <is>
          <t>Reported Value Measurement [Member] | Three percent exchangeable senior notes due twenty twenty four [Member] | Convertible Debt [Member]</t>
        </is>
      </c>
    </row>
    <row r="84">
      <c r="A84" s="3" t="inlineStr">
        <is>
          <t>Fair Value, Assets and Liabilities Measured on Recurring and Nonrecurring Basis [Line Items]</t>
        </is>
      </c>
    </row>
    <row r="85">
      <c r="A85" s="4" t="inlineStr">
        <is>
          <t>LONG-TERM DEBT</t>
        </is>
      </c>
      <c r="B85" s="5" t="n">
        <v>0</v>
      </c>
      <c r="D85" s="7" t="n">
        <v>849.5</v>
      </c>
    </row>
    <row r="86">
      <c r="A86" s="4" t="inlineStr">
        <is>
          <t>Reported Value Measurement [Member] | Four Point Five Percent Senior Notes Member [Member] | Senior Notes</t>
        </is>
      </c>
    </row>
    <row r="87">
      <c r="A87" s="3" t="inlineStr">
        <is>
          <t>Fair Value, Assets and Liabilities Measured on Recurring and Nonrecurring Basis [Line Items]</t>
        </is>
      </c>
    </row>
    <row r="88">
      <c r="A88" s="4" t="inlineStr">
        <is>
          <t>LONG-TERM DEBT</t>
        </is>
      </c>
      <c r="B88" s="5" t="n">
        <v>0</v>
      </c>
      <c r="D88" s="7" t="n">
        <v>303.4</v>
      </c>
    </row>
    <row r="89">
      <c r="A89" s="4" t="inlineStr">
        <is>
          <t>Reported Value Measurement [Member] | 4.75% Senior Notes Due 2024 [Member] | Senior Notes</t>
        </is>
      </c>
    </row>
    <row r="90">
      <c r="A90" s="3" t="inlineStr">
        <is>
          <t>Fair Value, Assets and Liabilities Measured on Recurring and Nonrecurring Basis [Line Items]</t>
        </is>
      </c>
    </row>
    <row r="91">
      <c r="A91" s="4" t="inlineStr">
        <is>
          <t>LONG-TERM DEBT</t>
        </is>
      </c>
      <c r="B91" s="5" t="n">
        <v>0</v>
      </c>
      <c r="D91" s="7" t="n">
        <v>318.6</v>
      </c>
    </row>
    <row r="92">
      <c r="A92" s="4" t="inlineStr">
        <is>
          <t>Reported Value Measurement [Member] | 8.00% senior notes due 2024 [Member] | Senior Notes</t>
        </is>
      </c>
    </row>
    <row r="93">
      <c r="A93" s="3" t="inlineStr">
        <is>
          <t>Fair Value, Assets and Liabilities Measured on Recurring and Nonrecurring Basis [Line Items]</t>
        </is>
      </c>
    </row>
    <row r="94">
      <c r="A94" s="4" t="inlineStr">
        <is>
          <t>LONG-TERM DEBT</t>
        </is>
      </c>
      <c r="B94" s="5" t="n">
        <v>0</v>
      </c>
      <c r="D94" s="7" t="n">
        <v>292.3</v>
      </c>
    </row>
    <row r="95">
      <c r="A95" s="4" t="inlineStr">
        <is>
          <t>Reported Value Measurement [Member] | Five Point Two Percent Senior Notes [Member] | Senior Notes</t>
        </is>
      </c>
    </row>
    <row r="96">
      <c r="A96" s="3" t="inlineStr">
        <is>
          <t>Fair Value, Assets and Liabilities Measured on Recurring and Nonrecurring Basis [Line Items]</t>
        </is>
      </c>
    </row>
    <row r="97">
      <c r="A97" s="4" t="inlineStr">
        <is>
          <t>LONG-TERM DEBT</t>
        </is>
      </c>
      <c r="B97" s="5" t="n">
        <v>0</v>
      </c>
      <c r="D97" s="7" t="n">
        <v>333.7</v>
      </c>
    </row>
    <row r="98">
      <c r="A98" s="4" t="inlineStr">
        <is>
          <t>Reported Value Measurement [Member] | 7.38% Senior Notes Due 2025 [Member] | Senior Notes</t>
        </is>
      </c>
    </row>
    <row r="99">
      <c r="A99" s="3" t="inlineStr">
        <is>
          <t>Fair Value, Assets and Liabilities Measured on Recurring and Nonrecurring Basis [Line Items]</t>
        </is>
      </c>
    </row>
    <row r="100">
      <c r="A100" s="4" t="inlineStr">
        <is>
          <t>LONG-TERM DEBT</t>
        </is>
      </c>
      <c r="B100" s="5" t="n">
        <v>0</v>
      </c>
      <c r="D100" s="7" t="n">
        <v>360.8</v>
      </c>
    </row>
    <row r="101">
      <c r="A101" s="4" t="inlineStr">
        <is>
          <t>Reported Value Measurement [Member] | Seven Point Seven Five Percent Senior Notes Due Two Thousand Twenty Six [Member] | Senior Notes</t>
        </is>
      </c>
    </row>
    <row r="102">
      <c r="A102" s="3" t="inlineStr">
        <is>
          <t>Fair Value, Assets and Liabilities Measured on Recurring and Nonrecurring Basis [Line Items]</t>
        </is>
      </c>
    </row>
    <row r="103">
      <c r="A103" s="4" t="inlineStr">
        <is>
          <t>LONG-TERM DEBT</t>
        </is>
      </c>
      <c r="B103" s="5" t="n">
        <v>0</v>
      </c>
      <c r="D103" s="5" t="n">
        <v>1000</v>
      </c>
    </row>
    <row r="104">
      <c r="A104" s="4" t="inlineStr">
        <is>
          <t>Reported Value Measurement [Member] | Seven Point Two Zero Percent Debentures Member | Debentures Due2027 [Member]</t>
        </is>
      </c>
    </row>
    <row r="105">
      <c r="A105" s="3" t="inlineStr">
        <is>
          <t>Fair Value, Assets and Liabilities Measured on Recurring and Nonrecurring Basis [Line Items]</t>
        </is>
      </c>
    </row>
    <row r="106">
      <c r="A106" s="4" t="inlineStr">
        <is>
          <t>LONG-TERM DEBT</t>
        </is>
      </c>
      <c r="B106" s="5" t="n">
        <v>0</v>
      </c>
      <c r="D106" s="7" t="n">
        <v>112.1</v>
      </c>
    </row>
    <row r="107">
      <c r="A107" s="4" t="inlineStr">
        <is>
          <t>Reported Value Measurement [Member] | Seven Point Eight Seven Five Percent Senior Notes Member | Senior Notes</t>
        </is>
      </c>
    </row>
    <row r="108">
      <c r="A108" s="3" t="inlineStr">
        <is>
          <t>Fair Value, Assets and Liabilities Measured on Recurring and Nonrecurring Basis [Line Items]</t>
        </is>
      </c>
    </row>
    <row r="109">
      <c r="A109" s="4" t="inlineStr">
        <is>
          <t>LONG-TERM DEBT</t>
        </is>
      </c>
      <c r="B109" s="5" t="n">
        <v>0</v>
      </c>
      <c r="D109" s="5" t="n">
        <v>300</v>
      </c>
    </row>
    <row r="110">
      <c r="A110" s="4" t="inlineStr">
        <is>
          <t>Reported Value Measurement [Member] | 5.40% Senior Notes Due 2042 [Member] | Senior Notes</t>
        </is>
      </c>
    </row>
    <row r="111">
      <c r="A111" s="3" t="inlineStr">
        <is>
          <t>Fair Value, Assets and Liabilities Measured on Recurring and Nonrecurring Basis [Line Items]</t>
        </is>
      </c>
    </row>
    <row r="112">
      <c r="A112" s="4" t="inlineStr">
        <is>
          <t>LONG-TERM DEBT</t>
        </is>
      </c>
      <c r="B112" s="5" t="n">
        <v>0</v>
      </c>
      <c r="D112" s="5" t="n">
        <v>400</v>
      </c>
    </row>
    <row r="113">
      <c r="A113" s="4" t="inlineStr">
        <is>
          <t>Reported Value Measurement [Member] | 5.75% Senior notes due 2044 | Senior Notes</t>
        </is>
      </c>
    </row>
    <row r="114">
      <c r="A114" s="3" t="inlineStr">
        <is>
          <t>Fair Value, Assets and Liabilities Measured on Recurring and Nonrecurring Basis [Line Items]</t>
        </is>
      </c>
    </row>
    <row r="115">
      <c r="A115" s="4" t="inlineStr">
        <is>
          <t>LONG-TERM DEBT</t>
        </is>
      </c>
      <c r="B115" s="5" t="n">
        <v>0</v>
      </c>
      <c r="D115" s="7" t="n">
        <v>1000.5</v>
      </c>
    </row>
    <row r="116">
      <c r="A116" s="4" t="inlineStr">
        <is>
          <t>Reported Value Measurement [Member] | 5.85% Senior Notes Due 2044 [Member] | Senior Notes</t>
        </is>
      </c>
    </row>
    <row r="117">
      <c r="A117" s="3" t="inlineStr">
        <is>
          <t>Fair Value, Assets and Liabilities Measured on Recurring and Nonrecurring Basis [Line Items]</t>
        </is>
      </c>
    </row>
    <row r="118">
      <c r="A118" s="4" t="inlineStr">
        <is>
          <t>LONG-TERM DEBT</t>
        </is>
      </c>
      <c r="B118" s="5" t="n">
        <v>0</v>
      </c>
      <c r="D118" s="5" t="n">
        <v>400</v>
      </c>
    </row>
    <row r="119">
      <c r="A119" s="4" t="inlineStr">
        <is>
          <t>Estimate of Fair Value Measurement [Member]</t>
        </is>
      </c>
    </row>
    <row r="120">
      <c r="A120" s="3" t="inlineStr">
        <is>
          <t>Fair Value, Assets and Liabilities Measured on Recurring and Nonrecurring Basis [Line Items]</t>
        </is>
      </c>
    </row>
    <row r="121">
      <c r="A121" s="4" t="inlineStr">
        <is>
          <t>Estimated Fair Value</t>
        </is>
      </c>
      <c r="B121" s="7" t="n">
        <v>570.8</v>
      </c>
      <c r="D121" s="7" t="n">
        <v>940.8</v>
      </c>
    </row>
    <row r="122">
      <c r="A122" s="4" t="inlineStr">
        <is>
          <t>LIABILITIES SUBJECT TO COMPROMISE</t>
        </is>
      </c>
      <c r="B122" s="5" t="n">
        <v>0</v>
      </c>
      <c r="D122" s="7" t="n">
        <v>940.8</v>
      </c>
    </row>
    <row r="123">
      <c r="A123" s="4" t="inlineStr">
        <is>
          <t>Long-term Debt, Fair Value</t>
        </is>
      </c>
      <c r="B123" s="7" t="n">
        <v>570.8</v>
      </c>
      <c r="D123" s="5" t="n">
        <v>0</v>
      </c>
    </row>
    <row r="124">
      <c r="A124" s="4" t="inlineStr">
        <is>
          <t>Estimate of Fair Value Measurement [Member] | Line of Credit</t>
        </is>
      </c>
    </row>
    <row r="125">
      <c r="A125" s="3" t="inlineStr">
        <is>
          <t>Fair Value, Assets and Liabilities Measured on Recurring and Nonrecurring Basis [Line Items]</t>
        </is>
      </c>
    </row>
    <row r="126">
      <c r="A126" s="4" t="inlineStr">
        <is>
          <t>Estimated Fair Value</t>
        </is>
      </c>
      <c r="B126" s="5" t="n">
        <v>0</v>
      </c>
      <c r="D126" s="5" t="n">
        <v>581</v>
      </c>
    </row>
    <row r="127">
      <c r="A127" s="4" t="inlineStr">
        <is>
          <t>Estimate of Fair Value Measurement [Member] | Notes Receivable</t>
        </is>
      </c>
    </row>
    <row r="128">
      <c r="A128" s="3" t="inlineStr">
        <is>
          <t>Fair Value, Assets and Liabilities Measured on Recurring and Nonrecurring Basis [Line Items]</t>
        </is>
      </c>
    </row>
    <row r="129">
      <c r="A129" s="4" t="inlineStr">
        <is>
          <t>Estimated Fair Value</t>
        </is>
      </c>
      <c r="B129" s="7" t="n">
        <v>244.2</v>
      </c>
    </row>
    <row r="130">
      <c r="A130" s="4" t="inlineStr">
        <is>
          <t>Estimate of Fair Value Measurement [Member] | Eight Point Two Five Percent Senior Lien Notes Due Two Thousand Twenty Eight Member | Senior Notes</t>
        </is>
      </c>
    </row>
    <row r="131">
      <c r="A131" s="3" t="inlineStr">
        <is>
          <t>Fair Value, Assets and Liabilities Measured on Recurring and Nonrecurring Basis [Line Items]</t>
        </is>
      </c>
    </row>
    <row r="132">
      <c r="A132" s="4" t="inlineStr">
        <is>
          <t>Estimated Fair Value</t>
        </is>
      </c>
      <c r="B132" s="7" t="n">
        <v>570.8</v>
      </c>
      <c r="D132" s="5" t="n">
        <v>0</v>
      </c>
    </row>
    <row r="133">
      <c r="A133" s="4" t="inlineStr">
        <is>
          <t>Estimate of Fair Value Measurement [Member] | 6.875% Senior Notes, Due August 15, 2020 | Senior Notes</t>
        </is>
      </c>
    </row>
    <row r="134">
      <c r="A134" s="3" t="inlineStr">
        <is>
          <t>Fair Value, Assets and Liabilities Measured on Recurring and Nonrecurring Basis [Line Items]</t>
        </is>
      </c>
    </row>
    <row r="135">
      <c r="A135" s="4" t="inlineStr">
        <is>
          <t>Estimated Fair Value</t>
        </is>
      </c>
      <c r="B135" s="5" t="n">
        <v>0</v>
      </c>
      <c r="D135" s="7" t="n">
        <v>8.6</v>
      </c>
    </row>
    <row r="136">
      <c r="A136" s="4" t="inlineStr">
        <is>
          <t>Estimate of Fair Value Measurement [Member] | Four Point Seven Zero Percent Senior Notes Member | Senior Notes</t>
        </is>
      </c>
    </row>
    <row r="137">
      <c r="A137" s="3" t="inlineStr">
        <is>
          <t>Fair Value, Assets and Liabilities Measured on Recurring and Nonrecurring Basis [Line Items]</t>
        </is>
      </c>
    </row>
    <row r="138">
      <c r="A138" s="4" t="inlineStr">
        <is>
          <t>Estimated Fair Value</t>
        </is>
      </c>
      <c r="B138" s="5" t="n">
        <v>0</v>
      </c>
      <c r="D138" s="7" t="n">
        <v>4.5</v>
      </c>
    </row>
    <row r="139">
      <c r="A139" s="4" t="inlineStr">
        <is>
          <t>Estimate of Fair Value Measurement [Member] | 4.875% Senior Notes Due 2022 Member [Member] | Senior Notes</t>
        </is>
      </c>
    </row>
    <row r="140">
      <c r="A140" s="3" t="inlineStr">
        <is>
          <t>Fair Value, Assets and Liabilities Measured on Recurring and Nonrecurring Basis [Line Items]</t>
        </is>
      </c>
    </row>
    <row r="141">
      <c r="A141" s="4" t="inlineStr">
        <is>
          <t>Estimated Fair Value</t>
        </is>
      </c>
      <c r="B141" s="5" t="n">
        <v>0</v>
      </c>
      <c r="D141" s="7" t="n">
        <v>32.9</v>
      </c>
    </row>
    <row r="142">
      <c r="A142" s="4" t="inlineStr">
        <is>
          <t>Estimate of Fair Value Measurement [Member] | Three percent exchangeable senior notes due twenty twenty four [Member] | Convertible Debt [Member]</t>
        </is>
      </c>
    </row>
    <row r="143">
      <c r="A143" s="3" t="inlineStr">
        <is>
          <t>Fair Value, Assets and Liabilities Measured on Recurring and Nonrecurring Basis [Line Items]</t>
        </is>
      </c>
    </row>
    <row r="144">
      <c r="A144" s="4" t="inlineStr">
        <is>
          <t>Estimated Fair Value</t>
        </is>
      </c>
      <c r="B144" s="5" t="n">
        <v>0</v>
      </c>
      <c r="D144" s="7" t="n">
        <v>76.5</v>
      </c>
    </row>
    <row r="145">
      <c r="A145" s="4" t="inlineStr">
        <is>
          <t>Estimate of Fair Value Measurement [Member] | Four Point Five Percent Senior Notes Member [Member] | Senior Notes</t>
        </is>
      </c>
    </row>
    <row r="146">
      <c r="A146" s="3" t="inlineStr">
        <is>
          <t>Fair Value, Assets and Liabilities Measured on Recurring and Nonrecurring Basis [Line Items]</t>
        </is>
      </c>
    </row>
    <row r="147">
      <c r="A147" s="4" t="inlineStr">
        <is>
          <t>Estimated Fair Value</t>
        </is>
      </c>
      <c r="B147" s="5" t="n">
        <v>0</v>
      </c>
      <c r="D147" s="7" t="n">
        <v>13.7</v>
      </c>
    </row>
    <row r="148">
      <c r="A148" s="4" t="inlineStr">
        <is>
          <t>Estimate of Fair Value Measurement [Member] | 4.75% Senior Notes Due 2024 [Member] | Senior Notes</t>
        </is>
      </c>
    </row>
    <row r="149">
      <c r="A149" s="3" t="inlineStr">
        <is>
          <t>Fair Value, Assets and Liabilities Measured on Recurring and Nonrecurring Basis [Line Items]</t>
        </is>
      </c>
    </row>
    <row r="150">
      <c r="A150" s="4" t="inlineStr">
        <is>
          <t>Estimated Fair Value</t>
        </is>
      </c>
      <c r="B150" s="5" t="n">
        <v>0</v>
      </c>
      <c r="D150" s="7" t="n">
        <v>18.8</v>
      </c>
    </row>
    <row r="151">
      <c r="A151" s="4" t="inlineStr">
        <is>
          <t>Estimate of Fair Value Measurement [Member] | 8.00% senior notes due 2024 [Member] | Senior Notes</t>
        </is>
      </c>
    </row>
    <row r="152">
      <c r="A152" s="3" t="inlineStr">
        <is>
          <t>Fair Value, Assets and Liabilities Measured on Recurring and Nonrecurring Basis [Line Items]</t>
        </is>
      </c>
    </row>
    <row r="153">
      <c r="A153" s="4" t="inlineStr">
        <is>
          <t>Estimated Fair Value</t>
        </is>
      </c>
      <c r="B153" s="5" t="n">
        <v>0</v>
      </c>
      <c r="D153" s="7" t="n">
        <v>12.9</v>
      </c>
    </row>
    <row r="154">
      <c r="A154" s="4" t="inlineStr">
        <is>
          <t>Estimate of Fair Value Measurement [Member] | Five Point Two Percent Senior Notes [Member] | Senior Notes</t>
        </is>
      </c>
    </row>
    <row r="155">
      <c r="A155" s="3" t="inlineStr">
        <is>
          <t>Fair Value, Assets and Liabilities Measured on Recurring and Nonrecurring Basis [Line Items]</t>
        </is>
      </c>
    </row>
    <row r="156">
      <c r="A156" s="4" t="inlineStr">
        <is>
          <t>Estimated Fair Value</t>
        </is>
      </c>
      <c r="B156" s="5" t="n">
        <v>0</v>
      </c>
      <c r="D156" s="7" t="n">
        <v>12.7</v>
      </c>
    </row>
    <row r="157">
      <c r="A157" s="4" t="inlineStr">
        <is>
          <t>Estimate of Fair Value Measurement [Member] | 7.38% Senior Notes Due 2025 [Member] | Senior Notes</t>
        </is>
      </c>
    </row>
    <row r="158">
      <c r="A158" s="3" t="inlineStr">
        <is>
          <t>Fair Value, Assets and Liabilities Measured on Recurring and Nonrecurring Basis [Line Items]</t>
        </is>
      </c>
    </row>
    <row r="159">
      <c r="A159" s="4" t="inlineStr">
        <is>
          <t>Estimated Fair Value</t>
        </is>
      </c>
      <c r="B159" s="5" t="n">
        <v>0</v>
      </c>
      <c r="D159" s="7" t="n">
        <v>20.9</v>
      </c>
    </row>
    <row r="160">
      <c r="A160" s="4" t="inlineStr">
        <is>
          <t>Estimate of Fair Value Measurement [Member] | Seven Point Seven Five Percent Senior Notes Due Two Thousand Twenty Six [Member] | Senior Notes</t>
        </is>
      </c>
    </row>
    <row r="161">
      <c r="A161" s="3" t="inlineStr">
        <is>
          <t>Fair Value, Assets and Liabilities Measured on Recurring and Nonrecurring Basis [Line Items]</t>
        </is>
      </c>
    </row>
    <row r="162">
      <c r="A162" s="4" t="inlineStr">
        <is>
          <t>Estimated Fair Value</t>
        </is>
      </c>
      <c r="B162" s="5" t="n">
        <v>0</v>
      </c>
      <c r="D162" s="5" t="n">
        <v>44</v>
      </c>
    </row>
    <row r="163">
      <c r="A163" s="4" t="inlineStr">
        <is>
          <t>Estimate of Fair Value Measurement [Member] | Seven Point Two Zero Percent Debentures Member | Debentures Due2027 [Member]</t>
        </is>
      </c>
    </row>
    <row r="164">
      <c r="A164" s="3" t="inlineStr">
        <is>
          <t>Fair Value, Assets and Liabilities Measured on Recurring and Nonrecurring Basis [Line Items]</t>
        </is>
      </c>
    </row>
    <row r="165">
      <c r="A165" s="4" t="inlineStr">
        <is>
          <t>Estimated Fair Value</t>
        </is>
      </c>
      <c r="B165" s="5" t="n">
        <v>0</v>
      </c>
      <c r="D165" s="7" t="n">
        <v>5.7</v>
      </c>
    </row>
    <row r="166">
      <c r="A166" s="4" t="inlineStr">
        <is>
          <t>Estimate of Fair Value Measurement [Member] | Seven Point Eight Seven Five Percent Senior Notes Member | Senior Notes</t>
        </is>
      </c>
    </row>
    <row r="167">
      <c r="A167" s="3" t="inlineStr">
        <is>
          <t>Fair Value, Assets and Liabilities Measured on Recurring and Nonrecurring Basis [Line Items]</t>
        </is>
      </c>
    </row>
    <row r="168">
      <c r="A168" s="4" t="inlineStr">
        <is>
          <t>Estimated Fair Value</t>
        </is>
      </c>
      <c r="B168" s="5" t="n">
        <v>0</v>
      </c>
      <c r="D168" s="5" t="n">
        <v>21</v>
      </c>
    </row>
    <row r="169">
      <c r="A169" s="4" t="inlineStr">
        <is>
          <t>Estimate of Fair Value Measurement [Member] | 5.40% Senior Notes Due 2042 [Member] | Senior Notes</t>
        </is>
      </c>
    </row>
    <row r="170">
      <c r="A170" s="3" t="inlineStr">
        <is>
          <t>Fair Value, Assets and Liabilities Measured on Recurring and Nonrecurring Basis [Line Items]</t>
        </is>
      </c>
    </row>
    <row r="171">
      <c r="A171" s="4" t="inlineStr">
        <is>
          <t>Estimated Fair Value</t>
        </is>
      </c>
      <c r="B171" s="5" t="n">
        <v>0</v>
      </c>
      <c r="D171" s="7" t="n">
        <v>23.6</v>
      </c>
    </row>
    <row r="172">
      <c r="A172" s="4" t="inlineStr">
        <is>
          <t>Estimate of Fair Value Measurement [Member] | 5.75% Senior notes due 2044 | Senior Notes</t>
        </is>
      </c>
    </row>
    <row r="173">
      <c r="A173" s="3" t="inlineStr">
        <is>
          <t>Fair Value, Assets and Liabilities Measured on Recurring and Nonrecurring Basis [Line Items]</t>
        </is>
      </c>
    </row>
    <row r="174">
      <c r="A174" s="4" t="inlineStr">
        <is>
          <t>Estimated Fair Value</t>
        </is>
      </c>
      <c r="B174" s="5" t="n">
        <v>0</v>
      </c>
      <c r="D174" s="5" t="n">
        <v>38</v>
      </c>
    </row>
    <row r="175">
      <c r="A175" s="4" t="inlineStr">
        <is>
          <t>Estimate of Fair Value Measurement [Member] | 5.85% Senior Notes Due 2044 [Member] | Senior Notes</t>
        </is>
      </c>
    </row>
    <row r="176">
      <c r="A176" s="3" t="inlineStr">
        <is>
          <t>Fair Value, Assets and Liabilities Measured on Recurring and Nonrecurring Basis [Line Items]</t>
        </is>
      </c>
    </row>
    <row r="177">
      <c r="A177" s="4" t="inlineStr">
        <is>
          <t>Estimated Fair Value</t>
        </is>
      </c>
      <c r="B177" s="8" t="n">
        <v>0</v>
      </c>
      <c r="D177" s="8"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Sep. 30, 2021</t>
        </is>
      </c>
      <c r="C1" s="2" t="inlineStr">
        <is>
          <t>Dec. 31, 2020</t>
        </is>
      </c>
    </row>
    <row r="2">
      <c r="A2" s="3" t="inlineStr">
        <is>
          <t>Property, Plant and Equipment [Line Items]</t>
        </is>
      </c>
    </row>
    <row r="3">
      <c r="A3" s="4" t="inlineStr">
        <is>
          <t>PROPERTY AND EQUIPMENT, AT COST</t>
        </is>
      </c>
      <c r="B3" s="6" t="n">
        <v>933.1</v>
      </c>
      <c r="C3" s="6" t="n">
        <v>13209.3</v>
      </c>
    </row>
    <row r="4">
      <c r="A4" s="4" t="inlineStr">
        <is>
          <t>Drilling rigs and equipment</t>
        </is>
      </c>
    </row>
    <row r="5">
      <c r="A5" s="3" t="inlineStr">
        <is>
          <t>Property, Plant and Equipment [Line Items]</t>
        </is>
      </c>
    </row>
    <row r="6">
      <c r="A6" s="4" t="inlineStr">
        <is>
          <t>PROPERTY AND EQUIPMENT, AT COST</t>
        </is>
      </c>
      <c r="B6" s="7" t="n">
        <v>865.6</v>
      </c>
      <c r="C6" s="7" t="n">
        <v>12584.4</v>
      </c>
    </row>
    <row r="7">
      <c r="A7" s="4" t="inlineStr">
        <is>
          <t>Work-in-progress</t>
        </is>
      </c>
    </row>
    <row r="8">
      <c r="A8" s="3" t="inlineStr">
        <is>
          <t>Property, Plant and Equipment [Line Items]</t>
        </is>
      </c>
    </row>
    <row r="9">
      <c r="A9" s="4" t="inlineStr">
        <is>
          <t>PROPERTY AND EQUIPMENT, AT COST</t>
        </is>
      </c>
      <c r="B9" s="7" t="n">
        <v>33.3</v>
      </c>
      <c r="C9" s="7" t="n">
        <v>446.1</v>
      </c>
    </row>
    <row r="10">
      <c r="A10" s="4" t="inlineStr">
        <is>
          <t>Other</t>
        </is>
      </c>
    </row>
    <row r="11">
      <c r="A11" s="3" t="inlineStr">
        <is>
          <t>Property, Plant and Equipment [Line Items]</t>
        </is>
      </c>
    </row>
    <row r="12">
      <c r="A12" s="4" t="inlineStr">
        <is>
          <t>PROPERTY AND EQUIPMENT, AT COST</t>
        </is>
      </c>
      <c r="B12" s="6" t="n">
        <v>34.2</v>
      </c>
      <c r="C12" s="6" t="n">
        <v>1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0" customWidth="1" min="1" max="1"/>
    <col width="21" customWidth="1" min="2" max="2"/>
    <col width="21" customWidth="1" min="3" max="3"/>
    <col width="30"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Property and Equipment (Narratives) (Details) $ in Millions</t>
        </is>
      </c>
      <c r="B1" s="2" t="inlineStr">
        <is>
          <t>3 Months Ended</t>
        </is>
      </c>
      <c r="F1" s="2" t="inlineStr">
        <is>
          <t>4 Months Ended</t>
        </is>
      </c>
      <c r="G1" s="2" t="inlineStr">
        <is>
          <t>5 Months Ended</t>
        </is>
      </c>
      <c r="H1" s="2" t="inlineStr">
        <is>
          <t>9 Months Ended</t>
        </is>
      </c>
    </row>
    <row r="2">
      <c r="B2" s="2" t="inlineStr">
        <is>
          <t>Jun. 30, 2021USD ($)</t>
        </is>
      </c>
      <c r="C2" s="2" t="inlineStr">
        <is>
          <t>Mar. 31, 2021$ / bbl</t>
        </is>
      </c>
      <c r="D2" s="2" t="inlineStr">
        <is>
          <t>Jun. 30, 2020USD ($)drillship</t>
        </is>
      </c>
      <c r="E2" s="2" t="inlineStr">
        <is>
          <t>Mar. 31, 2020USD ($)</t>
        </is>
      </c>
      <c r="F2" s="2" t="inlineStr">
        <is>
          <t>Apr. 30, 2021USD ($)</t>
        </is>
      </c>
      <c r="G2" s="2" t="inlineStr">
        <is>
          <t>Sep. 30, 2021USD ($)</t>
        </is>
      </c>
      <c r="H2" s="2" t="inlineStr">
        <is>
          <t>Sep. 30, 2021USD ($)$ / bbl</t>
        </is>
      </c>
      <c r="I2" s="2" t="inlineStr">
        <is>
          <t>Sep. 30, 2020USD ($)</t>
        </is>
      </c>
      <c r="J2" s="2" t="inlineStr">
        <is>
          <t>Dec. 31, 2020USD ($)</t>
        </is>
      </c>
    </row>
    <row r="3">
      <c r="A3" s="3" t="inlineStr">
        <is>
          <t>Property, Plant and Equipment [Line Items]</t>
        </is>
      </c>
    </row>
    <row r="4">
      <c r="A4" s="4" t="inlineStr">
        <is>
          <t>Asset Impairment Charges</t>
        </is>
      </c>
      <c r="F4" s="6" t="n">
        <v>756.5</v>
      </c>
      <c r="G4" s="8" t="n">
        <v>0</v>
      </c>
      <c r="I4" s="6" t="n">
        <v>3646.2</v>
      </c>
    </row>
    <row r="5">
      <c r="A5" s="4" t="inlineStr">
        <is>
          <t>Number of rigs impaired | drillship</t>
        </is>
      </c>
      <c r="D5" s="5" t="n">
        <v>2</v>
      </c>
    </row>
    <row r="6">
      <c r="A6" s="4" t="inlineStr">
        <is>
          <t>Oil and Gas, Average Sale Price | $ / bbl</t>
        </is>
      </c>
      <c r="C6" s="5" t="n">
        <v>60</v>
      </c>
      <c r="H6" s="5" t="n">
        <v>20</v>
      </c>
    </row>
    <row r="7">
      <c r="A7" s="4" t="inlineStr">
        <is>
          <t>Floaters</t>
        </is>
      </c>
    </row>
    <row r="8">
      <c r="A8" s="3" t="inlineStr">
        <is>
          <t>Property, Plant and Equipment [Line Items]</t>
        </is>
      </c>
    </row>
    <row r="9">
      <c r="A9" s="4" t="inlineStr">
        <is>
          <t>Asset Impairment Charges</t>
        </is>
      </c>
      <c r="B9" s="6" t="n">
        <v>756.5</v>
      </c>
      <c r="F9" s="6" t="n">
        <v>756.5</v>
      </c>
    </row>
    <row r="10">
      <c r="A10" s="4" t="inlineStr">
        <is>
          <t>Property, Plant, and Equipment, Fair Value Disclosure</t>
        </is>
      </c>
      <c r="B10" s="8" t="n">
        <v>26</v>
      </c>
    </row>
    <row r="11">
      <c r="A11" s="4" t="inlineStr">
        <is>
          <t>Floaters, Jackups And Spare Equipment</t>
        </is>
      </c>
    </row>
    <row r="12">
      <c r="A12" s="3" t="inlineStr">
        <is>
          <t>Property, Plant and Equipment [Line Items]</t>
        </is>
      </c>
    </row>
    <row r="13">
      <c r="A13" s="4" t="inlineStr">
        <is>
          <t>Asset Impairment Charges</t>
        </is>
      </c>
      <c r="H13" s="8" t="n">
        <v>3600</v>
      </c>
    </row>
    <row r="14">
      <c r="A14" s="4" t="inlineStr">
        <is>
          <t>Property, Plant, and Equipment, Fair Value Disclosure</t>
        </is>
      </c>
      <c r="D14" s="8" t="n">
        <v>69</v>
      </c>
      <c r="E14" s="6" t="n">
        <v>72.3</v>
      </c>
    </row>
    <row r="15">
      <c r="A15" s="4" t="inlineStr">
        <is>
          <t>Impairment of Long-Lived Assets Held-for-use</t>
        </is>
      </c>
      <c r="D15" s="6" t="n">
        <v>817.3</v>
      </c>
      <c r="E15" s="8" t="n">
        <v>2800</v>
      </c>
    </row>
    <row r="16">
      <c r="A16" s="4" t="inlineStr">
        <is>
          <t>Office Building</t>
        </is>
      </c>
    </row>
    <row r="17">
      <c r="A17" s="3" t="inlineStr">
        <is>
          <t>Property, Plant and Equipment [Line Items]</t>
        </is>
      </c>
    </row>
    <row r="18">
      <c r="A18" s="4" t="inlineStr">
        <is>
          <t>Assets Held-for-sale, Not Part of Disposal Group</t>
        </is>
      </c>
      <c r="G18" s="6" t="n">
        <v>2.3</v>
      </c>
      <c r="H18" s="6" t="n">
        <v>2.3</v>
      </c>
      <c r="J18" s="6" t="n">
        <v>2.3</v>
      </c>
    </row>
  </sheetData>
  <mergeCells count="3">
    <mergeCell ref="A1:A2"/>
    <mergeCell ref="B1:E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ension and other Postretirement Benefits - Narrative (Schedule of Net Benefit Costs) (Details)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row>
    <row r="3">
      <c r="A3" s="3" t="inlineStr">
        <is>
          <t>Retirement Benefits [Abstract]</t>
        </is>
      </c>
    </row>
    <row r="4">
      <c r="A4" s="4" t="inlineStr">
        <is>
          <t>Defined Benefit Plan, Service Cost</t>
        </is>
      </c>
      <c r="B4" s="8" t="n">
        <v>0</v>
      </c>
      <c r="C4" s="6" t="n">
        <v>0.7</v>
      </c>
      <c r="D4" s="8" t="n">
        <v>0</v>
      </c>
      <c r="E4" s="8" t="n">
        <v>0</v>
      </c>
      <c r="F4" s="8" t="n">
        <v>2</v>
      </c>
    </row>
    <row r="5">
      <c r="A5" s="4" t="inlineStr">
        <is>
          <t>Defined Benefit Plan, Interest Cost</t>
        </is>
      </c>
      <c r="B5" s="7" t="n">
        <v>5.8</v>
      </c>
      <c r="C5" s="7" t="n">
        <v>6.6</v>
      </c>
      <c r="D5" s="7" t="n">
        <v>6.6</v>
      </c>
      <c r="E5" s="7" t="n">
        <v>9.6</v>
      </c>
      <c r="F5" s="7" t="n">
        <v>19.5</v>
      </c>
    </row>
    <row r="6">
      <c r="A6" s="4" t="inlineStr">
        <is>
          <t>Defined Benefit Plan, Expected Return (Loss) on Plan Assets</t>
        </is>
      </c>
      <c r="B6" s="7" t="n">
        <v>-9.5</v>
      </c>
      <c r="C6" s="7" t="n">
        <v>-9.6</v>
      </c>
      <c r="D6" s="7" t="n">
        <v>-12.1</v>
      </c>
      <c r="E6" s="7" t="n">
        <v>-15.7</v>
      </c>
      <c r="F6" s="7" t="n">
        <v>-28.6</v>
      </c>
    </row>
    <row r="7">
      <c r="A7" s="4" t="inlineStr">
        <is>
          <t>Defined Benefit Plan, Amortization of Gain (Loss)</t>
        </is>
      </c>
      <c r="D7" s="7" t="n">
        <v>0.1</v>
      </c>
      <c r="E7" s="5" t="n">
        <v>0</v>
      </c>
      <c r="F7" s="5" t="n">
        <v>0</v>
      </c>
    </row>
    <row r="8">
      <c r="A8" s="4" t="inlineStr">
        <is>
          <t>Defined Benefit Plan, Net Periodic Benefit Cost (Credit)</t>
        </is>
      </c>
      <c r="B8" s="6" t="n">
        <v>-3.7</v>
      </c>
      <c r="C8" s="6" t="n">
        <v>-2.3</v>
      </c>
      <c r="D8" s="6" t="n">
        <v>-5.4</v>
      </c>
      <c r="E8" s="6" t="n">
        <v>-6.1</v>
      </c>
      <c r="F8" s="6"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ension and Other Postretirement Benefits (Details) - USD ($) $ in Millions</t>
        </is>
      </c>
      <c r="B1" s="2" t="inlineStr">
        <is>
          <t>4 Months Ended</t>
        </is>
      </c>
      <c r="C1" s="2" t="inlineStr">
        <is>
          <t>5 Months Ended</t>
        </is>
      </c>
      <c r="D1" s="2" t="inlineStr">
        <is>
          <t>9 Months Ended</t>
        </is>
      </c>
    </row>
    <row r="2">
      <c r="B2" s="2" t="inlineStr">
        <is>
          <t>Apr. 30, 2021</t>
        </is>
      </c>
      <c r="C2" s="2" t="inlineStr">
        <is>
          <t>Sep. 30, 2021</t>
        </is>
      </c>
      <c r="D2" s="2" t="inlineStr">
        <is>
          <t>Sep. 30, 2020</t>
        </is>
      </c>
      <c r="E2" s="2" t="inlineStr">
        <is>
          <t>Sep. 30, 2019</t>
        </is>
      </c>
    </row>
    <row r="3">
      <c r="A3" s="3" t="inlineStr">
        <is>
          <t>Retirement Benefits [Abstract]</t>
        </is>
      </c>
    </row>
    <row r="4">
      <c r="A4" s="4" t="inlineStr">
        <is>
          <t>Defined Benefit Plan, Plan Assets, Contributions by Employer</t>
        </is>
      </c>
      <c r="B4" s="6" t="n">
        <v>22.5</v>
      </c>
      <c r="C4" s="6" t="n">
        <v>1.7</v>
      </c>
    </row>
    <row r="5">
      <c r="A5" s="4" t="inlineStr">
        <is>
          <t>Defined Benefit Plan, Plan Assets, Contributions By Employer, Related To Prior Year</t>
        </is>
      </c>
      <c r="D5" s="8" t="n">
        <v>7</v>
      </c>
      <c r="E5" s="6" t="n">
        <v>5.3</v>
      </c>
    </row>
    <row r="6">
      <c r="A6" s="4" t="inlineStr">
        <is>
          <t>Defined Benefit Plan, Expected Future Employer Contributions, Current Fiscal Year</t>
        </is>
      </c>
      <c r="C6" s="6" t="n">
        <v>1.2</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 Instruments (Narrative) (Details) - USD ($) $ in Millions</t>
        </is>
      </c>
      <c r="B1" s="2" t="inlineStr">
        <is>
          <t>3 Months Ended</t>
        </is>
      </c>
      <c r="C1" s="2" t="inlineStr">
        <is>
          <t>9 Months Ended</t>
        </is>
      </c>
    </row>
    <row r="2">
      <c r="B2" s="2" t="inlineStr">
        <is>
          <t>Sep. 30, 2020</t>
        </is>
      </c>
      <c r="C2" s="2" t="inlineStr">
        <is>
          <t>Sep. 30, 2020</t>
        </is>
      </c>
    </row>
    <row r="3">
      <c r="A3" s="4" t="inlineStr">
        <is>
          <t>Not Designated as Hedging Instrument</t>
        </is>
      </c>
    </row>
    <row r="4">
      <c r="A4" s="3" t="inlineStr">
        <is>
          <t>Derivative Instruments, Gain (Loss) [Line Items]</t>
        </is>
      </c>
    </row>
    <row r="5">
      <c r="A5" s="4" t="inlineStr">
        <is>
          <t>Net gains (losses) on derivatives not designated as hedging instruments</t>
        </is>
      </c>
      <c r="B5" s="6" t="n">
        <v>-1.5</v>
      </c>
      <c r="C5" s="6"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Derivative Instruments (Gains And Losses On Derivatives Designated As Cash Flow Hedges) (Details) - USD ($) $ in Millions</t>
        </is>
      </c>
      <c r="B1" s="2" t="inlineStr">
        <is>
          <t>2 Months Ended</t>
        </is>
      </c>
      <c r="C1" s="2" t="inlineStr">
        <is>
          <t>3 Months Ended</t>
        </is>
      </c>
      <c r="E1" s="2" t="inlineStr">
        <is>
          <t>4 Months Ended</t>
        </is>
      </c>
      <c r="F1" s="2" t="inlineStr">
        <is>
          <t>5 Months Ended</t>
        </is>
      </c>
      <c r="G1" s="2" t="inlineStr">
        <is>
          <t>9 Months Ended</t>
        </is>
      </c>
    </row>
    <row r="2">
      <c r="B2" s="2" t="inlineStr">
        <is>
          <t>Jun. 30, 2021</t>
        </is>
      </c>
      <c r="C2" s="2" t="inlineStr">
        <is>
          <t>Sep. 30, 2021</t>
        </is>
      </c>
      <c r="D2" s="2" t="inlineStr">
        <is>
          <t>Sep. 30, 2020</t>
        </is>
      </c>
      <c r="E2" s="2" t="inlineStr">
        <is>
          <t>Apr. 30, 2021</t>
        </is>
      </c>
      <c r="F2" s="2" t="inlineStr">
        <is>
          <t>Sep. 30, 2021</t>
        </is>
      </c>
      <c r="G2" s="2" t="inlineStr">
        <is>
          <t>Sep. 30, 2020</t>
        </is>
      </c>
    </row>
    <row r="3">
      <c r="A3" s="3" t="inlineStr">
        <is>
          <t>Derivative [Line Items]</t>
        </is>
      </c>
    </row>
    <row r="4">
      <c r="A4" s="4" t="inlineStr">
        <is>
          <t>Other Comprehensive Income (Loss), Cash Flow Hedge, Gain (Loss), before Reclassification, after Tax</t>
        </is>
      </c>
      <c r="C4" s="8" t="n">
        <v>0</v>
      </c>
      <c r="D4" s="6" t="n">
        <v>2.7</v>
      </c>
      <c r="E4" s="8" t="n">
        <v>0</v>
      </c>
      <c r="F4" s="8" t="n">
        <v>0</v>
      </c>
      <c r="G4" s="6" t="n">
        <v>-5.4</v>
      </c>
    </row>
    <row r="5">
      <c r="A5" s="4" t="inlineStr">
        <is>
          <t>Foreign Exchange Forward | Cash Flow Hedges</t>
        </is>
      </c>
    </row>
    <row r="6">
      <c r="A6" s="3" t="inlineStr">
        <is>
          <t>Derivative [Line Items]</t>
        </is>
      </c>
    </row>
    <row r="7">
      <c r="A7" s="4" t="inlineStr">
        <is>
          <t>Net change in fair value of derivatives</t>
        </is>
      </c>
      <c r="E7" s="5" t="n">
        <v>0</v>
      </c>
      <c r="G7" s="7" t="n">
        <v>-5.4</v>
      </c>
    </row>
    <row r="8">
      <c r="A8" s="4" t="inlineStr">
        <is>
          <t>Gain (Loss) Reclassified from Accumulated Other Comprehensive Income ("AOCI") into Income (Effective Portion)</t>
        </is>
      </c>
      <c r="B8" s="8" t="n">
        <v>0</v>
      </c>
      <c r="C8" s="5" t="n">
        <v>0</v>
      </c>
      <c r="D8" s="7" t="n">
        <v>-0.5</v>
      </c>
      <c r="E8" s="7" t="n">
        <v>-5.6</v>
      </c>
      <c r="G8" s="7" t="n">
        <v>-11.5</v>
      </c>
    </row>
    <row r="9">
      <c r="A9" s="4" t="inlineStr">
        <is>
          <t>Other Comprehensive Income (Loss), Cash Flow Hedge, Gain (Loss), before Reclassification, after Tax</t>
        </is>
      </c>
      <c r="C9" s="8" t="n">
        <v>0</v>
      </c>
      <c r="D9" s="7" t="n">
        <v>2.7</v>
      </c>
    </row>
    <row r="10">
      <c r="A10" s="4" t="inlineStr">
        <is>
          <t>Contract Drilling | Foreign Exchange Forward | Cash Flow Hedges</t>
        </is>
      </c>
    </row>
    <row r="11">
      <c r="A11" s="3" t="inlineStr">
        <is>
          <t>Derivative [Line Items]</t>
        </is>
      </c>
    </row>
    <row r="12">
      <c r="A12" s="4" t="inlineStr">
        <is>
          <t>Gain (Loss) Reclassified from Accumulated Other Comprehensive Income ("AOCI") into Income (Effective Portion)</t>
        </is>
      </c>
      <c r="D12" s="6" t="n">
        <v>0.5</v>
      </c>
      <c r="G12" s="5" t="n">
        <v>-2</v>
      </c>
    </row>
    <row r="13">
      <c r="A13" s="4" t="inlineStr">
        <is>
          <t>Depreciation Expense | Foreign Exchange Forward | Cash Flow Hedges</t>
        </is>
      </c>
    </row>
    <row r="14">
      <c r="A14" s="3" t="inlineStr">
        <is>
          <t>Derivative [Line Items]</t>
        </is>
      </c>
    </row>
    <row r="15">
      <c r="A15" s="4" t="inlineStr">
        <is>
          <t>Gain (Loss) Reclassified from Accumulated Other Comprehensive Income ("AOCI") into Income (Effective Portion)</t>
        </is>
      </c>
      <c r="G15" s="6" t="n">
        <v>13.5</v>
      </c>
    </row>
    <row r="16">
      <c r="A16" s="4" t="inlineStr">
        <is>
          <t>Loss on Impairment | Foreign Exchange Forward</t>
        </is>
      </c>
    </row>
    <row r="17">
      <c r="A17" s="3" t="inlineStr">
        <is>
          <t>Derivative [Line Items]</t>
        </is>
      </c>
    </row>
    <row r="18">
      <c r="A18" s="4" t="inlineStr">
        <is>
          <t>Gain (Loss) Reclassified from Accumulated Other Comprehensive Income ("AOCI") into Income (Effective Portion)</t>
        </is>
      </c>
      <c r="E18" s="6" t="n">
        <v>5.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Earnings Per Share (Narrative) (Details) - USD ($) $ / shares in Units, $ in Millions</t>
        </is>
      </c>
      <c r="B1" s="2" t="inlineStr">
        <is>
          <t>1 Months Ended</t>
        </is>
      </c>
      <c r="C1" s="2" t="inlineStr">
        <is>
          <t>3 Months Ended</t>
        </is>
      </c>
      <c r="E1" s="2" t="inlineStr">
        <is>
          <t>4 Months Ended</t>
        </is>
      </c>
      <c r="F1" s="2" t="inlineStr">
        <is>
          <t>5 Months Ended</t>
        </is>
      </c>
      <c r="G1" s="2" t="inlineStr">
        <is>
          <t>9 Months Ended</t>
        </is>
      </c>
    </row>
    <row r="2">
      <c r="B2" s="2" t="inlineStr">
        <is>
          <t>Apr. 30, 2021</t>
        </is>
      </c>
      <c r="C2" s="2" t="inlineStr">
        <is>
          <t>Sep. 30, 2021</t>
        </is>
      </c>
      <c r="D2" s="2" t="inlineStr">
        <is>
          <t>Sep. 30, 2020</t>
        </is>
      </c>
      <c r="E2" s="2" t="inlineStr">
        <is>
          <t>Apr. 30, 2021</t>
        </is>
      </c>
      <c r="F2" s="2" t="inlineStr">
        <is>
          <t>Sep. 30, 2021</t>
        </is>
      </c>
      <c r="G2" s="2" t="inlineStr">
        <is>
          <t>Sep. 30, 2021</t>
        </is>
      </c>
      <c r="H2" s="2" t="inlineStr">
        <is>
          <t>Sep. 30, 2020</t>
        </is>
      </c>
    </row>
    <row r="3">
      <c r="A3" s="3" t="inlineStr">
        <is>
          <t>Earnings Per Share [Abstract]</t>
        </is>
      </c>
    </row>
    <row r="4">
      <c r="A4" s="4" t="inlineStr">
        <is>
          <t>Income (Loss) from Continuing Operations, Net of Tax, Attributable to Parent</t>
        </is>
      </c>
      <c r="B4" s="6" t="n">
        <v>-60.7</v>
      </c>
      <c r="C4" s="6" t="n">
        <v>-54.5</v>
      </c>
      <c r="D4" s="8" t="n">
        <v>-700</v>
      </c>
      <c r="E4" s="8" t="n">
        <v>-4500</v>
      </c>
      <c r="H4" s="8" t="n">
        <v>-4800</v>
      </c>
    </row>
    <row r="5">
      <c r="A5" s="4" t="inlineStr">
        <is>
          <t>Antidilutive share options excluded from computation of diluted earnings per share (in shares)</t>
        </is>
      </c>
      <c r="B5" s="5" t="n">
        <v>300000</v>
      </c>
      <c r="C5" s="5" t="n">
        <v>600000</v>
      </c>
      <c r="D5" s="5" t="n">
        <v>400000</v>
      </c>
      <c r="E5" s="5" t="n">
        <v>300000</v>
      </c>
      <c r="F5" s="5" t="n">
        <v>400000</v>
      </c>
      <c r="H5" s="5" t="n">
        <v>400000</v>
      </c>
    </row>
    <row r="6">
      <c r="A6" s="4" t="inlineStr">
        <is>
          <t>Class of Warrant or Right, Outstanding</t>
        </is>
      </c>
      <c r="C6" s="5" t="n">
        <v>5645161</v>
      </c>
      <c r="F6" s="5" t="n">
        <v>5645161</v>
      </c>
      <c r="G6" s="5" t="n">
        <v>5645161</v>
      </c>
    </row>
    <row r="7">
      <c r="A7" s="4" t="inlineStr">
        <is>
          <t>Class of Warrant or Right, Exercise Price of Warrants or Rights</t>
        </is>
      </c>
      <c r="C7" s="9" t="n">
        <v>131.88</v>
      </c>
      <c r="F7" s="9" t="n">
        <v>131.88</v>
      </c>
      <c r="G7" s="9" t="n">
        <v>131.88</v>
      </c>
    </row>
    <row r="8">
      <c r="A8" s="4" t="inlineStr">
        <is>
          <t>Warranted, Period Exercisable</t>
        </is>
      </c>
      <c r="G8" s="4" t="inlineStr">
        <is>
          <t>7 years</t>
        </is>
      </c>
    </row>
  </sheetData>
  <mergeCells count="3">
    <mergeCell ref="A1:A2"/>
    <mergeCell ref="C1:D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arrative) (Details) - USD ($)</t>
        </is>
      </c>
      <c r="B1" s="2" t="inlineStr">
        <is>
          <t>Apr. 30, 2021</t>
        </is>
      </c>
      <c r="C1" s="2" t="inlineStr">
        <is>
          <t>Sep. 30, 2021</t>
        </is>
      </c>
      <c r="D1" s="2" t="inlineStr">
        <is>
          <t>Sep. 25, 2020</t>
        </is>
      </c>
    </row>
    <row r="2">
      <c r="A2" s="3" t="inlineStr">
        <is>
          <t>Debt Instrument [Line Items]</t>
        </is>
      </c>
    </row>
    <row r="3">
      <c r="A3" s="4" t="inlineStr">
        <is>
          <t>Debtor in possession, borrowings outstanding</t>
        </is>
      </c>
      <c r="C3" s="8" t="n">
        <v>0</v>
      </c>
    </row>
    <row r="4">
      <c r="A4" s="4" t="inlineStr">
        <is>
          <t>Amount arranged</t>
        </is>
      </c>
      <c r="D4" s="8" t="n">
        <v>500000000</v>
      </c>
    </row>
    <row r="5">
      <c r="A5" s="4" t="inlineStr">
        <is>
          <t>Reorganization Adjustments</t>
        </is>
      </c>
    </row>
    <row r="6">
      <c r="A6" s="3" t="inlineStr">
        <is>
          <t>Debt Instrument [Line Items]</t>
        </is>
      </c>
    </row>
    <row r="7">
      <c r="A7" s="4" t="inlineStr">
        <is>
          <t>Debt Instrument, Face Amount</t>
        </is>
      </c>
      <c r="B7" s="8" t="n">
        <v>550000000</v>
      </c>
    </row>
    <row r="8">
      <c r="A8" s="4" t="inlineStr">
        <is>
          <t>Debt Issuance Costs, Net</t>
        </is>
      </c>
      <c r="B8" s="5" t="n">
        <v>-5200000</v>
      </c>
    </row>
    <row r="9">
      <c r="A9" s="4" t="inlineStr">
        <is>
          <t>Senior Notes | First Lien Notes</t>
        </is>
      </c>
    </row>
    <row r="10">
      <c r="A10" s="3" t="inlineStr">
        <is>
          <t>Debt Instrument [Line Items]</t>
        </is>
      </c>
    </row>
    <row r="11">
      <c r="A11" s="4" t="inlineStr">
        <is>
          <t>Debt Instrument, Face Amount</t>
        </is>
      </c>
      <c r="B11" s="8" t="n">
        <v>550000000</v>
      </c>
    </row>
    <row r="12">
      <c r="A12" s="4" t="inlineStr">
        <is>
          <t>Debt Instrument, Percent Secured, Equity Interest</t>
        </is>
      </c>
      <c r="B12" s="4" t="inlineStr">
        <is>
          <t>100.00%</t>
        </is>
      </c>
    </row>
    <row r="13">
      <c r="A13" s="4" t="inlineStr">
        <is>
          <t>Amount arranged</t>
        </is>
      </c>
      <c r="B13" s="8" t="n">
        <v>520000000</v>
      </c>
    </row>
    <row r="14">
      <c r="A14" s="4" t="inlineStr">
        <is>
          <t>Debt Instrument, Allowable Redemption Percent, Prior To Maturity</t>
        </is>
      </c>
      <c r="B14" s="4" t="inlineStr">
        <is>
          <t>35.00%</t>
        </is>
      </c>
    </row>
    <row r="15">
      <c r="A15" s="4" t="inlineStr">
        <is>
          <t>Debt Instrument, Redemption Price, Percent Of Net Cash Proceeds From Equity Offering</t>
        </is>
      </c>
      <c r="B15" s="4" t="inlineStr">
        <is>
          <t>104.00%</t>
        </is>
      </c>
    </row>
    <row r="16">
      <c r="A16" s="4" t="inlineStr">
        <is>
          <t>Debt Instrument, Percent Of Note Remaining Outstanding</t>
        </is>
      </c>
      <c r="B16" s="4" t="inlineStr">
        <is>
          <t>65.00%</t>
        </is>
      </c>
    </row>
    <row r="17">
      <c r="A17" s="4" t="inlineStr">
        <is>
          <t>Debt Instrument, Redemption Period Timing</t>
        </is>
      </c>
      <c r="B17" s="4" t="inlineStr">
        <is>
          <t>12000.00%</t>
        </is>
      </c>
    </row>
    <row r="18">
      <c r="A18" s="4" t="inlineStr">
        <is>
          <t>Senior Notes | First Lien Notes | Debt Instrument, Redemption, Period One</t>
        </is>
      </c>
    </row>
    <row r="19">
      <c r="A19" s="3" t="inlineStr">
        <is>
          <t>Debt Instrument [Line Items]</t>
        </is>
      </c>
    </row>
    <row r="20">
      <c r="A20" s="4" t="inlineStr">
        <is>
          <t>Debt Instrument, Redemption Price, Percent Of Net Cash Proceeds From Equity Offering</t>
        </is>
      </c>
      <c r="B20" s="4" t="inlineStr">
        <is>
          <t>104.00%</t>
        </is>
      </c>
    </row>
    <row r="21">
      <c r="A21" s="4" t="inlineStr">
        <is>
          <t>Senior Notes | First Lien Notes | Debt Instrument, Redemption, Period Two</t>
        </is>
      </c>
    </row>
    <row r="22">
      <c r="A22" s="3" t="inlineStr">
        <is>
          <t>Debt Instrument [Line Items]</t>
        </is>
      </c>
    </row>
    <row r="23">
      <c r="A23" s="4" t="inlineStr">
        <is>
          <t>Debt Instrument, Redemption Price, Percent Of Net Cash Proceeds From Equity Offering</t>
        </is>
      </c>
      <c r="B23" s="4" t="inlineStr">
        <is>
          <t>100.00%</t>
        </is>
      </c>
    </row>
    <row r="24">
      <c r="A24" s="4" t="inlineStr">
        <is>
          <t>Senior Notes | First Lien Notes | Debt Instrument, Redemption, Period Three</t>
        </is>
      </c>
    </row>
    <row r="25">
      <c r="A25" s="3" t="inlineStr">
        <is>
          <t>Debt Instrument [Line Items]</t>
        </is>
      </c>
    </row>
    <row r="26">
      <c r="A26" s="4" t="inlineStr">
        <is>
          <t>Debt Instrument, Redemption Price, Percent Of Net Cash Proceeds From Equity Offering</t>
        </is>
      </c>
      <c r="B26" s="4" t="inlineStr">
        <is>
          <t>101.00%</t>
        </is>
      </c>
    </row>
    <row r="27">
      <c r="A27" s="4" t="inlineStr">
        <is>
          <t>Senior Notes | First Lien Notes | Debt Instrument, Interest Rate Payout Option One</t>
        </is>
      </c>
    </row>
    <row r="28">
      <c r="A28" s="3" t="inlineStr">
        <is>
          <t>Debt Instrument [Line Items]</t>
        </is>
      </c>
    </row>
    <row r="29">
      <c r="A29" s="4" t="inlineStr">
        <is>
          <t>Debt Instrument, Interest Rate, Annual Payment Percent</t>
        </is>
      </c>
      <c r="B29" s="4" t="inlineStr">
        <is>
          <t>8.25%</t>
        </is>
      </c>
    </row>
    <row r="30">
      <c r="A30" s="4" t="inlineStr">
        <is>
          <t>Senior Notes | First Lien Notes | Debt Instrument, Interest Rate Payout Option Two</t>
        </is>
      </c>
    </row>
    <row r="31">
      <c r="A31" s="3" t="inlineStr">
        <is>
          <t>Debt Instrument [Line Items]</t>
        </is>
      </c>
    </row>
    <row r="32">
      <c r="A32" s="4" t="inlineStr">
        <is>
          <t>Debt Instrument, Interest Rate, Annual Payment Percent</t>
        </is>
      </c>
      <c r="B32" s="4" t="inlineStr">
        <is>
          <t>10.25%</t>
        </is>
      </c>
    </row>
    <row r="33">
      <c r="A33" s="4" t="inlineStr">
        <is>
          <t>Debt Instrument, Annual Interest Payout Percent In Cash</t>
        </is>
      </c>
      <c r="B33" s="4" t="inlineStr">
        <is>
          <t>50.00%</t>
        </is>
      </c>
    </row>
    <row r="34">
      <c r="A34" s="4" t="inlineStr">
        <is>
          <t>Debt Instrument, Annual interest Payout Percent Paid In Kind</t>
        </is>
      </c>
      <c r="B34" s="4" t="inlineStr">
        <is>
          <t>50.00%</t>
        </is>
      </c>
    </row>
    <row r="35">
      <c r="A35" s="4" t="inlineStr">
        <is>
          <t>Senior Notes | First Lien Notes | Debt Instrument, Interest Rate Payout Option Three</t>
        </is>
      </c>
    </row>
    <row r="36">
      <c r="A36" s="3" t="inlineStr">
        <is>
          <t>Debt Instrument [Line Items]</t>
        </is>
      </c>
    </row>
    <row r="37">
      <c r="A37" s="4" t="inlineStr">
        <is>
          <t>Debt Instrument, Interest Rate, Annual Payment Percent Paid In Kind</t>
        </is>
      </c>
      <c r="B37"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Sep. 30, 2021$ / sharesshares</t>
        </is>
      </c>
      <c r="C1" s="2" t="inlineStr">
        <is>
          <t>Sep. 30, 2021£ / sharesshares</t>
        </is>
      </c>
      <c r="D1" s="2" t="inlineStr">
        <is>
          <t>Dec. 31, 2020$ / sharesshares</t>
        </is>
      </c>
      <c r="E1" s="2" t="inlineStr">
        <is>
          <t>Dec. 31, 2020£ / sharesshares</t>
        </is>
      </c>
    </row>
    <row r="2">
      <c r="A2" s="4" t="inlineStr">
        <is>
          <t>Common stock, par value per share (in dollars per share or pounds sterling per share) | $ / shares</t>
        </is>
      </c>
      <c r="B2" s="9" t="n">
        <v>0.01</v>
      </c>
    </row>
    <row r="3">
      <c r="A3" s="4" t="inlineStr">
        <is>
          <t>Common shares, shares authorized (in shares)</t>
        </is>
      </c>
      <c r="B3" s="5" t="n">
        <v>700000000</v>
      </c>
      <c r="C3" s="5" t="n">
        <v>700000000</v>
      </c>
    </row>
    <row r="4">
      <c r="A4" s="4" t="inlineStr">
        <is>
          <t>Common shares, shares issued (in shares)</t>
        </is>
      </c>
      <c r="B4" s="5" t="n">
        <v>75000000</v>
      </c>
      <c r="C4" s="5" t="n">
        <v>75000000</v>
      </c>
    </row>
    <row r="5">
      <c r="A5" s="4" t="inlineStr">
        <is>
          <t>Treasury shares, shares held (in shares)</t>
        </is>
      </c>
      <c r="D5" s="5" t="n">
        <v>6600000</v>
      </c>
      <c r="E5" s="5" t="n">
        <v>6600000</v>
      </c>
    </row>
    <row r="6">
      <c r="A6" s="4" t="inlineStr">
        <is>
          <t>Predecessor Class A ordinary shares</t>
        </is>
      </c>
    </row>
    <row r="7">
      <c r="A7" s="4" t="inlineStr">
        <is>
          <t>Common stock, par value per share (in dollars per share or pounds sterling per share) | $ / shares</t>
        </is>
      </c>
      <c r="D7" s="9" t="n">
        <v>0.4</v>
      </c>
    </row>
    <row r="8">
      <c r="A8" s="4" t="inlineStr">
        <is>
          <t>Common shares, shares issued (in shares)</t>
        </is>
      </c>
      <c r="D8" s="5" t="n">
        <v>206100000</v>
      </c>
      <c r="E8" s="5" t="n">
        <v>206100000</v>
      </c>
    </row>
    <row r="9">
      <c r="A9" s="4" t="inlineStr">
        <is>
          <t>Predecessor Class B ordinary shares</t>
        </is>
      </c>
    </row>
    <row r="10">
      <c r="A10" s="4" t="inlineStr">
        <is>
          <t>Common stock, par value per share (in dollars per share or pounds sterling per share) | £ / shares</t>
        </is>
      </c>
      <c r="C10" s="10" t="n">
        <v>1</v>
      </c>
      <c r="E10" s="10" t="n">
        <v>1</v>
      </c>
    </row>
    <row r="11">
      <c r="A11" s="4" t="inlineStr">
        <is>
          <t>Common shares, shares authorized (in shares)</t>
        </is>
      </c>
      <c r="B11" s="5" t="n">
        <v>50000</v>
      </c>
      <c r="C11" s="5" t="n">
        <v>50000</v>
      </c>
      <c r="D11" s="5" t="n">
        <v>50000</v>
      </c>
      <c r="E11" s="5" t="n">
        <v>50000</v>
      </c>
    </row>
    <row r="12">
      <c r="A12" s="4" t="inlineStr">
        <is>
          <t>Preferred Stock</t>
        </is>
      </c>
    </row>
    <row r="13">
      <c r="A13" s="4" t="inlineStr">
        <is>
          <t>Common stock, par value per share (in dollars per share or pounds sterling per share) | $ / shares</t>
        </is>
      </c>
      <c r="B13" s="9" t="n">
        <v>0.01</v>
      </c>
    </row>
    <row r="14">
      <c r="A14" s="4" t="inlineStr">
        <is>
          <t>Common shares, shares authorized (in shares)</t>
        </is>
      </c>
      <c r="B14" s="5" t="n">
        <v>150000000</v>
      </c>
      <c r="C14" s="5" t="n">
        <v>150000000</v>
      </c>
    </row>
    <row r="15">
      <c r="A15" s="4" t="inlineStr">
        <is>
          <t>Common shares, shares issued (in shares)</t>
        </is>
      </c>
      <c r="B15" s="5" t="n">
        <v>0</v>
      </c>
      <c r="C1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Shareholders' Equity (Details) - USD ($) shares in Millions, $ in Millions</t>
        </is>
      </c>
      <c r="B1" s="2" t="inlineStr">
        <is>
          <t>Apr. 30, 2021</t>
        </is>
      </c>
      <c r="C1" s="2" t="inlineStr">
        <is>
          <t>Apr. 30, 2021</t>
        </is>
      </c>
      <c r="D1" s="2" t="inlineStr">
        <is>
          <t>Jun. 30, 2021</t>
        </is>
      </c>
      <c r="E1" s="2" t="inlineStr">
        <is>
          <t>Sep. 30, 2021</t>
        </is>
      </c>
      <c r="F1" s="2" t="inlineStr">
        <is>
          <t>Mar. 31, 2021</t>
        </is>
      </c>
      <c r="G1" s="2" t="inlineStr">
        <is>
          <t>Sep. 30, 2020</t>
        </is>
      </c>
      <c r="H1" s="2" t="inlineStr">
        <is>
          <t>Jun. 30, 2020</t>
        </is>
      </c>
      <c r="I1" s="2" t="inlineStr">
        <is>
          <t>Mar. 31, 2020</t>
        </is>
      </c>
      <c r="J1" s="2" t="inlineStr">
        <is>
          <t>Apr. 30, 2021</t>
        </is>
      </c>
      <c r="K1" s="2" t="inlineStr">
        <is>
          <t>Sep. 30, 2021</t>
        </is>
      </c>
      <c r="L1" s="2" t="inlineStr">
        <is>
          <t>Sep. 30, 2020</t>
        </is>
      </c>
    </row>
    <row r="2">
      <c r="A2" s="3" t="inlineStr">
        <is>
          <t>Share-based Compensation Arrangement by Share-based Payment Award [Line Items]</t>
        </is>
      </c>
    </row>
    <row r="3">
      <c r="A3" s="4" t="inlineStr">
        <is>
          <t>Beginning balance</t>
        </is>
      </c>
      <c r="D3" s="6" t="n">
        <v>1094.8</v>
      </c>
      <c r="F3" s="6" t="n">
        <v>4370.3</v>
      </c>
      <c r="J3" s="6" t="n">
        <v>4370.3</v>
      </c>
      <c r="K3" s="6" t="n">
        <v>1094.8</v>
      </c>
    </row>
    <row r="4">
      <c r="A4" s="4" t="inlineStr">
        <is>
          <t>Net loss</t>
        </is>
      </c>
      <c r="E4" s="6" t="n">
        <v>-52.8</v>
      </c>
      <c r="G4" s="8" t="n">
        <v>-672</v>
      </c>
      <c r="J4" s="7" t="n">
        <v>-4463.8</v>
      </c>
      <c r="K4" s="7" t="n">
        <v>-56.9</v>
      </c>
      <c r="L4" s="6" t="n">
        <v>-4788.5</v>
      </c>
    </row>
    <row r="5">
      <c r="A5" s="4" t="inlineStr">
        <is>
          <t>Purchase of noncontrolling interests</t>
        </is>
      </c>
      <c r="G5" s="7" t="n">
        <v>-7.2</v>
      </c>
    </row>
    <row r="6">
      <c r="A6" s="4" t="inlineStr">
        <is>
          <t>Net other comprehensive income (loss)</t>
        </is>
      </c>
      <c r="E6" s="5" t="n">
        <v>0</v>
      </c>
      <c r="G6" s="6" t="n">
        <v>2.1</v>
      </c>
      <c r="J6" s="7" t="n">
        <v>-5.5</v>
      </c>
      <c r="K6" s="7" t="n">
        <v>-0.2</v>
      </c>
      <c r="L6" s="6" t="n">
        <v>-17.4</v>
      </c>
    </row>
    <row r="7">
      <c r="A7" s="4" t="inlineStr">
        <is>
          <t>Shares issued upon emergence (in shares)</t>
        </is>
      </c>
      <c r="B7" s="5" t="n">
        <v>75</v>
      </c>
    </row>
    <row r="8">
      <c r="A8" s="4" t="inlineStr">
        <is>
          <t>Ending balance</t>
        </is>
      </c>
      <c r="B8" s="6" t="n">
        <v>1094.8</v>
      </c>
      <c r="C8" s="6" t="n">
        <v>1094.8</v>
      </c>
      <c r="E8" s="6" t="n">
        <v>1039.3</v>
      </c>
      <c r="J8" s="6" t="n">
        <v>1094.8</v>
      </c>
      <c r="K8" s="6" t="n">
        <v>1039.3</v>
      </c>
    </row>
    <row r="9">
      <c r="A9" s="4" t="inlineStr">
        <is>
          <t>Common Stock [Member]</t>
        </is>
      </c>
    </row>
    <row r="10">
      <c r="A10" s="3" t="inlineStr">
        <is>
          <t>Share-based Compensation Arrangement by Share-based Payment Award [Line Items]</t>
        </is>
      </c>
    </row>
    <row r="11">
      <c r="A11" s="4" t="inlineStr">
        <is>
          <t>Beginning balance (in shares)</t>
        </is>
      </c>
      <c r="C11" s="7" t="n">
        <v>206.1</v>
      </c>
      <c r="D11" s="5" t="n">
        <v>75</v>
      </c>
      <c r="E11" s="5" t="n">
        <v>75</v>
      </c>
      <c r="F11" s="7" t="n">
        <v>206.1</v>
      </c>
      <c r="G11" s="7" t="n">
        <v>206.1</v>
      </c>
      <c r="H11" s="7" t="n">
        <v>205.9</v>
      </c>
      <c r="I11" s="7" t="n">
        <v>205.9</v>
      </c>
      <c r="J11" s="7" t="n">
        <v>206.1</v>
      </c>
      <c r="K11" s="5" t="n">
        <v>75</v>
      </c>
      <c r="L11" s="7" t="n">
        <v>205.9</v>
      </c>
    </row>
    <row r="12">
      <c r="A12" s="4" t="inlineStr">
        <is>
          <t>Beginning balance</t>
        </is>
      </c>
      <c r="C12" s="6" t="n">
        <v>82.59999999999999</v>
      </c>
      <c r="D12" s="6" t="n">
        <v>0.8</v>
      </c>
      <c r="E12" s="6" t="n">
        <v>0.8</v>
      </c>
      <c r="F12" s="6" t="n">
        <v>82.59999999999999</v>
      </c>
      <c r="G12" s="6" t="n">
        <v>82.59999999999999</v>
      </c>
      <c r="H12" s="6" t="n">
        <v>82.5</v>
      </c>
      <c r="I12" s="6" t="n">
        <v>82.5</v>
      </c>
      <c r="J12" s="6" t="n">
        <v>82.59999999999999</v>
      </c>
      <c r="K12" s="6" t="n">
        <v>0.8</v>
      </c>
      <c r="L12" s="6" t="n">
        <v>82.5</v>
      </c>
    </row>
    <row r="13">
      <c r="A13" s="4" t="inlineStr">
        <is>
          <t>Shares issued under share-based compensation plans, net</t>
        </is>
      </c>
      <c r="C13" s="5" t="n">
        <v>0</v>
      </c>
      <c r="H13" s="6" t="n">
        <v>-0.1</v>
      </c>
    </row>
    <row r="14">
      <c r="A14" s="4" t="inlineStr">
        <is>
          <t>Cancellation of Predecessor equity</t>
        </is>
      </c>
      <c r="C14" s="7" t="n">
        <v>-82.59999999999999</v>
      </c>
    </row>
    <row r="15">
      <c r="A15" s="4" t="inlineStr">
        <is>
          <t>Cancellation of predecessor equity (in shares)</t>
        </is>
      </c>
      <c r="C15" s="6" t="n">
        <v>-206.1</v>
      </c>
    </row>
    <row r="16">
      <c r="A16" s="4" t="inlineStr">
        <is>
          <t>Shares issued upon emergence (in shares)</t>
        </is>
      </c>
      <c r="C16" s="5" t="n">
        <v>75</v>
      </c>
    </row>
    <row r="17">
      <c r="A17" s="4" t="inlineStr">
        <is>
          <t>Issuance of Successor Common Shares and Warrants</t>
        </is>
      </c>
      <c r="C17" s="6" t="n">
        <v>0.8</v>
      </c>
    </row>
    <row r="18">
      <c r="A18" s="4" t="inlineStr">
        <is>
          <t>Shares issued under share-based compensation plans, net</t>
        </is>
      </c>
      <c r="C18" s="5" t="n">
        <v>0</v>
      </c>
      <c r="H18" s="7" t="n">
        <v>0.2</v>
      </c>
    </row>
    <row r="19">
      <c r="A19" s="4" t="inlineStr">
        <is>
          <t>Ending balance (in shares)</t>
        </is>
      </c>
      <c r="B19" s="5" t="n">
        <v>75</v>
      </c>
      <c r="C19" s="5" t="n">
        <v>75</v>
      </c>
      <c r="D19" s="5" t="n">
        <v>75</v>
      </c>
      <c r="E19" s="5" t="n">
        <v>75</v>
      </c>
      <c r="F19" s="7" t="n">
        <v>206.1</v>
      </c>
      <c r="G19" s="7" t="n">
        <v>206.1</v>
      </c>
      <c r="H19" s="7" t="n">
        <v>206.1</v>
      </c>
      <c r="I19" s="7" t="n">
        <v>205.9</v>
      </c>
      <c r="J19" s="5" t="n">
        <v>75</v>
      </c>
      <c r="K19" s="5" t="n">
        <v>75</v>
      </c>
      <c r="L19" s="7" t="n">
        <v>206.1</v>
      </c>
    </row>
    <row r="20">
      <c r="A20" s="4" t="inlineStr">
        <is>
          <t>Ending balance</t>
        </is>
      </c>
      <c r="B20" s="6" t="n">
        <v>0.8</v>
      </c>
      <c r="C20" s="6" t="n">
        <v>0.8</v>
      </c>
      <c r="D20" s="6" t="n">
        <v>0.8</v>
      </c>
      <c r="E20" s="6" t="n">
        <v>0.8</v>
      </c>
      <c r="F20" s="6" t="n">
        <v>82.59999999999999</v>
      </c>
      <c r="G20" s="6" t="n">
        <v>82.59999999999999</v>
      </c>
      <c r="H20" s="6" t="n">
        <v>82.59999999999999</v>
      </c>
      <c r="I20" s="6" t="n">
        <v>82.5</v>
      </c>
      <c r="J20" s="6" t="n">
        <v>0.8</v>
      </c>
      <c r="K20" s="6" t="n">
        <v>0.8</v>
      </c>
      <c r="L20" s="6" t="n">
        <v>82.59999999999999</v>
      </c>
    </row>
    <row r="21">
      <c r="A21" s="4" t="inlineStr">
        <is>
          <t>Additional Paid-in Capital [Member]</t>
        </is>
      </c>
    </row>
    <row r="22">
      <c r="A22" s="3" t="inlineStr">
        <is>
          <t>Share-based Compensation Arrangement by Share-based Payment Award [Line Items]</t>
        </is>
      </c>
    </row>
    <row r="23">
      <c r="A23" s="4" t="inlineStr">
        <is>
          <t>Beginning balance</t>
        </is>
      </c>
      <c r="C23" s="7" t="n">
        <v>8643.5</v>
      </c>
      <c r="D23" s="7" t="n">
        <v>1078.7</v>
      </c>
      <c r="E23" s="7" t="n">
        <v>1078.7</v>
      </c>
      <c r="F23" s="7" t="n">
        <v>8639.9</v>
      </c>
      <c r="G23" s="7" t="n">
        <v>8639.9</v>
      </c>
      <c r="H23" s="7" t="n">
        <v>8634.9</v>
      </c>
      <c r="I23" s="7" t="n">
        <v>8627.799999999999</v>
      </c>
      <c r="J23" s="7" t="n">
        <v>8639.9</v>
      </c>
      <c r="K23" s="7" t="n">
        <v>1078.7</v>
      </c>
      <c r="L23" s="7" t="n">
        <v>8627.799999999999</v>
      </c>
    </row>
    <row r="24">
      <c r="A24" s="4" t="inlineStr">
        <is>
          <t>Shares issued under share-based compensation plans, net</t>
        </is>
      </c>
      <c r="C24" s="7" t="n">
        <v>-0.5</v>
      </c>
      <c r="F24" s="7" t="n">
        <v>-0.2</v>
      </c>
      <c r="G24" s="7" t="n">
        <v>-0.5</v>
      </c>
      <c r="H24" s="7" t="n">
        <v>-0.7</v>
      </c>
      <c r="I24" s="7" t="n">
        <v>-0.7</v>
      </c>
    </row>
    <row r="25">
      <c r="A25" s="4" t="inlineStr">
        <is>
          <t>Share-based compensation cost</t>
        </is>
      </c>
      <c r="C25" s="5" t="n">
        <v>1</v>
      </c>
      <c r="E25" s="7" t="n">
        <v>1.6</v>
      </c>
      <c r="F25" s="7" t="n">
        <v>3.8</v>
      </c>
      <c r="G25" s="7" t="n">
        <v>4.3</v>
      </c>
      <c r="H25" s="7" t="n">
        <v>5.7</v>
      </c>
      <c r="I25" s="7" t="n">
        <v>7.8</v>
      </c>
    </row>
    <row r="26">
      <c r="A26" s="4" t="inlineStr">
        <is>
          <t>Cancellation of Predecessor equity</t>
        </is>
      </c>
      <c r="C26" s="5" t="n">
        <v>-8644</v>
      </c>
    </row>
    <row r="27">
      <c r="A27" s="4" t="inlineStr">
        <is>
          <t>Issuance of Successor Common Shares and Warrants</t>
        </is>
      </c>
      <c r="C27" s="7" t="n">
        <v>1078.7</v>
      </c>
    </row>
    <row r="28">
      <c r="A28" s="4" t="inlineStr">
        <is>
          <t>Ending balance</t>
        </is>
      </c>
      <c r="B28" s="7" t="n">
        <v>1078.7</v>
      </c>
      <c r="C28" s="7" t="n">
        <v>1078.7</v>
      </c>
      <c r="D28" s="7" t="n">
        <v>1078.7</v>
      </c>
      <c r="E28" s="7" t="n">
        <v>1080.3</v>
      </c>
      <c r="F28" s="7" t="n">
        <v>8643.5</v>
      </c>
      <c r="G28" s="7" t="n">
        <v>8636.5</v>
      </c>
      <c r="H28" s="7" t="n">
        <v>8639.9</v>
      </c>
      <c r="I28" s="7" t="n">
        <v>8634.9</v>
      </c>
      <c r="J28" s="7" t="n">
        <v>1078.7</v>
      </c>
      <c r="K28" s="7" t="n">
        <v>1080.3</v>
      </c>
      <c r="L28" s="7" t="n">
        <v>8636.5</v>
      </c>
    </row>
    <row r="29">
      <c r="A29" s="4" t="inlineStr">
        <is>
          <t>Retained Earnings [Member]</t>
        </is>
      </c>
    </row>
    <row r="30">
      <c r="A30" s="3" t="inlineStr">
        <is>
          <t>Share-based Compensation Arrangement by Share-based Payment Award [Line Items]</t>
        </is>
      </c>
    </row>
    <row r="31">
      <c r="A31" s="4" t="inlineStr">
        <is>
          <t>Beginning balance</t>
        </is>
      </c>
      <c r="C31" s="7" t="n">
        <v>-5093.8</v>
      </c>
      <c r="D31" s="5" t="n">
        <v>0</v>
      </c>
      <c r="E31" s="7" t="n">
        <v>-6.2</v>
      </c>
      <c r="F31" s="7" t="n">
        <v>-4183.8</v>
      </c>
      <c r="G31" s="5" t="n">
        <v>-3442</v>
      </c>
      <c r="H31" s="7" t="n">
        <v>-2334.6</v>
      </c>
      <c r="I31" s="7" t="n">
        <v>671.7</v>
      </c>
      <c r="J31" s="7" t="n">
        <v>-4183.8</v>
      </c>
      <c r="K31" s="5" t="n">
        <v>0</v>
      </c>
      <c r="L31" s="7" t="n">
        <v>671.7</v>
      </c>
    </row>
    <row r="32">
      <c r="A32" s="4" t="inlineStr">
        <is>
          <t>Net loss</t>
        </is>
      </c>
      <c r="C32" s="5" t="n">
        <v>-3557</v>
      </c>
      <c r="D32" s="7" t="n">
        <v>-6.2</v>
      </c>
      <c r="E32" s="7" t="n">
        <v>-54.5</v>
      </c>
      <c r="F32" s="5" t="n">
        <v>-910</v>
      </c>
      <c r="G32" s="7" t="n">
        <v>-670.9</v>
      </c>
      <c r="H32" s="7" t="n">
        <v>-1107.4</v>
      </c>
      <c r="I32" s="7" t="n">
        <v>-3006.3</v>
      </c>
    </row>
    <row r="33">
      <c r="A33" s="4" t="inlineStr">
        <is>
          <t>Cancellation of Predecessor equity</t>
        </is>
      </c>
      <c r="C33" s="7" t="n">
        <v>8650.799999999999</v>
      </c>
    </row>
    <row r="34">
      <c r="A34" s="4" t="inlineStr">
        <is>
          <t>Ending balance</t>
        </is>
      </c>
      <c r="B34" s="5" t="n">
        <v>0</v>
      </c>
      <c r="C34" s="5" t="n">
        <v>0</v>
      </c>
      <c r="D34" s="7" t="n">
        <v>-6.2</v>
      </c>
      <c r="E34" s="7" t="n">
        <v>-60.7</v>
      </c>
      <c r="F34" s="7" t="n">
        <v>-5093.8</v>
      </c>
      <c r="G34" s="7" t="n">
        <v>-4112.9</v>
      </c>
      <c r="H34" s="5" t="n">
        <v>-3442</v>
      </c>
      <c r="I34" s="7" t="n">
        <v>-2334.6</v>
      </c>
      <c r="J34" s="5" t="n">
        <v>0</v>
      </c>
      <c r="K34" s="7" t="n">
        <v>-60.7</v>
      </c>
      <c r="L34" s="7" t="n">
        <v>-4112.9</v>
      </c>
    </row>
    <row r="35">
      <c r="A35" s="4" t="inlineStr">
        <is>
          <t>AOCI Attributable to Parent [Member]</t>
        </is>
      </c>
    </row>
    <row r="36">
      <c r="A36" s="3" t="inlineStr">
        <is>
          <t>Share-based Compensation Arrangement by Share-based Payment Award [Line Items]</t>
        </is>
      </c>
    </row>
    <row r="37">
      <c r="A37" s="4" t="inlineStr">
        <is>
          <t>Beginning balance</t>
        </is>
      </c>
      <c r="C37" s="7" t="n">
        <v>-93.2</v>
      </c>
      <c r="D37" s="5" t="n">
        <v>0</v>
      </c>
      <c r="E37" s="7" t="n">
        <v>-0.2</v>
      </c>
      <c r="F37" s="7" t="n">
        <v>-87.90000000000001</v>
      </c>
      <c r="G37" s="7" t="n">
        <v>-13.3</v>
      </c>
      <c r="H37" s="7" t="n">
        <v>-7.2</v>
      </c>
      <c r="I37" s="7" t="n">
        <v>6.2</v>
      </c>
      <c r="J37" s="7" t="n">
        <v>-87.90000000000001</v>
      </c>
      <c r="K37" s="5" t="n">
        <v>0</v>
      </c>
      <c r="L37" s="7" t="n">
        <v>6.2</v>
      </c>
    </row>
    <row r="38">
      <c r="A38" s="4" t="inlineStr">
        <is>
          <t>Net changes in pension and other postretirement benefits</t>
        </is>
      </c>
      <c r="F38" s="7" t="n">
        <v>0.1</v>
      </c>
    </row>
    <row r="39">
      <c r="A39" s="4" t="inlineStr">
        <is>
          <t>Net other comprehensive income (loss)</t>
        </is>
      </c>
      <c r="C39" s="7" t="n">
        <v>-0.2</v>
      </c>
      <c r="D39" s="7" t="n">
        <v>-0.2</v>
      </c>
      <c r="F39" s="7" t="n">
        <v>-5.4</v>
      </c>
      <c r="G39" s="7" t="n">
        <v>2.1</v>
      </c>
      <c r="H39" s="7" t="n">
        <v>-6.1</v>
      </c>
      <c r="I39" s="7" t="n">
        <v>-13.4</v>
      </c>
    </row>
    <row r="40">
      <c r="A40" s="4" t="inlineStr">
        <is>
          <t>Cancellation of Predecessor equity</t>
        </is>
      </c>
      <c r="C40" s="7" t="n">
        <v>93.40000000000001</v>
      </c>
    </row>
    <row r="41">
      <c r="A41" s="4" t="inlineStr">
        <is>
          <t>Ending balance</t>
        </is>
      </c>
      <c r="B41" s="5" t="n">
        <v>0</v>
      </c>
      <c r="C41" s="5" t="n">
        <v>0</v>
      </c>
      <c r="D41" s="7" t="n">
        <v>-0.2</v>
      </c>
      <c r="E41" s="7" t="n">
        <v>-0.2</v>
      </c>
      <c r="F41" s="7" t="n">
        <v>-93.2</v>
      </c>
      <c r="G41" s="7" t="n">
        <v>-11.2</v>
      </c>
      <c r="H41" s="7" t="n">
        <v>-13.3</v>
      </c>
      <c r="I41" s="7" t="n">
        <v>-7.2</v>
      </c>
      <c r="J41" s="5" t="n">
        <v>0</v>
      </c>
      <c r="K41" s="7" t="n">
        <v>-0.2</v>
      </c>
      <c r="L41" s="7" t="n">
        <v>-11.2</v>
      </c>
    </row>
    <row r="42">
      <c r="A42" s="4" t="inlineStr">
        <is>
          <t>Treasury Stock [Member]</t>
        </is>
      </c>
    </row>
    <row r="43">
      <c r="A43" s="3" t="inlineStr">
        <is>
          <t>Share-based Compensation Arrangement by Share-based Payment Award [Line Items]</t>
        </is>
      </c>
    </row>
    <row r="44">
      <c r="A44" s="4" t="inlineStr">
        <is>
          <t>Beginning balance</t>
        </is>
      </c>
      <c r="C44" s="5" t="n">
        <v>-76</v>
      </c>
      <c r="D44" s="5" t="n">
        <v>0</v>
      </c>
      <c r="E44" s="5" t="n">
        <v>0</v>
      </c>
      <c r="F44" s="7" t="n">
        <v>-76.2</v>
      </c>
      <c r="G44" s="7" t="n">
        <v>-76.8</v>
      </c>
      <c r="H44" s="7" t="n">
        <v>-77.3</v>
      </c>
      <c r="I44" s="7" t="n">
        <v>-77.3</v>
      </c>
      <c r="J44" s="7" t="n">
        <v>-76.2</v>
      </c>
      <c r="K44" s="5" t="n">
        <v>0</v>
      </c>
      <c r="L44" s="7" t="n">
        <v>-77.3</v>
      </c>
    </row>
    <row r="45">
      <c r="A45" s="4" t="inlineStr">
        <is>
          <t>Shares issued under share-based compensation plans, net</t>
        </is>
      </c>
      <c r="C45" s="7" t="n">
        <v>-0.5</v>
      </c>
      <c r="F45" s="7" t="n">
        <v>-0.2</v>
      </c>
      <c r="G45" s="7" t="n">
        <v>-0.5</v>
      </c>
      <c r="H45" s="7" t="n">
        <v>-0.6</v>
      </c>
      <c r="I45" s="7" t="n">
        <v>-0.9</v>
      </c>
    </row>
    <row r="46">
      <c r="A46" s="4" t="inlineStr">
        <is>
          <t>Repurchase of shares</t>
        </is>
      </c>
      <c r="H46" s="7" t="n">
        <v>-0.1</v>
      </c>
      <c r="I46" s="7" t="n">
        <v>-0.9</v>
      </c>
    </row>
    <row r="47">
      <c r="A47" s="4" t="inlineStr">
        <is>
          <t>Cancellation of Predecessor equity</t>
        </is>
      </c>
      <c r="C47" s="7" t="n">
        <v>75.5</v>
      </c>
    </row>
    <row r="48">
      <c r="A48" s="4" t="inlineStr">
        <is>
          <t>Ending balance</t>
        </is>
      </c>
      <c r="B48" s="5" t="n">
        <v>0</v>
      </c>
      <c r="C48" s="5" t="n">
        <v>0</v>
      </c>
      <c r="D48" s="5" t="n">
        <v>0</v>
      </c>
      <c r="E48" s="5" t="n">
        <v>0</v>
      </c>
      <c r="F48" s="5" t="n">
        <v>-76</v>
      </c>
      <c r="G48" s="7" t="n">
        <v>-76.3</v>
      </c>
      <c r="H48" s="7" t="n">
        <v>-76.8</v>
      </c>
      <c r="I48" s="7" t="n">
        <v>-77.3</v>
      </c>
      <c r="J48" s="5" t="n">
        <v>0</v>
      </c>
      <c r="K48" s="5" t="n">
        <v>0</v>
      </c>
      <c r="L48" s="7" t="n">
        <v>-76.3</v>
      </c>
    </row>
    <row r="49">
      <c r="A49" s="4" t="inlineStr">
        <is>
          <t>Noncontrolling Interest [Member]</t>
        </is>
      </c>
    </row>
    <row r="50">
      <c r="A50" s="3" t="inlineStr">
        <is>
          <t>Share-based Compensation Arrangement by Share-based Payment Award [Line Items]</t>
        </is>
      </c>
    </row>
    <row r="51">
      <c r="A51" s="4" t="inlineStr">
        <is>
          <t>Beginning balance</t>
        </is>
      </c>
      <c r="C51" s="7" t="n">
        <v>-1.9</v>
      </c>
      <c r="D51" s="7" t="n">
        <v>-1.1</v>
      </c>
      <c r="E51" s="5" t="n">
        <v>1</v>
      </c>
      <c r="F51" s="7" t="n">
        <v>-4.3</v>
      </c>
      <c r="G51" s="5" t="n">
        <v>-5</v>
      </c>
      <c r="H51" s="7" t="n">
        <v>-2.7</v>
      </c>
      <c r="I51" s="7" t="n">
        <v>-1.3</v>
      </c>
      <c r="J51" s="7" t="n">
        <v>-4.3</v>
      </c>
      <c r="K51" s="7" t="n">
        <v>-1.1</v>
      </c>
      <c r="L51" s="7" t="n">
        <v>-1.3</v>
      </c>
    </row>
    <row r="52">
      <c r="A52" s="4" t="inlineStr">
        <is>
          <t>Net loss</t>
        </is>
      </c>
      <c r="C52" s="7" t="n">
        <v>0.8</v>
      </c>
      <c r="D52" s="7" t="n">
        <v>2.1</v>
      </c>
      <c r="E52" s="7" t="n">
        <v>1.7</v>
      </c>
      <c r="F52" s="7" t="n">
        <v>2.4</v>
      </c>
      <c r="G52" s="7" t="n">
        <v>-1.1</v>
      </c>
      <c r="H52" s="7" t="n">
        <v>-1.4</v>
      </c>
      <c r="I52" s="7" t="n">
        <v>-1.4</v>
      </c>
    </row>
    <row r="53">
      <c r="A53" s="4" t="inlineStr">
        <is>
          <t>Distributions to noncontrolling interests</t>
        </is>
      </c>
      <c r="G53" s="5" t="n">
        <v>0</v>
      </c>
      <c r="H53" s="7" t="n">
        <v>-0.9</v>
      </c>
    </row>
    <row r="54">
      <c r="A54" s="4" t="inlineStr">
        <is>
          <t>Ending balance</t>
        </is>
      </c>
      <c r="B54" s="7" t="n">
        <v>-1.1</v>
      </c>
      <c r="C54" s="7" t="n">
        <v>-1.1</v>
      </c>
      <c r="D54" s="5" t="n">
        <v>1</v>
      </c>
      <c r="E54" s="7" t="n">
        <v>2.7</v>
      </c>
      <c r="F54" s="7" t="n">
        <v>-1.9</v>
      </c>
      <c r="G54" s="6" t="n">
        <v>-6.1</v>
      </c>
      <c r="H54" s="8" t="n">
        <v>-5</v>
      </c>
      <c r="I54" s="6" t="n">
        <v>-2.7</v>
      </c>
      <c r="J54" s="7" t="n">
        <v>-1.1</v>
      </c>
      <c r="K54" s="7" t="n">
        <v>2.7</v>
      </c>
      <c r="L54" s="6" t="n">
        <v>-6.1</v>
      </c>
    </row>
    <row r="55">
      <c r="A55" s="4" t="inlineStr">
        <is>
          <t>Warrant</t>
        </is>
      </c>
    </row>
    <row r="56">
      <c r="A56" s="3" t="inlineStr">
        <is>
          <t>Share-based Compensation Arrangement by Share-based Payment Award [Line Items]</t>
        </is>
      </c>
    </row>
    <row r="57">
      <c r="A57" s="4" t="inlineStr">
        <is>
          <t>Beginning balance</t>
        </is>
      </c>
      <c r="C57" s="5" t="n">
        <v>0</v>
      </c>
      <c r="D57" s="7" t="n">
        <v>16.4</v>
      </c>
      <c r="E57" s="7" t="n">
        <v>16.4</v>
      </c>
      <c r="F57" s="5" t="n">
        <v>0</v>
      </c>
      <c r="J57" s="5" t="n">
        <v>0</v>
      </c>
      <c r="K57" s="7" t="n">
        <v>16.4</v>
      </c>
    </row>
    <row r="58">
      <c r="A58" s="4" t="inlineStr">
        <is>
          <t>Issuance of Successor Common Shares and Warrants</t>
        </is>
      </c>
      <c r="C58" s="7" t="n">
        <v>16.4</v>
      </c>
    </row>
    <row r="59">
      <c r="A59" s="4" t="inlineStr">
        <is>
          <t>Ending balance</t>
        </is>
      </c>
      <c r="B59" s="6" t="n">
        <v>16.4</v>
      </c>
      <c r="C59" s="6" t="n">
        <v>16.4</v>
      </c>
      <c r="D59" s="6" t="n">
        <v>16.4</v>
      </c>
      <c r="E59" s="6" t="n">
        <v>16.4</v>
      </c>
      <c r="F59" s="8" t="n">
        <v>0</v>
      </c>
      <c r="J59" s="6" t="n">
        <v>16.4</v>
      </c>
      <c r="K59" s="6" t="n">
        <v>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arrative (Details) - USD ($) $ / shares in Units, $ in Millions</t>
        </is>
      </c>
      <c r="B1" s="2" t="inlineStr">
        <is>
          <t>Apr. 30, 2021</t>
        </is>
      </c>
      <c r="C1" s="2" t="inlineStr">
        <is>
          <t>Sep. 30, 2021</t>
        </is>
      </c>
    </row>
    <row r="2">
      <c r="A2" s="3" t="inlineStr">
        <is>
          <t>Class of Stock [Line Items]</t>
        </is>
      </c>
    </row>
    <row r="3">
      <c r="A3" s="4" t="inlineStr">
        <is>
          <t>Common Stock, Value, Outstanding</t>
        </is>
      </c>
      <c r="B3" s="6" t="n">
        <v>8.5</v>
      </c>
    </row>
    <row r="4">
      <c r="A4" s="4" t="inlineStr">
        <is>
          <t>Class of Warrant or Right, Outstanding</t>
        </is>
      </c>
      <c r="C4" s="5" t="n">
        <v>5645161</v>
      </c>
    </row>
    <row r="5">
      <c r="A5" s="4" t="inlineStr">
        <is>
          <t>Class of Warrant or Right, Exercise Price of Warrants or Rights</t>
        </is>
      </c>
      <c r="C5" s="9" t="n">
        <v>131.88</v>
      </c>
    </row>
    <row r="6">
      <c r="A6" s="4" t="inlineStr">
        <is>
          <t>Warranted, Period Exercisable</t>
        </is>
      </c>
      <c r="C6" s="4" t="inlineStr">
        <is>
          <t>7 years</t>
        </is>
      </c>
    </row>
    <row r="7">
      <c r="A7" s="4" t="inlineStr">
        <is>
          <t>Common shares, shares issued (in shares)</t>
        </is>
      </c>
      <c r="C7" s="5" t="n">
        <v>75000000</v>
      </c>
    </row>
    <row r="8">
      <c r="A8" s="4" t="inlineStr">
        <is>
          <t>Shares issued upon emergence (in shares)</t>
        </is>
      </c>
      <c r="B8" s="5" t="n">
        <v>75000000</v>
      </c>
    </row>
    <row r="9">
      <c r="A9" s="4" t="inlineStr">
        <is>
          <t>Management Incentive Plan</t>
        </is>
      </c>
    </row>
    <row r="10">
      <c r="A10" s="3" t="inlineStr">
        <is>
          <t>Class of Stock [Line Items]</t>
        </is>
      </c>
    </row>
    <row r="11">
      <c r="A11" s="4" t="inlineStr">
        <is>
          <t>Share-based Compensation Arrangement by Share-based Payment Award, Number of Shares Authorized</t>
        </is>
      </c>
      <c r="B11" s="5" t="n">
        <v>8960573</v>
      </c>
    </row>
    <row r="12">
      <c r="A12" s="4" t="inlineStr">
        <is>
          <t>Common Stock [Member]</t>
        </is>
      </c>
    </row>
    <row r="13">
      <c r="A13" s="3" t="inlineStr">
        <is>
          <t>Class of Stock [Line Items]</t>
        </is>
      </c>
    </row>
    <row r="14">
      <c r="A14" s="4" t="inlineStr">
        <is>
          <t>Common shares, shares issued (in shares)</t>
        </is>
      </c>
      <c r="B14" s="5" t="n">
        <v>700000000</v>
      </c>
    </row>
    <row r="15">
      <c r="A15" s="4" t="inlineStr">
        <is>
          <t>Common Stock, No Par Value</t>
        </is>
      </c>
      <c r="B15" s="9" t="n">
        <v>0.01</v>
      </c>
    </row>
    <row r="16">
      <c r="A16" s="4" t="inlineStr">
        <is>
          <t>Shares issued upon emergence (in shares)</t>
        </is>
      </c>
      <c r="B16" s="5" t="n">
        <v>75000000</v>
      </c>
    </row>
    <row r="17">
      <c r="A17" s="4" t="inlineStr">
        <is>
          <t>Preferred Stock</t>
        </is>
      </c>
    </row>
    <row r="18">
      <c r="A18" s="3" t="inlineStr">
        <is>
          <t>Class of Stock [Line Items]</t>
        </is>
      </c>
    </row>
    <row r="19">
      <c r="A19" s="4" t="inlineStr">
        <is>
          <t>Common shares, shares issued (in shares)</t>
        </is>
      </c>
      <c r="B19" s="5" t="n">
        <v>150000000</v>
      </c>
      <c r="C19" s="5" t="n">
        <v>0</v>
      </c>
    </row>
    <row r="20">
      <c r="A20" s="4" t="inlineStr">
        <is>
          <t>Common Stock, No Par Value</t>
        </is>
      </c>
      <c r="B20" s="9"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come Taxes (Narrative) (Details) € in Millions, $ in Millions</t>
        </is>
      </c>
      <c r="B1" s="2" t="inlineStr">
        <is>
          <t>3 Months Ended</t>
        </is>
      </c>
      <c r="H1" s="2" t="inlineStr">
        <is>
          <t>4 Months Ended</t>
        </is>
      </c>
      <c r="I1" s="2" t="inlineStr">
        <is>
          <t>5 Months Ended</t>
        </is>
      </c>
      <c r="J1" s="2" t="inlineStr">
        <is>
          <t>9 Months Ended</t>
        </is>
      </c>
    </row>
    <row r="2">
      <c r="B2" s="2" t="inlineStr">
        <is>
          <t>Sep. 30, 2021USD ($)</t>
        </is>
      </c>
      <c r="C2" s="2" t="inlineStr">
        <is>
          <t>Sep. 30, 2020USD ($)</t>
        </is>
      </c>
      <c r="D2" s="2" t="inlineStr">
        <is>
          <t>Jun. 30, 2020USD ($)</t>
        </is>
      </c>
      <c r="E2" s="2" t="inlineStr">
        <is>
          <t>Jun. 30, 2020EUR (€)</t>
        </is>
      </c>
      <c r="F2" s="2" t="inlineStr">
        <is>
          <t>Mar. 31, 2020USD ($)</t>
        </is>
      </c>
      <c r="G2" s="2" t="inlineStr">
        <is>
          <t>Mar. 31, 2020EUR (€)</t>
        </is>
      </c>
      <c r="H2" s="2" t="inlineStr">
        <is>
          <t>Apr. 30, 2021USD ($)</t>
        </is>
      </c>
      <c r="I2" s="2" t="inlineStr">
        <is>
          <t>Sep. 30, 2021USD ($)</t>
        </is>
      </c>
      <c r="J2" s="2" t="inlineStr">
        <is>
          <t>Sep. 30, 2021USD ($)</t>
        </is>
      </c>
      <c r="K2" s="2" t="inlineStr">
        <is>
          <t>Sep. 30, 2020USD ($)</t>
        </is>
      </c>
      <c r="L2" s="2" t="inlineStr">
        <is>
          <t>Apr. 11, 2019USD ($)</t>
        </is>
      </c>
      <c r="M2" s="2" t="inlineStr">
        <is>
          <t>Apr. 11, 2019EUR (€)</t>
        </is>
      </c>
    </row>
    <row r="3">
      <c r="A3" s="3" t="inlineStr">
        <is>
          <t>Income Tax Contingency [Line Items]</t>
        </is>
      </c>
    </row>
    <row r="4">
      <c r="A4" s="4" t="inlineStr">
        <is>
          <t>Discrete Income Tax Expense (Benefit)</t>
        </is>
      </c>
      <c r="B4" s="6" t="n">
        <v>-39.2</v>
      </c>
      <c r="H4" s="6" t="n">
        <v>-2.2</v>
      </c>
      <c r="I4" s="6" t="n">
        <v>-44.8</v>
      </c>
    </row>
    <row r="5">
      <c r="A5" s="4" t="inlineStr">
        <is>
          <t>Income tax expense, adjusted for discrete items</t>
        </is>
      </c>
      <c r="B5" s="7" t="n">
        <v>14.1</v>
      </c>
      <c r="C5" s="6" t="n">
        <v>-13.8</v>
      </c>
      <c r="H5" s="8" t="n">
        <v>14</v>
      </c>
      <c r="I5" s="6" t="n">
        <v>23.6</v>
      </c>
      <c r="K5" s="6" t="n">
        <v>197.9</v>
      </c>
    </row>
    <row r="6">
      <c r="A6" s="4" t="inlineStr">
        <is>
          <t>Income Tax Expense (Benefit) Excluding Discrete Items</t>
        </is>
      </c>
      <c r="B6" s="6" t="n">
        <v>8.1</v>
      </c>
      <c r="J6" s="8" t="n">
        <v>52</v>
      </c>
    </row>
    <row r="7">
      <c r="A7" s="4" t="inlineStr">
        <is>
          <t>Luxembourg Inland Revenue [Member] | Rowan Companies [Member]</t>
        </is>
      </c>
    </row>
    <row r="8">
      <c r="A8" s="3" t="inlineStr">
        <is>
          <t>Income Tax Contingency [Line Items]</t>
        </is>
      </c>
    </row>
    <row r="9">
      <c r="A9" s="4" t="inlineStr">
        <is>
          <t>Income Tax Examination, Estimate of Possible Loss</t>
        </is>
      </c>
      <c r="D9" s="6" t="n">
        <v>164.5</v>
      </c>
      <c r="F9" s="6" t="n">
        <v>164.5</v>
      </c>
      <c r="G9" s="11" t="n">
        <v>142</v>
      </c>
    </row>
    <row r="10">
      <c r="A10" s="4" t="inlineStr">
        <is>
          <t>Income Tax Examination, Penalties Accrued</t>
        </is>
      </c>
      <c r="L10" s="6" t="n">
        <v>107.7</v>
      </c>
      <c r="M10" s="11" t="n">
        <v>93</v>
      </c>
    </row>
    <row r="11">
      <c r="A11" s="4" t="inlineStr">
        <is>
          <t>Luxembourg Inland Revenue [Member] | Rowan Companies [Member] | Uncertain Tax Positions</t>
        </is>
      </c>
    </row>
    <row r="12">
      <c r="A12" s="3" t="inlineStr">
        <is>
          <t>Income Tax Contingency [Line Items]</t>
        </is>
      </c>
    </row>
    <row r="13">
      <c r="A13" s="4" t="inlineStr">
        <is>
          <t>Unrecognized Tax Benefits, Decrease Resulting from Prior Period Tax Positions</t>
        </is>
      </c>
      <c r="D13" s="7" t="n">
        <v>91.5</v>
      </c>
      <c r="E13" s="11" t="n">
        <v>79</v>
      </c>
    </row>
    <row r="14">
      <c r="A14" s="4" t="inlineStr">
        <is>
          <t>Luxembourg Inland Revenue [Member] | Rowan Companies [Member] | Wealth tax</t>
        </is>
      </c>
    </row>
    <row r="15">
      <c r="A15" s="3" t="inlineStr">
        <is>
          <t>Income Tax Contingency [Line Items]</t>
        </is>
      </c>
    </row>
    <row r="16">
      <c r="A16" s="4" t="inlineStr">
        <is>
          <t>Unrecognized Tax Benefits, Decrease Resulting from Prior Period Tax Positions</t>
        </is>
      </c>
      <c r="D16" s="6" t="n">
        <v>2.3</v>
      </c>
      <c r="E16" s="11" t="n">
        <v>2</v>
      </c>
    </row>
  </sheetData>
  <mergeCells count="4">
    <mergeCell ref="A1:A2"/>
    <mergeCell ref="B1:G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6" customWidth="1" min="2" max="2"/>
  </cols>
  <sheetData>
    <row r="1">
      <c r="A1" s="1" t="inlineStr">
        <is>
          <t>Contingencies (Narrative) (Details) $ in Millions</t>
        </is>
      </c>
      <c r="B1" s="2" t="inlineStr">
        <is>
          <t>9 Months Ended</t>
        </is>
      </c>
    </row>
    <row r="2">
      <c r="B2" s="2" t="inlineStr">
        <is>
          <t>Sep. 30, 2021USD ($)jackupdrillship</t>
        </is>
      </c>
    </row>
    <row r="3">
      <c r="A3" s="3" t="inlineStr">
        <is>
          <t>Commitments and Contingencies Disclosure [Abstract]</t>
        </is>
      </c>
    </row>
    <row r="4">
      <c r="A4" s="4" t="inlineStr">
        <is>
          <t>Number of Newbuild Jackup Rigs | jackup</t>
        </is>
      </c>
      <c r="B4" s="5" t="n">
        <v>20</v>
      </c>
    </row>
    <row r="5">
      <c r="A5" s="4" t="inlineStr">
        <is>
          <t>Order Period</t>
        </is>
      </c>
      <c r="B5" s="4" t="inlineStr">
        <is>
          <t>10 years</t>
        </is>
      </c>
    </row>
    <row r="6">
      <c r="A6" s="4" t="inlineStr">
        <is>
          <t>ARO Rigs Under Construction | drillship</t>
        </is>
      </c>
      <c r="B6" s="5" t="n">
        <v>2</v>
      </c>
    </row>
    <row r="7">
      <c r="A7" s="4" t="inlineStr">
        <is>
          <t>Percentage of Down Payment Paid for ARO Newbuilds</t>
        </is>
      </c>
      <c r="B7" s="4" t="inlineStr">
        <is>
          <t>25.00%</t>
        </is>
      </c>
    </row>
    <row r="8">
      <c r="A8" s="4" t="inlineStr">
        <is>
          <t>Maximum Contingent Contributions To Joint Venture</t>
        </is>
      </c>
      <c r="B8" s="8" t="n">
        <v>1250</v>
      </c>
    </row>
    <row r="9">
      <c r="A9" s="4" t="inlineStr">
        <is>
          <t>Minimum Renewal Contract Terms For NewBuild Rigs</t>
        </is>
      </c>
      <c r="B9" s="4" t="inlineStr">
        <is>
          <t>8 years</t>
        </is>
      </c>
    </row>
    <row r="10">
      <c r="A10" s="4" t="inlineStr">
        <is>
          <t>Letters of credit outstanding, amount</t>
        </is>
      </c>
      <c r="B10" s="6" t="n">
        <v>151.1</v>
      </c>
    </row>
    <row r="11">
      <c r="A11" s="4" t="inlineStr">
        <is>
          <t>Deposit Liabilities, Collateral Issued, Financial Instruments</t>
        </is>
      </c>
      <c r="B11" s="6" t="n">
        <v>3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4" customWidth="1" min="1" max="1"/>
    <col width="51" customWidth="1" min="2" max="2"/>
  </cols>
  <sheetData>
    <row r="1">
      <c r="A1" s="1" t="inlineStr">
        <is>
          <t>Segment Information (Narrative) (Details)</t>
        </is>
      </c>
      <c r="B1" s="2" t="inlineStr">
        <is>
          <t>9 Months Ended</t>
        </is>
      </c>
    </row>
    <row r="2">
      <c r="B2" s="2" t="inlineStr">
        <is>
          <t>Sep. 30, 2021rigsdrillshipjackupReportable_segment</t>
        </is>
      </c>
    </row>
    <row r="3">
      <c r="A3" s="3" t="inlineStr">
        <is>
          <t>Segment Reporting Information [Line Items]</t>
        </is>
      </c>
    </row>
    <row r="4">
      <c r="A4" s="4" t="inlineStr">
        <is>
          <t>Number of operating segments (in segments) | Reportable_segment</t>
        </is>
      </c>
      <c r="B4" s="5" t="n">
        <v>4</v>
      </c>
    </row>
    <row r="5">
      <c r="A5" s="4" t="inlineStr">
        <is>
          <t>Total Number Of Contract Drilling Rigs</t>
        </is>
      </c>
      <c r="B5" s="5" t="n">
        <v>59</v>
      </c>
    </row>
    <row r="6">
      <c r="A6" s="4" t="inlineStr">
        <is>
          <t>Other</t>
        </is>
      </c>
    </row>
    <row r="7">
      <c r="A7" s="3" t="inlineStr">
        <is>
          <t>Segment Reporting Information [Line Items]</t>
        </is>
      </c>
    </row>
    <row r="8">
      <c r="A8" s="4" t="inlineStr">
        <is>
          <t>Total Number Of Contract Drilling Rigs</t>
        </is>
      </c>
      <c r="B8" s="5" t="n">
        <v>9</v>
      </c>
    </row>
    <row r="9">
      <c r="A9" s="4" t="inlineStr">
        <is>
          <t>ARO</t>
        </is>
      </c>
    </row>
    <row r="10">
      <c r="A10" s="3" t="inlineStr">
        <is>
          <t>Segment Reporting Information [Line Items]</t>
        </is>
      </c>
    </row>
    <row r="11">
      <c r="A11" s="4" t="inlineStr">
        <is>
          <t>Total Number Of Contract Drilling Rigs | jackup</t>
        </is>
      </c>
      <c r="B11" s="5" t="n">
        <v>7</v>
      </c>
    </row>
    <row r="12">
      <c r="A12" s="4" t="inlineStr">
        <is>
          <t>Floaters</t>
        </is>
      </c>
    </row>
    <row r="13">
      <c r="A13" s="3" t="inlineStr">
        <is>
          <t>Segment Reporting Information [Line Items]</t>
        </is>
      </c>
    </row>
    <row r="14">
      <c r="A14" s="4" t="inlineStr">
        <is>
          <t>Total Number Of Contract Drilling Rigs</t>
        </is>
      </c>
      <c r="B14" s="5" t="n">
        <v>16</v>
      </c>
    </row>
    <row r="15">
      <c r="A15" s="4" t="inlineStr">
        <is>
          <t>Asia &amp; Pacific Rim</t>
        </is>
      </c>
    </row>
    <row r="16">
      <c r="A16" s="3" t="inlineStr">
        <is>
          <t>Segment Reporting Information [Line Items]</t>
        </is>
      </c>
    </row>
    <row r="17">
      <c r="A17" s="4" t="inlineStr">
        <is>
          <t>Total Number Of Contract Drilling Rigs</t>
        </is>
      </c>
      <c r="B17" s="5" t="n">
        <v>8</v>
      </c>
    </row>
    <row r="18">
      <c r="A18" s="4" t="inlineStr">
        <is>
          <t>Asia &amp; Pacific Rim | Other</t>
        </is>
      </c>
    </row>
    <row r="19">
      <c r="A19" s="3" t="inlineStr">
        <is>
          <t>Segment Reporting Information [Line Items]</t>
        </is>
      </c>
    </row>
    <row r="20">
      <c r="A20" s="4" t="inlineStr">
        <is>
          <t>Total Number Of Contract Drilling Rigs</t>
        </is>
      </c>
      <c r="B20" s="5" t="n">
        <v>0</v>
      </c>
    </row>
    <row r="21">
      <c r="A21" s="4" t="inlineStr">
        <is>
          <t>Asia &amp; Pacific Rim | ARO</t>
        </is>
      </c>
    </row>
    <row r="22">
      <c r="A22" s="3" t="inlineStr">
        <is>
          <t>Segment Reporting Information [Line Items]</t>
        </is>
      </c>
    </row>
    <row r="23">
      <c r="A23" s="4" t="inlineStr">
        <is>
          <t>Total Number Of Contract Drilling Rigs</t>
        </is>
      </c>
      <c r="B23" s="5" t="n">
        <v>0</v>
      </c>
    </row>
    <row r="24">
      <c r="A24" s="4" t="inlineStr">
        <is>
          <t>Asia &amp; Pacific Rim | Floaters</t>
        </is>
      </c>
    </row>
    <row r="25">
      <c r="A25" s="3" t="inlineStr">
        <is>
          <t>Segment Reporting Information [Line Items]</t>
        </is>
      </c>
    </row>
    <row r="26">
      <c r="A26" s="4" t="inlineStr">
        <is>
          <t>Total Number Of Contract Drilling Rigs</t>
        </is>
      </c>
      <c r="B26" s="5" t="n">
        <v>2</v>
      </c>
    </row>
    <row r="27">
      <c r="A27" s="4" t="inlineStr">
        <is>
          <t>Asia &amp; Pacific Rim | Work-in-progress | Floaters</t>
        </is>
      </c>
    </row>
    <row r="28">
      <c r="A28" s="3" t="inlineStr">
        <is>
          <t>Segment Reporting Information [Line Items]</t>
        </is>
      </c>
    </row>
    <row r="29">
      <c r="A29" s="4" t="inlineStr">
        <is>
          <t>Total Number Of Contract Drilling Rigs | drillship</t>
        </is>
      </c>
      <c r="B29" s="5" t="n">
        <v>2</v>
      </c>
    </row>
    <row r="30">
      <c r="A30" s="4" t="inlineStr">
        <is>
          <t>North &amp; South America</t>
        </is>
      </c>
    </row>
    <row r="31">
      <c r="A31" s="3" t="inlineStr">
        <is>
          <t>Segment Reporting Information [Line Items]</t>
        </is>
      </c>
    </row>
    <row r="32">
      <c r="A32" s="4" t="inlineStr">
        <is>
          <t>Total Number Of Contract Drilling Rigs</t>
        </is>
      </c>
      <c r="B32" s="5" t="n">
        <v>11</v>
      </c>
    </row>
    <row r="33">
      <c r="A33" s="4" t="inlineStr">
        <is>
          <t>North &amp; South America | Other</t>
        </is>
      </c>
    </row>
    <row r="34">
      <c r="A34" s="3" t="inlineStr">
        <is>
          <t>Segment Reporting Information [Line Items]</t>
        </is>
      </c>
    </row>
    <row r="35">
      <c r="A35" s="4" t="inlineStr">
        <is>
          <t>Number of Drilling Management Contracts</t>
        </is>
      </c>
      <c r="B35" s="5" t="n">
        <v>2</v>
      </c>
    </row>
    <row r="36">
      <c r="A36" s="4" t="inlineStr">
        <is>
          <t>Total Number Of Contract Drilling Rigs</t>
        </is>
      </c>
      <c r="B36" s="5" t="n">
        <v>0</v>
      </c>
    </row>
    <row r="37">
      <c r="A37" s="4" t="inlineStr">
        <is>
          <t>North &amp; South America | ARO</t>
        </is>
      </c>
    </row>
    <row r="38">
      <c r="A38" s="3" t="inlineStr">
        <is>
          <t>Segment Reporting Information [Line Items]</t>
        </is>
      </c>
    </row>
    <row r="39">
      <c r="A39" s="4" t="inlineStr">
        <is>
          <t>Total Number Of Contract Drilling Rigs</t>
        </is>
      </c>
      <c r="B39" s="5" t="n">
        <v>0</v>
      </c>
    </row>
    <row r="40">
      <c r="A40" s="4" t="inlineStr">
        <is>
          <t>North &amp; South America | Floaters</t>
        </is>
      </c>
    </row>
    <row r="41">
      <c r="A41" s="3" t="inlineStr">
        <is>
          <t>Segment Reporting Information [Line Items]</t>
        </is>
      </c>
    </row>
    <row r="42">
      <c r="A42" s="4" t="inlineStr">
        <is>
          <t>Total Number Of Contract Drilling Rigs</t>
        </is>
      </c>
      <c r="B42" s="5" t="n">
        <v>5</v>
      </c>
    </row>
    <row r="43">
      <c r="A43" s="4" t="inlineStr">
        <is>
          <t>Middle East &amp; Africa</t>
        </is>
      </c>
    </row>
    <row r="44">
      <c r="A44" s="3" t="inlineStr">
        <is>
          <t>Segment Reporting Information [Line Items]</t>
        </is>
      </c>
    </row>
    <row r="45">
      <c r="A45" s="4" t="inlineStr">
        <is>
          <t>Total Number Of Contract Drilling Rigs</t>
        </is>
      </c>
      <c r="B45" s="5" t="n">
        <v>18</v>
      </c>
    </row>
    <row r="46">
      <c r="A46" s="4" t="inlineStr">
        <is>
          <t>Middle East &amp; Africa | Other</t>
        </is>
      </c>
    </row>
    <row r="47">
      <c r="A47" s="3" t="inlineStr">
        <is>
          <t>Segment Reporting Information [Line Items]</t>
        </is>
      </c>
    </row>
    <row r="48">
      <c r="A48" s="4" t="inlineStr">
        <is>
          <t>Total Number Of Contract Drilling Rigs | rigs</t>
        </is>
      </c>
      <c r="B48" s="5" t="n">
        <v>8</v>
      </c>
    </row>
    <row r="49">
      <c r="A49" s="4" t="inlineStr">
        <is>
          <t>Middle East &amp; Africa | ARO</t>
        </is>
      </c>
    </row>
    <row r="50">
      <c r="A50" s="3" t="inlineStr">
        <is>
          <t>Segment Reporting Information [Line Items]</t>
        </is>
      </c>
    </row>
    <row r="51">
      <c r="A51" s="4" t="inlineStr">
        <is>
          <t>Total Number Of Contract Drilling Rigs | jackup</t>
        </is>
      </c>
      <c r="B51" s="5" t="n">
        <v>7</v>
      </c>
    </row>
    <row r="52">
      <c r="A52" s="4" t="inlineStr">
        <is>
          <t>Middle East &amp; Africa | Floaters</t>
        </is>
      </c>
    </row>
    <row r="53">
      <c r="A53" s="3" t="inlineStr">
        <is>
          <t>Segment Reporting Information [Line Items]</t>
        </is>
      </c>
    </row>
    <row r="54">
      <c r="A54" s="4" t="inlineStr">
        <is>
          <t>Total Number Of Contract Drilling Rigs</t>
        </is>
      </c>
      <c r="B54" s="5" t="n">
        <v>2</v>
      </c>
    </row>
    <row r="55">
      <c r="A55" s="4" t="inlineStr">
        <is>
          <t>Middle East &amp; Africa | Work-in-progress | ARO</t>
        </is>
      </c>
    </row>
    <row r="56">
      <c r="A56" s="3" t="inlineStr">
        <is>
          <t>Segment Reporting Information [Line Items]</t>
        </is>
      </c>
    </row>
    <row r="57">
      <c r="A57" s="4" t="inlineStr">
        <is>
          <t>Total Number Of Contract Drilling Rigs | drillship</t>
        </is>
      </c>
      <c r="B57"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Segment Information (Schedule Of Segment Reporting Information) (Details) - USD ($) $ in Million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c r="G2" s="2" t="inlineStr">
        <is>
          <t>Dec. 31, 2020</t>
        </is>
      </c>
    </row>
    <row r="3">
      <c r="A3" s="3" t="inlineStr">
        <is>
          <t>Segment Reporting Information [Line Items]</t>
        </is>
      </c>
    </row>
    <row r="4">
      <c r="A4" s="4" t="inlineStr">
        <is>
          <t>Revenues</t>
        </is>
      </c>
      <c r="B4" s="6" t="n">
        <v>326.7</v>
      </c>
      <c r="C4" s="6" t="n">
        <v>285.3</v>
      </c>
      <c r="D4" s="6" t="n">
        <v>397.4</v>
      </c>
      <c r="E4" s="6" t="n">
        <v>529.5</v>
      </c>
      <c r="F4" s="6" t="n">
        <v>1130.7</v>
      </c>
    </row>
    <row r="5">
      <c r="A5" s="3" t="inlineStr">
        <is>
          <t>Operating expenses</t>
        </is>
      </c>
    </row>
    <row r="6">
      <c r="A6" s="4" t="inlineStr">
        <is>
          <t>Contract drilling (exclusive of depreciation)</t>
        </is>
      </c>
      <c r="B6" s="7" t="n">
        <v>274.3</v>
      </c>
      <c r="C6" s="7" t="n">
        <v>307.2</v>
      </c>
      <c r="D6" s="7" t="n">
        <v>337.8</v>
      </c>
      <c r="E6" s="5" t="n">
        <v>443</v>
      </c>
      <c r="F6" s="7" t="n">
        <v>1153.9</v>
      </c>
    </row>
    <row r="7">
      <c r="A7" s="4" t="inlineStr">
        <is>
          <t>Loss on impairment</t>
        </is>
      </c>
      <c r="D7" s="7" t="n">
        <v>756.5</v>
      </c>
      <c r="E7" s="5" t="n">
        <v>0</v>
      </c>
      <c r="F7" s="7" t="n">
        <v>3646.2</v>
      </c>
    </row>
    <row r="8">
      <c r="A8" s="4" t="inlineStr">
        <is>
          <t>Depreciation expense</t>
        </is>
      </c>
      <c r="B8" s="7" t="n">
        <v>24.4</v>
      </c>
      <c r="C8" s="7" t="n">
        <v>122.4</v>
      </c>
      <c r="D8" s="7" t="n">
        <v>159.6</v>
      </c>
      <c r="E8" s="5" t="n">
        <v>41</v>
      </c>
      <c r="F8" s="7" t="n">
        <v>418.4</v>
      </c>
    </row>
    <row r="9">
      <c r="A9" s="4" t="inlineStr">
        <is>
          <t>General and administrative</t>
        </is>
      </c>
      <c r="B9" s="7" t="n">
        <v>27.2</v>
      </c>
      <c r="C9" s="7" t="n">
        <v>72.09999999999999</v>
      </c>
      <c r="D9" s="7" t="n">
        <v>30.7</v>
      </c>
      <c r="E9" s="7" t="n">
        <v>39.9</v>
      </c>
      <c r="F9" s="7" t="n">
        <v>188.1</v>
      </c>
    </row>
    <row r="10">
      <c r="A10" s="4" t="inlineStr">
        <is>
          <t>OTHER OPERATING INCOME</t>
        </is>
      </c>
      <c r="B10" s="5" t="n">
        <v>0</v>
      </c>
      <c r="C10" s="7" t="n">
        <v>118.1</v>
      </c>
      <c r="D10" s="5" t="n">
        <v>0</v>
      </c>
      <c r="E10" s="5" t="n">
        <v>0</v>
      </c>
      <c r="F10" s="7" t="n">
        <v>118.1</v>
      </c>
    </row>
    <row r="11">
      <c r="A11" s="4" t="inlineStr">
        <is>
          <t>Equity in losses (earnings) of ARO</t>
        </is>
      </c>
      <c r="B11" s="7" t="n">
        <v>-2.6</v>
      </c>
      <c r="C11" s="7" t="n">
        <v>-3.9</v>
      </c>
      <c r="D11" s="7" t="n">
        <v>-3.1</v>
      </c>
      <c r="E11" s="7" t="n">
        <v>-7.4</v>
      </c>
      <c r="F11" s="7" t="n">
        <v>7.6</v>
      </c>
    </row>
    <row r="12">
      <c r="A12" s="4" t="inlineStr">
        <is>
          <t>Operating Income (Loss)</t>
        </is>
      </c>
      <c r="B12" s="7" t="n">
        <v>3.4</v>
      </c>
      <c r="C12" s="7" t="n">
        <v>-94.40000000000001</v>
      </c>
      <c r="D12" s="7" t="n">
        <v>-884.1</v>
      </c>
      <c r="E12" s="5" t="n">
        <v>13</v>
      </c>
      <c r="F12" s="7" t="n">
        <v>-4165.4</v>
      </c>
    </row>
    <row r="13">
      <c r="A13" s="4" t="inlineStr">
        <is>
          <t>Property, Plant and Equipment, Net</t>
        </is>
      </c>
      <c r="B13" s="7" t="n">
        <v>-892.3</v>
      </c>
      <c r="C13" s="7" t="n">
        <v>-11082.4</v>
      </c>
      <c r="D13" s="7" t="n">
        <v>-909.1</v>
      </c>
      <c r="E13" s="7" t="n">
        <v>-892.3</v>
      </c>
      <c r="F13" s="7" t="n">
        <v>-11082.4</v>
      </c>
      <c r="G13" s="6" t="n">
        <v>-10960.5</v>
      </c>
    </row>
    <row r="14">
      <c r="A14" s="4" t="inlineStr">
        <is>
          <t>Operating Segments [Member] | Floaters</t>
        </is>
      </c>
    </row>
    <row r="15">
      <c r="A15" s="3" t="inlineStr">
        <is>
          <t>Segment Reporting Information [Line Items]</t>
        </is>
      </c>
    </row>
    <row r="16">
      <c r="A16" s="4" t="inlineStr">
        <is>
          <t>Revenues</t>
        </is>
      </c>
      <c r="B16" s="7" t="n">
        <v>104.3</v>
      </c>
      <c r="C16" s="7" t="n">
        <v>57.1</v>
      </c>
      <c r="D16" s="7" t="n">
        <v>115.7</v>
      </c>
      <c r="E16" s="5" t="n">
        <v>154</v>
      </c>
      <c r="F16" s="7" t="n">
        <v>400.3</v>
      </c>
    </row>
    <row r="17">
      <c r="A17" s="3" t="inlineStr">
        <is>
          <t>Operating expenses</t>
        </is>
      </c>
    </row>
    <row r="18">
      <c r="A18" s="4" t="inlineStr">
        <is>
          <t>Contract drilling (exclusive of depreciation)</t>
        </is>
      </c>
      <c r="B18" s="7" t="n">
        <v>90.90000000000001</v>
      </c>
      <c r="C18" s="7" t="n">
        <v>112.1</v>
      </c>
      <c r="D18" s="5" t="n">
        <v>106</v>
      </c>
      <c r="E18" s="7" t="n">
        <v>136.1</v>
      </c>
      <c r="F18" s="7" t="n">
        <v>451.4</v>
      </c>
    </row>
    <row r="19">
      <c r="A19" s="4" t="inlineStr">
        <is>
          <t>Loss on impairment</t>
        </is>
      </c>
      <c r="D19" s="7" t="n">
        <v>756.5</v>
      </c>
      <c r="F19" s="7" t="n">
        <v>3386.2</v>
      </c>
    </row>
    <row r="20">
      <c r="A20" s="4" t="inlineStr">
        <is>
          <t>Depreciation expense</t>
        </is>
      </c>
      <c r="B20" s="7" t="n">
        <v>11.4</v>
      </c>
      <c r="C20" s="7" t="n">
        <v>55.8</v>
      </c>
      <c r="D20" s="7" t="n">
        <v>72.09999999999999</v>
      </c>
      <c r="E20" s="7" t="n">
        <v>19.3</v>
      </c>
      <c r="F20" s="7" t="n">
        <v>207.2</v>
      </c>
    </row>
    <row r="21">
      <c r="A21" s="4" t="inlineStr">
        <is>
          <t>General and administrative</t>
        </is>
      </c>
      <c r="B21" s="5" t="n">
        <v>0</v>
      </c>
      <c r="C21" s="5" t="n">
        <v>0</v>
      </c>
      <c r="D21" s="5" t="n">
        <v>0</v>
      </c>
      <c r="E21" s="5" t="n">
        <v>0</v>
      </c>
      <c r="F21" s="5" t="n">
        <v>0</v>
      </c>
    </row>
    <row r="22">
      <c r="A22" s="4" t="inlineStr">
        <is>
          <t>OTHER OPERATING INCOME</t>
        </is>
      </c>
      <c r="C22" s="7" t="n">
        <v>118.1</v>
      </c>
      <c r="F22" s="7" t="n">
        <v>118.1</v>
      </c>
    </row>
    <row r="23">
      <c r="A23" s="4" t="inlineStr">
        <is>
          <t>Equity in losses (earnings) of ARO</t>
        </is>
      </c>
      <c r="B23" s="5" t="n">
        <v>0</v>
      </c>
      <c r="C23" s="5" t="n">
        <v>0</v>
      </c>
      <c r="D23" s="5" t="n">
        <v>0</v>
      </c>
      <c r="E23" s="5" t="n">
        <v>0</v>
      </c>
      <c r="F23" s="5" t="n">
        <v>0</v>
      </c>
    </row>
    <row r="24">
      <c r="A24" s="4" t="inlineStr">
        <is>
          <t>Operating Income (Loss)</t>
        </is>
      </c>
      <c r="B24" s="5" t="n">
        <v>2</v>
      </c>
      <c r="C24" s="7" t="n">
        <v>7.3</v>
      </c>
      <c r="D24" s="7" t="n">
        <v>-818.9</v>
      </c>
      <c r="E24" s="7" t="n">
        <v>-1.4</v>
      </c>
      <c r="F24" s="7" t="n">
        <v>-3526.4</v>
      </c>
    </row>
    <row r="25">
      <c r="A25" s="4" t="inlineStr">
        <is>
          <t>Property, Plant and Equipment, Net</t>
        </is>
      </c>
      <c r="B25" s="7" t="n">
        <v>-416.2</v>
      </c>
      <c r="C25" s="7" t="n">
        <v>-6465.9</v>
      </c>
      <c r="D25" s="7" t="n">
        <v>-419.3</v>
      </c>
      <c r="E25" s="7" t="n">
        <v>-416.2</v>
      </c>
      <c r="F25" s="7" t="n">
        <v>-6465.9</v>
      </c>
    </row>
    <row r="26">
      <c r="A26" s="4" t="inlineStr">
        <is>
          <t>Operating Segments [Member] | Jackups</t>
        </is>
      </c>
    </row>
    <row r="27">
      <c r="A27" s="3" t="inlineStr">
        <is>
          <t>Segment Reporting Information [Line Items]</t>
        </is>
      </c>
    </row>
    <row r="28">
      <c r="A28" s="4" t="inlineStr">
        <is>
          <t>Revenues</t>
        </is>
      </c>
      <c r="B28" s="7" t="n">
        <v>186.3</v>
      </c>
      <c r="C28" s="7" t="n">
        <v>186.8</v>
      </c>
      <c r="D28" s="7" t="n">
        <v>232.4</v>
      </c>
      <c r="E28" s="7" t="n">
        <v>314.8</v>
      </c>
      <c r="F28" s="7" t="n">
        <v>585.9</v>
      </c>
    </row>
    <row r="29">
      <c r="A29" s="3" t="inlineStr">
        <is>
          <t>Operating expenses</t>
        </is>
      </c>
    </row>
    <row r="30">
      <c r="A30" s="4" t="inlineStr">
        <is>
          <t>Contract drilling (exclusive of depreciation)</t>
        </is>
      </c>
      <c r="B30" s="7" t="n">
        <v>140.9</v>
      </c>
      <c r="C30" s="7" t="n">
        <v>140.7</v>
      </c>
      <c r="D30" s="7" t="n">
        <v>169.3</v>
      </c>
      <c r="E30" s="7" t="n">
        <v>236.4</v>
      </c>
      <c r="F30" s="7" t="n">
        <v>510.8</v>
      </c>
    </row>
    <row r="31">
      <c r="A31" s="4" t="inlineStr">
        <is>
          <t>Loss on impairment</t>
        </is>
      </c>
      <c r="D31" s="5" t="n">
        <v>0</v>
      </c>
      <c r="F31" s="7" t="n">
        <v>254.3</v>
      </c>
    </row>
    <row r="32">
      <c r="A32" s="4" t="inlineStr">
        <is>
          <t>Depreciation expense</t>
        </is>
      </c>
      <c r="B32" s="7" t="n">
        <v>12.1</v>
      </c>
      <c r="C32" s="7" t="n">
        <v>52.9</v>
      </c>
      <c r="D32" s="7" t="n">
        <v>69.7</v>
      </c>
      <c r="E32" s="7" t="n">
        <v>19.9</v>
      </c>
      <c r="F32" s="7" t="n">
        <v>164.2</v>
      </c>
    </row>
    <row r="33">
      <c r="A33" s="4" t="inlineStr">
        <is>
          <t>General and administrative</t>
        </is>
      </c>
      <c r="B33" s="5" t="n">
        <v>0</v>
      </c>
      <c r="C33" s="5" t="n">
        <v>0</v>
      </c>
      <c r="D33" s="5" t="n">
        <v>0</v>
      </c>
      <c r="E33" s="5" t="n">
        <v>0</v>
      </c>
      <c r="F33" s="5" t="n">
        <v>0</v>
      </c>
    </row>
    <row r="34">
      <c r="A34" s="4" t="inlineStr">
        <is>
          <t>OTHER OPERATING INCOME</t>
        </is>
      </c>
      <c r="C34" s="5" t="n">
        <v>0</v>
      </c>
      <c r="F34" s="5" t="n">
        <v>0</v>
      </c>
    </row>
    <row r="35">
      <c r="A35" s="4" t="inlineStr">
        <is>
          <t>Equity in losses (earnings) of ARO</t>
        </is>
      </c>
      <c r="B35" s="5" t="n">
        <v>0</v>
      </c>
      <c r="C35" s="5" t="n">
        <v>0</v>
      </c>
      <c r="D35" s="5" t="n">
        <v>0</v>
      </c>
      <c r="E35" s="5" t="n">
        <v>0</v>
      </c>
      <c r="F35" s="5" t="n">
        <v>0</v>
      </c>
    </row>
    <row r="36">
      <c r="A36" s="4" t="inlineStr">
        <is>
          <t>Operating Income (Loss)</t>
        </is>
      </c>
      <c r="B36" s="7" t="n">
        <v>33.3</v>
      </c>
      <c r="C36" s="7" t="n">
        <v>-6.8</v>
      </c>
      <c r="D36" s="7" t="n">
        <v>-6.6</v>
      </c>
      <c r="E36" s="7" t="n">
        <v>58.5</v>
      </c>
      <c r="F36" s="7" t="n">
        <v>-343.4</v>
      </c>
    </row>
    <row r="37">
      <c r="A37" s="4" t="inlineStr">
        <is>
          <t>Property, Plant and Equipment, Net</t>
        </is>
      </c>
      <c r="B37" s="7" t="n">
        <v>-394.2</v>
      </c>
      <c r="C37" s="5" t="n">
        <v>-3961</v>
      </c>
      <c r="D37" s="7" t="n">
        <v>-401.4</v>
      </c>
      <c r="E37" s="7" t="n">
        <v>-394.2</v>
      </c>
      <c r="F37" s="5" t="n">
        <v>-3961</v>
      </c>
    </row>
    <row r="38">
      <c r="A38" s="4" t="inlineStr">
        <is>
          <t>Operating Segments [Member] | ARO</t>
        </is>
      </c>
    </row>
    <row r="39">
      <c r="A39" s="3" t="inlineStr">
        <is>
          <t>Segment Reporting Information [Line Items]</t>
        </is>
      </c>
    </row>
    <row r="40">
      <c r="A40" s="4" t="inlineStr">
        <is>
          <t>Revenues</t>
        </is>
      </c>
      <c r="B40" s="7" t="n">
        <v>117.7</v>
      </c>
      <c r="C40" s="7" t="n">
        <v>145.6</v>
      </c>
      <c r="D40" s="7" t="n">
        <v>163.5</v>
      </c>
      <c r="E40" s="7" t="n">
        <v>201.7</v>
      </c>
      <c r="F40" s="7" t="n">
        <v>431.9</v>
      </c>
    </row>
    <row r="41">
      <c r="A41" s="3" t="inlineStr">
        <is>
          <t>Operating expenses</t>
        </is>
      </c>
    </row>
    <row r="42">
      <c r="A42" s="4" t="inlineStr">
        <is>
          <t>Contract drilling (exclusive of depreciation)</t>
        </is>
      </c>
      <c r="B42" s="7" t="n">
        <v>94.40000000000001</v>
      </c>
      <c r="C42" s="5" t="n">
        <v>99</v>
      </c>
      <c r="D42" s="7" t="n">
        <v>116.1</v>
      </c>
      <c r="E42" s="7" t="n">
        <v>157.3</v>
      </c>
      <c r="F42" s="7" t="n">
        <v>319.8</v>
      </c>
    </row>
    <row r="43">
      <c r="A43" s="4" t="inlineStr">
        <is>
          <t>Loss on impairment</t>
        </is>
      </c>
      <c r="D43" s="5" t="n">
        <v>0</v>
      </c>
      <c r="F43" s="5" t="n">
        <v>0</v>
      </c>
    </row>
    <row r="44">
      <c r="A44" s="4" t="inlineStr">
        <is>
          <t>Depreciation expense</t>
        </is>
      </c>
      <c r="B44" s="7" t="n">
        <v>16.8</v>
      </c>
      <c r="C44" s="7" t="n">
        <v>14.8</v>
      </c>
      <c r="D44" s="5" t="n">
        <v>21</v>
      </c>
      <c r="E44" s="7" t="n">
        <v>26.5</v>
      </c>
      <c r="F44" s="7" t="n">
        <v>41.1</v>
      </c>
    </row>
    <row r="45">
      <c r="A45" s="4" t="inlineStr">
        <is>
          <t>General and administrative</t>
        </is>
      </c>
      <c r="B45" s="7" t="n">
        <v>5.4</v>
      </c>
      <c r="C45" s="7" t="n">
        <v>5.8</v>
      </c>
      <c r="D45" s="7" t="n">
        <v>4.2</v>
      </c>
      <c r="E45" s="7" t="n">
        <v>8.5</v>
      </c>
      <c r="F45" s="7" t="n">
        <v>21.2</v>
      </c>
    </row>
    <row r="46">
      <c r="A46" s="4" t="inlineStr">
        <is>
          <t>OTHER OPERATING INCOME</t>
        </is>
      </c>
      <c r="C46" s="5" t="n">
        <v>0</v>
      </c>
      <c r="F46" s="5" t="n">
        <v>0</v>
      </c>
    </row>
    <row r="47">
      <c r="A47" s="4" t="inlineStr">
        <is>
          <t>Equity in losses (earnings) of ARO</t>
        </is>
      </c>
      <c r="B47" s="5" t="n">
        <v>0</v>
      </c>
      <c r="C47" s="5" t="n">
        <v>0</v>
      </c>
      <c r="D47" s="5" t="n">
        <v>0</v>
      </c>
      <c r="E47" s="5" t="n">
        <v>0</v>
      </c>
      <c r="F47" s="5" t="n">
        <v>0</v>
      </c>
    </row>
    <row r="48">
      <c r="A48" s="4" t="inlineStr">
        <is>
          <t>Operating Income (Loss)</t>
        </is>
      </c>
      <c r="B48" s="7" t="n">
        <v>1.1</v>
      </c>
      <c r="C48" s="5" t="n">
        <v>26</v>
      </c>
      <c r="D48" s="7" t="n">
        <v>22.2</v>
      </c>
      <c r="E48" s="7" t="n">
        <v>9.4</v>
      </c>
      <c r="F48" s="7" t="n">
        <v>49.8</v>
      </c>
    </row>
    <row r="49">
      <c r="A49" s="4" t="inlineStr">
        <is>
          <t>Property, Plant and Equipment, Net</t>
        </is>
      </c>
      <c r="B49" s="7" t="n">
        <v>-728.3</v>
      </c>
      <c r="C49" s="7" t="n">
        <v>-736.3</v>
      </c>
      <c r="D49" s="7" t="n">
        <v>-730.7</v>
      </c>
      <c r="E49" s="7" t="n">
        <v>-728.3</v>
      </c>
      <c r="F49" s="7" t="n">
        <v>-736.3</v>
      </c>
    </row>
    <row r="50">
      <c r="A50" s="4" t="inlineStr">
        <is>
          <t>Operating Segments [Member] | Other</t>
        </is>
      </c>
    </row>
    <row r="51">
      <c r="A51" s="3" t="inlineStr">
        <is>
          <t>Segment Reporting Information [Line Items]</t>
        </is>
      </c>
    </row>
    <row r="52">
      <c r="A52" s="4" t="inlineStr">
        <is>
          <t>Revenues</t>
        </is>
      </c>
      <c r="B52" s="7" t="n">
        <v>36.1</v>
      </c>
      <c r="C52" s="7" t="n">
        <v>41.4</v>
      </c>
      <c r="D52" s="7" t="n">
        <v>49.3</v>
      </c>
      <c r="E52" s="7" t="n">
        <v>60.7</v>
      </c>
      <c r="F52" s="7" t="n">
        <v>144.5</v>
      </c>
    </row>
    <row r="53">
      <c r="A53" s="3" t="inlineStr">
        <is>
          <t>Operating expenses</t>
        </is>
      </c>
    </row>
    <row r="54">
      <c r="A54" s="4" t="inlineStr">
        <is>
          <t>Contract drilling (exclusive of depreciation)</t>
        </is>
      </c>
      <c r="B54" s="7" t="n">
        <v>14.1</v>
      </c>
      <c r="C54" s="7" t="n">
        <v>16.4</v>
      </c>
      <c r="D54" s="7" t="n">
        <v>19.8</v>
      </c>
      <c r="E54" s="7" t="n">
        <v>23.3</v>
      </c>
      <c r="F54" s="7" t="n">
        <v>65.8</v>
      </c>
    </row>
    <row r="55">
      <c r="A55" s="4" t="inlineStr">
        <is>
          <t>Loss on impairment</t>
        </is>
      </c>
      <c r="D55" s="5" t="n">
        <v>0</v>
      </c>
      <c r="F55" s="7" t="n">
        <v>5.7</v>
      </c>
    </row>
    <row r="56">
      <c r="A56" s="4" t="inlineStr">
        <is>
          <t>Depreciation expense</t>
        </is>
      </c>
      <c r="B56" s="7" t="n">
        <v>0.9</v>
      </c>
      <c r="C56" s="7" t="n">
        <v>11.3</v>
      </c>
      <c r="D56" s="7" t="n">
        <v>14.8</v>
      </c>
      <c r="E56" s="7" t="n">
        <v>1.7</v>
      </c>
      <c r="F56" s="7" t="n">
        <v>33.6</v>
      </c>
    </row>
    <row r="57">
      <c r="A57" s="4" t="inlineStr">
        <is>
          <t>General and administrative</t>
        </is>
      </c>
      <c r="B57" s="5" t="n">
        <v>0</v>
      </c>
      <c r="C57" s="5" t="n">
        <v>0</v>
      </c>
      <c r="D57" s="5" t="n">
        <v>0</v>
      </c>
      <c r="E57" s="5" t="n">
        <v>0</v>
      </c>
      <c r="F57" s="5" t="n">
        <v>0</v>
      </c>
    </row>
    <row r="58">
      <c r="A58" s="4" t="inlineStr">
        <is>
          <t>OTHER OPERATING INCOME</t>
        </is>
      </c>
      <c r="C58" s="5" t="n">
        <v>0</v>
      </c>
      <c r="F58" s="5" t="n">
        <v>0</v>
      </c>
    </row>
    <row r="59">
      <c r="A59" s="4" t="inlineStr">
        <is>
          <t>Equity in losses (earnings) of ARO</t>
        </is>
      </c>
      <c r="B59" s="5" t="n">
        <v>0</v>
      </c>
      <c r="C59" s="5" t="n">
        <v>0</v>
      </c>
      <c r="D59" s="5" t="n">
        <v>0</v>
      </c>
      <c r="E59" s="5" t="n">
        <v>0</v>
      </c>
      <c r="F59" s="5" t="n">
        <v>0</v>
      </c>
    </row>
    <row r="60">
      <c r="A60" s="4" t="inlineStr">
        <is>
          <t>Operating Income (Loss)</t>
        </is>
      </c>
      <c r="B60" s="7" t="n">
        <v>21.1</v>
      </c>
      <c r="C60" s="7" t="n">
        <v>13.7</v>
      </c>
      <c r="D60" s="7" t="n">
        <v>14.7</v>
      </c>
      <c r="E60" s="7" t="n">
        <v>35.7</v>
      </c>
      <c r="F60" s="7" t="n">
        <v>39.4</v>
      </c>
    </row>
    <row r="61">
      <c r="A61" s="4" t="inlineStr">
        <is>
          <t>Property, Plant and Equipment, Net</t>
        </is>
      </c>
      <c r="B61" s="7" t="n">
        <v>-47.3</v>
      </c>
      <c r="C61" s="7" t="n">
        <v>-589.1</v>
      </c>
      <c r="D61" s="7" t="n">
        <v>-50.5</v>
      </c>
      <c r="E61" s="7" t="n">
        <v>-47.3</v>
      </c>
      <c r="F61" s="7" t="n">
        <v>-589.1</v>
      </c>
    </row>
    <row r="62">
      <c r="A62" s="4" t="inlineStr">
        <is>
          <t>Corporate, Non-Segment [Member] | Reconciling Items</t>
        </is>
      </c>
    </row>
    <row r="63">
      <c r="A63" s="3" t="inlineStr">
        <is>
          <t>Segment Reporting Information [Line Items]</t>
        </is>
      </c>
    </row>
    <row r="64">
      <c r="A64" s="4" t="inlineStr">
        <is>
          <t>Revenues</t>
        </is>
      </c>
      <c r="B64" s="7" t="n">
        <v>-117.7</v>
      </c>
      <c r="C64" s="7" t="n">
        <v>-145.6</v>
      </c>
      <c r="D64" s="7" t="n">
        <v>-163.5</v>
      </c>
      <c r="E64" s="7" t="n">
        <v>-201.7</v>
      </c>
      <c r="F64" s="7" t="n">
        <v>-431.9</v>
      </c>
    </row>
    <row r="65">
      <c r="A65" s="3" t="inlineStr">
        <is>
          <t>Operating expenses</t>
        </is>
      </c>
    </row>
    <row r="66">
      <c r="A66" s="4" t="inlineStr">
        <is>
          <t>Contract drilling (exclusive of depreciation)</t>
        </is>
      </c>
      <c r="B66" s="5" t="n">
        <v>-66</v>
      </c>
      <c r="C66" s="5" t="n">
        <v>-61</v>
      </c>
      <c r="D66" s="7" t="n">
        <v>-73.40000000000001</v>
      </c>
      <c r="E66" s="7" t="n">
        <v>-110.1</v>
      </c>
      <c r="F66" s="7" t="n">
        <v>-193.9</v>
      </c>
    </row>
    <row r="67">
      <c r="A67" s="4" t="inlineStr">
        <is>
          <t>Loss on impairment</t>
        </is>
      </c>
      <c r="D67" s="5" t="n">
        <v>0</v>
      </c>
      <c r="F67" s="5" t="n">
        <v>0</v>
      </c>
    </row>
    <row r="68">
      <c r="A68" s="4" t="inlineStr">
        <is>
          <t>Depreciation expense</t>
        </is>
      </c>
      <c r="B68" s="7" t="n">
        <v>-16.8</v>
      </c>
      <c r="C68" s="7" t="n">
        <v>-12.4</v>
      </c>
      <c r="D68" s="5" t="n">
        <v>-18</v>
      </c>
      <c r="E68" s="7" t="n">
        <v>-26.4</v>
      </c>
      <c r="F68" s="7" t="n">
        <v>-27.7</v>
      </c>
    </row>
    <row r="69">
      <c r="A69" s="4" t="inlineStr">
        <is>
          <t>General and administrative</t>
        </is>
      </c>
      <c r="B69" s="7" t="n">
        <v>21.8</v>
      </c>
      <c r="C69" s="7" t="n">
        <v>66.3</v>
      </c>
      <c r="D69" s="7" t="n">
        <v>26.5</v>
      </c>
      <c r="E69" s="7" t="n">
        <v>31.4</v>
      </c>
      <c r="F69" s="7" t="n">
        <v>166.9</v>
      </c>
    </row>
    <row r="70">
      <c r="A70" s="4" t="inlineStr">
        <is>
          <t>OTHER OPERATING INCOME</t>
        </is>
      </c>
      <c r="C70" s="5" t="n">
        <v>0</v>
      </c>
      <c r="F70" s="5" t="n">
        <v>0</v>
      </c>
    </row>
    <row r="71">
      <c r="A71" s="4" t="inlineStr">
        <is>
          <t>Equity in losses (earnings) of ARO</t>
        </is>
      </c>
      <c r="B71" s="7" t="n">
        <v>-2.6</v>
      </c>
      <c r="C71" s="7" t="n">
        <v>-3.9</v>
      </c>
      <c r="D71" s="7" t="n">
        <v>-3.1</v>
      </c>
      <c r="E71" s="7" t="n">
        <v>-7.4</v>
      </c>
      <c r="F71" s="7" t="n">
        <v>7.6</v>
      </c>
    </row>
    <row r="72">
      <c r="A72" s="4" t="inlineStr">
        <is>
          <t>Operating Income (Loss)</t>
        </is>
      </c>
      <c r="B72" s="7" t="n">
        <v>-54.1</v>
      </c>
      <c r="C72" s="7" t="n">
        <v>-134.6</v>
      </c>
      <c r="D72" s="7" t="n">
        <v>-95.5</v>
      </c>
      <c r="E72" s="7" t="n">
        <v>-89.2</v>
      </c>
      <c r="F72" s="7" t="n">
        <v>-384.8</v>
      </c>
    </row>
    <row r="73">
      <c r="A73" s="4" t="inlineStr">
        <is>
          <t>Property, Plant and Equipment, Net</t>
        </is>
      </c>
      <c r="B73" s="6" t="n">
        <v>693.7</v>
      </c>
      <c r="C73" s="6" t="n">
        <v>669.9</v>
      </c>
      <c r="D73" s="6" t="n">
        <v>692.8</v>
      </c>
      <c r="E73" s="6" t="n">
        <v>693.7</v>
      </c>
      <c r="F73" s="6" t="n">
        <v>66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4" customWidth="1" min="2" max="2"/>
  </cols>
  <sheetData>
    <row r="1">
      <c r="A1" s="1" t="inlineStr">
        <is>
          <t>Segment Information (Schedule Of Geographic Distribution Of Rigs By Segment) (Details)</t>
        </is>
      </c>
      <c r="B1" s="2" t="inlineStr">
        <is>
          <t>Sep. 30, 2021rigsjackup</t>
        </is>
      </c>
    </row>
    <row r="2">
      <c r="A2" s="3" t="inlineStr">
        <is>
          <t>Segment Reporting Information [Line Items]</t>
        </is>
      </c>
    </row>
    <row r="3">
      <c r="A3" s="4" t="inlineStr">
        <is>
          <t>Total Number Of Contract Drilling Rigs</t>
        </is>
      </c>
      <c r="B3" s="5" t="n">
        <v>59</v>
      </c>
    </row>
    <row r="4">
      <c r="A4" s="4" t="inlineStr">
        <is>
          <t>Held-for-sale</t>
        </is>
      </c>
    </row>
    <row r="5">
      <c r="A5" s="3" t="inlineStr">
        <is>
          <t>Segment Reporting Information [Line Items]</t>
        </is>
      </c>
    </row>
    <row r="6">
      <c r="A6" s="4" t="inlineStr">
        <is>
          <t>Total Number Of Contract Drilling Rigs</t>
        </is>
      </c>
      <c r="B6" s="5" t="n">
        <v>2</v>
      </c>
    </row>
    <row r="7">
      <c r="A7" s="4" t="inlineStr">
        <is>
          <t>Floaters</t>
        </is>
      </c>
    </row>
    <row r="8">
      <c r="A8" s="3" t="inlineStr">
        <is>
          <t>Segment Reporting Information [Line Items]</t>
        </is>
      </c>
    </row>
    <row r="9">
      <c r="A9" s="4" t="inlineStr">
        <is>
          <t>Total Number Of Contract Drilling Rigs</t>
        </is>
      </c>
      <c r="B9" s="5" t="n">
        <v>16</v>
      </c>
    </row>
    <row r="10">
      <c r="A10" s="4" t="inlineStr">
        <is>
          <t>Floaters | Held-for-sale</t>
        </is>
      </c>
    </row>
    <row r="11">
      <c r="A11" s="3" t="inlineStr">
        <is>
          <t>Segment Reporting Information [Line Items]</t>
        </is>
      </c>
    </row>
    <row r="12">
      <c r="A12" s="4" t="inlineStr">
        <is>
          <t>Total Number Of Contract Drilling Rigs</t>
        </is>
      </c>
      <c r="B12" s="5" t="n">
        <v>0</v>
      </c>
    </row>
    <row r="13">
      <c r="A13" s="4" t="inlineStr">
        <is>
          <t>Jackups</t>
        </is>
      </c>
    </row>
    <row r="14">
      <c r="A14" s="3" t="inlineStr">
        <is>
          <t>Segment Reporting Information [Line Items]</t>
        </is>
      </c>
    </row>
    <row r="15">
      <c r="A15" s="4" t="inlineStr">
        <is>
          <t>Total Number Of Contract Drilling Rigs</t>
        </is>
      </c>
      <c r="B15" s="5" t="n">
        <v>34</v>
      </c>
    </row>
    <row r="16">
      <c r="A16" s="4" t="inlineStr">
        <is>
          <t>Jackups | Held-for-sale</t>
        </is>
      </c>
    </row>
    <row r="17">
      <c r="A17" s="3" t="inlineStr">
        <is>
          <t>Segment Reporting Information [Line Items]</t>
        </is>
      </c>
    </row>
    <row r="18">
      <c r="A18" s="4" t="inlineStr">
        <is>
          <t>Total Number Of Contract Drilling Rigs</t>
        </is>
      </c>
      <c r="B18" s="5" t="n">
        <v>1</v>
      </c>
    </row>
    <row r="19">
      <c r="A19" s="4" t="inlineStr">
        <is>
          <t>Other</t>
        </is>
      </c>
    </row>
    <row r="20">
      <c r="A20" s="3" t="inlineStr">
        <is>
          <t>Segment Reporting Information [Line Items]</t>
        </is>
      </c>
    </row>
    <row r="21">
      <c r="A21" s="4" t="inlineStr">
        <is>
          <t>Total Number Of Contract Drilling Rigs</t>
        </is>
      </c>
      <c r="B21" s="5" t="n">
        <v>9</v>
      </c>
    </row>
    <row r="22">
      <c r="A22" s="4" t="inlineStr">
        <is>
          <t>Other | Held-for-sale</t>
        </is>
      </c>
    </row>
    <row r="23">
      <c r="A23" s="3" t="inlineStr">
        <is>
          <t>Segment Reporting Information [Line Items]</t>
        </is>
      </c>
    </row>
    <row r="24">
      <c r="A24" s="4" t="inlineStr">
        <is>
          <t>Total Number Of Contract Drilling Rigs</t>
        </is>
      </c>
      <c r="B24" s="5" t="n">
        <v>1</v>
      </c>
    </row>
    <row r="25">
      <c r="A25" s="4" t="inlineStr">
        <is>
          <t>ARO</t>
        </is>
      </c>
    </row>
    <row r="26">
      <c r="A26" s="3" t="inlineStr">
        <is>
          <t>Segment Reporting Information [Line Items]</t>
        </is>
      </c>
    </row>
    <row r="27">
      <c r="A27" s="4" t="inlineStr">
        <is>
          <t>Total Number Of Contract Drilling Rigs | jackup</t>
        </is>
      </c>
      <c r="B27" s="5" t="n">
        <v>7</v>
      </c>
    </row>
    <row r="28">
      <c r="A28" s="4" t="inlineStr">
        <is>
          <t>ARO | Held-for-sale</t>
        </is>
      </c>
    </row>
    <row r="29">
      <c r="A29" s="3" t="inlineStr">
        <is>
          <t>Segment Reporting Information [Line Items]</t>
        </is>
      </c>
    </row>
    <row r="30">
      <c r="A30" s="4" t="inlineStr">
        <is>
          <t>Total Number Of Contract Drilling Rigs</t>
        </is>
      </c>
      <c r="B30" s="5" t="n">
        <v>0</v>
      </c>
    </row>
    <row r="31">
      <c r="A31" s="4" t="inlineStr">
        <is>
          <t>North &amp; South America</t>
        </is>
      </c>
    </row>
    <row r="32">
      <c r="A32" s="3" t="inlineStr">
        <is>
          <t>Segment Reporting Information [Line Items]</t>
        </is>
      </c>
    </row>
    <row r="33">
      <c r="A33" s="4" t="inlineStr">
        <is>
          <t>Total Number Of Contract Drilling Rigs</t>
        </is>
      </c>
      <c r="B33" s="5" t="n">
        <v>11</v>
      </c>
    </row>
    <row r="34">
      <c r="A34" s="4" t="inlineStr">
        <is>
          <t>North &amp; South America | Floaters</t>
        </is>
      </c>
    </row>
    <row r="35">
      <c r="A35" s="3" t="inlineStr">
        <is>
          <t>Segment Reporting Information [Line Items]</t>
        </is>
      </c>
    </row>
    <row r="36">
      <c r="A36" s="4" t="inlineStr">
        <is>
          <t>Total Number Of Contract Drilling Rigs</t>
        </is>
      </c>
      <c r="B36" s="5" t="n">
        <v>5</v>
      </c>
    </row>
    <row r="37">
      <c r="A37" s="4" t="inlineStr">
        <is>
          <t>North &amp; South America | Jackups</t>
        </is>
      </c>
    </row>
    <row r="38">
      <c r="A38" s="3" t="inlineStr">
        <is>
          <t>Segment Reporting Information [Line Items]</t>
        </is>
      </c>
    </row>
    <row r="39">
      <c r="A39" s="4" t="inlineStr">
        <is>
          <t>Total Number Of Contract Drilling Rigs</t>
        </is>
      </c>
      <c r="B39" s="5" t="n">
        <v>6</v>
      </c>
    </row>
    <row r="40">
      <c r="A40" s="4" t="inlineStr">
        <is>
          <t>North &amp; South America | Other</t>
        </is>
      </c>
    </row>
    <row r="41">
      <c r="A41" s="3" t="inlineStr">
        <is>
          <t>Segment Reporting Information [Line Items]</t>
        </is>
      </c>
    </row>
    <row r="42">
      <c r="A42" s="4" t="inlineStr">
        <is>
          <t>Total Number Of Contract Drilling Rigs</t>
        </is>
      </c>
      <c r="B42" s="5" t="n">
        <v>0</v>
      </c>
    </row>
    <row r="43">
      <c r="A43" s="4" t="inlineStr">
        <is>
          <t>North &amp; South America | ARO</t>
        </is>
      </c>
    </row>
    <row r="44">
      <c r="A44" s="3" t="inlineStr">
        <is>
          <t>Segment Reporting Information [Line Items]</t>
        </is>
      </c>
    </row>
    <row r="45">
      <c r="A45" s="4" t="inlineStr">
        <is>
          <t>Total Number Of Contract Drilling Rigs</t>
        </is>
      </c>
      <c r="B45" s="5" t="n">
        <v>0</v>
      </c>
    </row>
    <row r="46">
      <c r="A46" s="4" t="inlineStr">
        <is>
          <t>Europe &amp; the Mediterranean</t>
        </is>
      </c>
    </row>
    <row r="47">
      <c r="A47" s="3" t="inlineStr">
        <is>
          <t>Segment Reporting Information [Line Items]</t>
        </is>
      </c>
    </row>
    <row r="48">
      <c r="A48" s="4" t="inlineStr">
        <is>
          <t>Total Number Of Contract Drilling Rigs</t>
        </is>
      </c>
      <c r="B48" s="5" t="n">
        <v>20</v>
      </c>
    </row>
    <row r="49">
      <c r="A49" s="4" t="inlineStr">
        <is>
          <t>Europe &amp; the Mediterranean | Floaters</t>
        </is>
      </c>
    </row>
    <row r="50">
      <c r="A50" s="3" t="inlineStr">
        <is>
          <t>Segment Reporting Information [Line Items]</t>
        </is>
      </c>
    </row>
    <row r="51">
      <c r="A51" s="4" t="inlineStr">
        <is>
          <t>Total Number Of Contract Drilling Rigs</t>
        </is>
      </c>
      <c r="B51" s="5" t="n">
        <v>7</v>
      </c>
    </row>
    <row r="52">
      <c r="A52" s="4" t="inlineStr">
        <is>
          <t>Europe &amp; the Mediterranean | Jackups</t>
        </is>
      </c>
    </row>
    <row r="53">
      <c r="A53" s="3" t="inlineStr">
        <is>
          <t>Segment Reporting Information [Line Items]</t>
        </is>
      </c>
    </row>
    <row r="54">
      <c r="A54" s="4" t="inlineStr">
        <is>
          <t>Total Number Of Contract Drilling Rigs</t>
        </is>
      </c>
      <c r="B54" s="5" t="n">
        <v>13</v>
      </c>
    </row>
    <row r="55">
      <c r="A55" s="4" t="inlineStr">
        <is>
          <t>Europe &amp; the Mediterranean | Other</t>
        </is>
      </c>
    </row>
    <row r="56">
      <c r="A56" s="3" t="inlineStr">
        <is>
          <t>Segment Reporting Information [Line Items]</t>
        </is>
      </c>
    </row>
    <row r="57">
      <c r="A57" s="4" t="inlineStr">
        <is>
          <t>Total Number Of Contract Drilling Rigs</t>
        </is>
      </c>
      <c r="B57" s="5" t="n">
        <v>0</v>
      </c>
    </row>
    <row r="58">
      <c r="A58" s="4" t="inlineStr">
        <is>
          <t>Europe &amp; the Mediterranean | ARO</t>
        </is>
      </c>
    </row>
    <row r="59">
      <c r="A59" s="3" t="inlineStr">
        <is>
          <t>Segment Reporting Information [Line Items]</t>
        </is>
      </c>
    </row>
    <row r="60">
      <c r="A60" s="4" t="inlineStr">
        <is>
          <t>Total Number Of Contract Drilling Rigs</t>
        </is>
      </c>
      <c r="B60" s="5" t="n">
        <v>0</v>
      </c>
    </row>
    <row r="61">
      <c r="A61" s="4" t="inlineStr">
        <is>
          <t>Middle East &amp; Africa</t>
        </is>
      </c>
    </row>
    <row r="62">
      <c r="A62" s="3" t="inlineStr">
        <is>
          <t>Segment Reporting Information [Line Items]</t>
        </is>
      </c>
    </row>
    <row r="63">
      <c r="A63" s="4" t="inlineStr">
        <is>
          <t>Total Number Of Contract Drilling Rigs</t>
        </is>
      </c>
      <c r="B63" s="5" t="n">
        <v>18</v>
      </c>
    </row>
    <row r="64">
      <c r="A64" s="4" t="inlineStr">
        <is>
          <t>Middle East &amp; Africa | Floaters</t>
        </is>
      </c>
    </row>
    <row r="65">
      <c r="A65" s="3" t="inlineStr">
        <is>
          <t>Segment Reporting Information [Line Items]</t>
        </is>
      </c>
    </row>
    <row r="66">
      <c r="A66" s="4" t="inlineStr">
        <is>
          <t>Total Number Of Contract Drilling Rigs</t>
        </is>
      </c>
      <c r="B66" s="5" t="n">
        <v>2</v>
      </c>
    </row>
    <row r="67">
      <c r="A67" s="4" t="inlineStr">
        <is>
          <t>Middle East &amp; Africa | Jackups</t>
        </is>
      </c>
    </row>
    <row r="68">
      <c r="A68" s="3" t="inlineStr">
        <is>
          <t>Segment Reporting Information [Line Items]</t>
        </is>
      </c>
    </row>
    <row r="69">
      <c r="A69" s="4" t="inlineStr">
        <is>
          <t>Total Number Of Contract Drilling Rigs</t>
        </is>
      </c>
      <c r="B69" s="5" t="n">
        <v>8</v>
      </c>
    </row>
    <row r="70">
      <c r="A70" s="4" t="inlineStr">
        <is>
          <t>Middle East &amp; Africa | Other</t>
        </is>
      </c>
    </row>
    <row r="71">
      <c r="A71" s="3" t="inlineStr">
        <is>
          <t>Segment Reporting Information [Line Items]</t>
        </is>
      </c>
    </row>
    <row r="72">
      <c r="A72" s="4" t="inlineStr">
        <is>
          <t>Total Number Of Contract Drilling Rigs</t>
        </is>
      </c>
      <c r="B72" s="5" t="n">
        <v>8</v>
      </c>
    </row>
    <row r="73">
      <c r="A73" s="4" t="inlineStr">
        <is>
          <t>Middle East &amp; Africa | ARO</t>
        </is>
      </c>
    </row>
    <row r="74">
      <c r="A74" s="3" t="inlineStr">
        <is>
          <t>Segment Reporting Information [Line Items]</t>
        </is>
      </c>
    </row>
    <row r="75">
      <c r="A75" s="4" t="inlineStr">
        <is>
          <t>Total Number Of Contract Drilling Rigs | jackup</t>
        </is>
      </c>
      <c r="B75" s="5" t="n">
        <v>7</v>
      </c>
    </row>
    <row r="76">
      <c r="A76" s="4" t="inlineStr">
        <is>
          <t>Asia &amp; Pacific Rim</t>
        </is>
      </c>
    </row>
    <row r="77">
      <c r="A77" s="3" t="inlineStr">
        <is>
          <t>Segment Reporting Information [Line Items]</t>
        </is>
      </c>
    </row>
    <row r="78">
      <c r="A78" s="4" t="inlineStr">
        <is>
          <t>Total Number Of Contract Drilling Rigs</t>
        </is>
      </c>
      <c r="B78" s="5" t="n">
        <v>8</v>
      </c>
    </row>
    <row r="79">
      <c r="A79" s="4" t="inlineStr">
        <is>
          <t>Asia &amp; Pacific Rim | Floaters</t>
        </is>
      </c>
    </row>
    <row r="80">
      <c r="A80" s="3" t="inlineStr">
        <is>
          <t>Segment Reporting Information [Line Items]</t>
        </is>
      </c>
    </row>
    <row r="81">
      <c r="A81" s="4" t="inlineStr">
        <is>
          <t>Total Number Of Contract Drilling Rigs</t>
        </is>
      </c>
      <c r="B81" s="5" t="n">
        <v>2</v>
      </c>
    </row>
    <row r="82">
      <c r="A82" s="4" t="inlineStr">
        <is>
          <t>Asia &amp; Pacific Rim | Jackups</t>
        </is>
      </c>
    </row>
    <row r="83">
      <c r="A83" s="3" t="inlineStr">
        <is>
          <t>Segment Reporting Information [Line Items]</t>
        </is>
      </c>
    </row>
    <row r="84">
      <c r="A84" s="4" t="inlineStr">
        <is>
          <t>Total Number Of Contract Drilling Rigs</t>
        </is>
      </c>
      <c r="B84" s="5" t="n">
        <v>6</v>
      </c>
    </row>
    <row r="85">
      <c r="A85" s="4" t="inlineStr">
        <is>
          <t>Asia &amp; Pacific Rim | Other</t>
        </is>
      </c>
    </row>
    <row r="86">
      <c r="A86" s="3" t="inlineStr">
        <is>
          <t>Segment Reporting Information [Line Items]</t>
        </is>
      </c>
    </row>
    <row r="87">
      <c r="A87" s="4" t="inlineStr">
        <is>
          <t>Total Number Of Contract Drilling Rigs</t>
        </is>
      </c>
      <c r="B87" s="5" t="n">
        <v>0</v>
      </c>
    </row>
    <row r="88">
      <c r="A88" s="4" t="inlineStr">
        <is>
          <t>Asia &amp; Pacific Rim | ARO</t>
        </is>
      </c>
    </row>
    <row r="89">
      <c r="A89" s="3" t="inlineStr">
        <is>
          <t>Segment Reporting Information [Line Items]</t>
        </is>
      </c>
    </row>
    <row r="90">
      <c r="A90" s="4" t="inlineStr">
        <is>
          <t>Total Number Of Contract Drilling Rigs</t>
        </is>
      </c>
      <c r="B9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Accounts Receivable, Net) (Details) - USD ($) $ in Millions</t>
        </is>
      </c>
      <c r="B1" s="2" t="inlineStr">
        <is>
          <t>Sep. 30, 2021</t>
        </is>
      </c>
      <c r="C1" s="2" t="inlineStr">
        <is>
          <t>Apr. 30, 2021</t>
        </is>
      </c>
      <c r="D1" s="2" t="inlineStr">
        <is>
          <t>Dec. 31, 2020</t>
        </is>
      </c>
    </row>
    <row r="2">
      <c r="A2" s="3" t="inlineStr">
        <is>
          <t>Accounts, Notes, Loans and Financing Receivable [Line Items]</t>
        </is>
      </c>
    </row>
    <row r="3">
      <c r="A3" s="4" t="inlineStr">
        <is>
          <t>Trade receivables</t>
        </is>
      </c>
      <c r="B3" s="6" t="n">
        <v>472.2</v>
      </c>
      <c r="D3" s="6" t="n">
        <v>465.4</v>
      </c>
    </row>
    <row r="4">
      <c r="A4" s="4" t="inlineStr">
        <is>
          <t>Allowance for doubtful accounts</t>
        </is>
      </c>
      <c r="B4" s="7" t="n">
        <v>-16.4</v>
      </c>
      <c r="D4" s="7" t="n">
        <v>-16.2</v>
      </c>
    </row>
    <row r="5">
      <c r="A5" s="4" t="inlineStr">
        <is>
          <t>Accounts receivable, net</t>
        </is>
      </c>
      <c r="B5" s="7" t="n">
        <v>455.8</v>
      </c>
      <c r="C5" s="6" t="n">
        <v>425.9</v>
      </c>
      <c r="D5" s="7" t="n">
        <v>449.2</v>
      </c>
    </row>
    <row r="6">
      <c r="A6" s="4" t="inlineStr">
        <is>
          <t>Trade</t>
        </is>
      </c>
    </row>
    <row r="7">
      <c r="A7" s="3" t="inlineStr">
        <is>
          <t>Accounts, Notes, Loans and Financing Receivable [Line Items]</t>
        </is>
      </c>
    </row>
    <row r="8">
      <c r="A8" s="4" t="inlineStr">
        <is>
          <t>Trade receivables</t>
        </is>
      </c>
      <c r="B8" s="7" t="n">
        <v>301.1</v>
      </c>
      <c r="D8" s="7" t="n">
        <v>260.1</v>
      </c>
    </row>
    <row r="9">
      <c r="A9" s="4" t="inlineStr">
        <is>
          <t>Income Tax Receivable</t>
        </is>
      </c>
    </row>
    <row r="10">
      <c r="A10" s="3" t="inlineStr">
        <is>
          <t>Accounts, Notes, Loans and Financing Receivable [Line Items]</t>
        </is>
      </c>
    </row>
    <row r="11">
      <c r="A11" s="4" t="inlineStr">
        <is>
          <t>Trade receivables</t>
        </is>
      </c>
      <c r="B11" s="5" t="n">
        <v>160</v>
      </c>
      <c r="D11" s="7" t="n">
        <v>190.6</v>
      </c>
    </row>
    <row r="12">
      <c r="A12" s="4" t="inlineStr">
        <is>
          <t>Other Accounts Receivable</t>
        </is>
      </c>
    </row>
    <row r="13">
      <c r="A13" s="3" t="inlineStr">
        <is>
          <t>Accounts, Notes, Loans and Financing Receivable [Line Items]</t>
        </is>
      </c>
    </row>
    <row r="14">
      <c r="A14" s="4" t="inlineStr">
        <is>
          <t>Trade receivables</t>
        </is>
      </c>
      <c r="B14" s="6" t="n">
        <v>11.1</v>
      </c>
      <c r="D14" s="6" t="n">
        <v>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Current Assets) (Details) - USD ($) $ in Millions</t>
        </is>
      </c>
      <c r="B1" s="2" t="inlineStr">
        <is>
          <t>Sep. 30, 2021</t>
        </is>
      </c>
      <c r="C1" s="2" t="inlineStr">
        <is>
          <t>Apr. 30, 2021</t>
        </is>
      </c>
      <c r="D1" s="2" t="inlineStr">
        <is>
          <t>Dec. 31, 2020</t>
        </is>
      </c>
    </row>
    <row r="2">
      <c r="A2" s="3" t="inlineStr">
        <is>
          <t>Supplemental Financial Information [Abstract]</t>
        </is>
      </c>
    </row>
    <row r="3">
      <c r="A3" s="4" t="inlineStr">
        <is>
          <t>Prepaid taxes</t>
        </is>
      </c>
      <c r="B3" s="6" t="n">
        <v>45.4</v>
      </c>
      <c r="D3" s="6" t="n">
        <v>32.9</v>
      </c>
    </row>
    <row r="4">
      <c r="A4" s="4" t="inlineStr">
        <is>
          <t>Prepaid expenses</t>
        </is>
      </c>
      <c r="B4" s="7" t="n">
        <v>28.4</v>
      </c>
      <c r="D4" s="7" t="n">
        <v>43.4</v>
      </c>
    </row>
    <row r="5">
      <c r="A5" s="4" t="inlineStr">
        <is>
          <t>Elimination of other deferred costs</t>
        </is>
      </c>
      <c r="B5" s="7" t="n">
        <v>17.3</v>
      </c>
      <c r="D5" s="7" t="n">
        <v>17.4</v>
      </c>
    </row>
    <row r="6">
      <c r="A6" s="4" t="inlineStr">
        <is>
          <t>Materials and supplies</t>
        </is>
      </c>
      <c r="B6" s="5" t="n">
        <v>0</v>
      </c>
      <c r="D6" s="7" t="n">
        <v>279.4</v>
      </c>
    </row>
    <row r="7">
      <c r="A7" s="4" t="inlineStr">
        <is>
          <t>Other</t>
        </is>
      </c>
      <c r="B7" s="7" t="n">
        <v>25.9</v>
      </c>
      <c r="D7" s="7" t="n">
        <v>13.4</v>
      </c>
    </row>
    <row r="8">
      <c r="A8" s="4" t="inlineStr">
        <is>
          <t>Other current assets</t>
        </is>
      </c>
      <c r="B8" s="8" t="n">
        <v>117</v>
      </c>
      <c r="C8" s="6" t="n">
        <v>90.5</v>
      </c>
      <c r="D8" s="6" t="n">
        <v>3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Assets, Net) (Details) - USD ($) $ in Millions</t>
        </is>
      </c>
      <c r="B1" s="2" t="inlineStr">
        <is>
          <t>Sep. 30, 2021</t>
        </is>
      </c>
      <c r="C1" s="2" t="inlineStr">
        <is>
          <t>Apr. 30, 2021</t>
        </is>
      </c>
      <c r="D1" s="2" t="inlineStr">
        <is>
          <t>Dec. 31, 2020</t>
        </is>
      </c>
    </row>
    <row r="2">
      <c r="A2" s="3" t="inlineStr">
        <is>
          <t>Supplemental Financial Information [Abstract]</t>
        </is>
      </c>
    </row>
    <row r="3">
      <c r="A3" s="4" t="inlineStr">
        <is>
          <t>Tax receivables</t>
        </is>
      </c>
      <c r="B3" s="6" t="n">
        <v>64.59999999999999</v>
      </c>
      <c r="D3" s="6" t="n">
        <v>66.8</v>
      </c>
    </row>
    <row r="4">
      <c r="A4" s="4" t="inlineStr">
        <is>
          <t>Deferred Income Tax Assets, Net</t>
        </is>
      </c>
      <c r="B4" s="7" t="n">
        <v>39.5</v>
      </c>
      <c r="D4" s="7" t="n">
        <v>21.9</v>
      </c>
    </row>
    <row r="5">
      <c r="A5" s="4" t="inlineStr">
        <is>
          <t>Right-of-use assets</t>
        </is>
      </c>
      <c r="B5" s="7" t="n">
        <v>23.9</v>
      </c>
      <c r="D5" s="7" t="n">
        <v>35.8</v>
      </c>
    </row>
    <row r="6">
      <c r="A6" s="4" t="inlineStr">
        <is>
          <t>Supplemental executive retirement plan assets</t>
        </is>
      </c>
      <c r="B6" s="5" t="n">
        <v>0</v>
      </c>
      <c r="D6" s="7" t="n">
        <v>22.6</v>
      </c>
    </row>
    <row r="7">
      <c r="A7" s="4" t="inlineStr">
        <is>
          <t>Other</t>
        </is>
      </c>
      <c r="B7" s="7" t="n">
        <v>25.5</v>
      </c>
      <c r="D7" s="7" t="n">
        <v>29.1</v>
      </c>
    </row>
    <row r="8">
      <c r="A8" s="4" t="inlineStr">
        <is>
          <t>Other assets, net</t>
        </is>
      </c>
      <c r="B8" s="6" t="n">
        <v>153.5</v>
      </c>
      <c r="C8" s="6" t="n">
        <v>165.3</v>
      </c>
      <c r="D8" s="6" t="n">
        <v>1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Condensed Consolidated Statements Of Cash Flow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1</t>
        </is>
      </c>
      <c r="G2" s="2" t="inlineStr">
        <is>
          <t>Sep. 30, 2020</t>
        </is>
      </c>
    </row>
    <row r="3">
      <c r="A3" s="3" t="inlineStr">
        <is>
          <t>OPERATING ACTIVITIES</t>
        </is>
      </c>
    </row>
    <row r="4">
      <c r="A4" s="4" t="inlineStr">
        <is>
          <t>Net loss</t>
        </is>
      </c>
      <c r="B4" s="8" t="n">
        <v>-52800</v>
      </c>
      <c r="C4" s="8" t="n">
        <v>-672000</v>
      </c>
      <c r="D4" s="8" t="n">
        <v>-4463800</v>
      </c>
      <c r="E4" s="8" t="n">
        <v>-56900</v>
      </c>
      <c r="G4" s="8" t="n">
        <v>-4788500</v>
      </c>
    </row>
    <row r="5">
      <c r="A5" s="3" t="inlineStr">
        <is>
          <t>Adjustments to reconcile net loss to net cash used in operating activities:</t>
        </is>
      </c>
    </row>
    <row r="6">
      <c r="A6" s="4" t="inlineStr">
        <is>
          <t>Depreciation expense</t>
        </is>
      </c>
      <c r="B6" s="5" t="n">
        <v>24400</v>
      </c>
      <c r="C6" s="5" t="n">
        <v>122400</v>
      </c>
      <c r="D6" s="5" t="n">
        <v>159600</v>
      </c>
      <c r="E6" s="5" t="n">
        <v>41000</v>
      </c>
      <c r="G6" s="5" t="n">
        <v>418400</v>
      </c>
    </row>
    <row r="7">
      <c r="A7" s="4" t="inlineStr">
        <is>
          <t>Accretion of discount on shareholders note</t>
        </is>
      </c>
      <c r="D7" s="5" t="n">
        <v>0</v>
      </c>
      <c r="E7" s="5" t="n">
        <v>-12900</v>
      </c>
      <c r="G7" s="5" t="n">
        <v>0</v>
      </c>
    </row>
    <row r="8">
      <c r="A8" s="4" t="inlineStr">
        <is>
          <t>Equity in losses (earnings) of ARO</t>
        </is>
      </c>
      <c r="B8" s="5" t="n">
        <v>-2600</v>
      </c>
      <c r="C8" s="5" t="n">
        <v>-3900</v>
      </c>
      <c r="D8" s="5" t="n">
        <v>-3100</v>
      </c>
      <c r="E8" s="5" t="n">
        <v>-7400</v>
      </c>
      <c r="G8" s="5" t="n">
        <v>7600</v>
      </c>
    </row>
    <row r="9">
      <c r="A9" s="4" t="inlineStr">
        <is>
          <t>Deferred income tax expense (benefit)</t>
        </is>
      </c>
      <c r="B9" s="5" t="n">
        <v>100</v>
      </c>
      <c r="C9" s="5" t="n">
        <v>5500</v>
      </c>
      <c r="D9" s="5" t="n">
        <v>-18200</v>
      </c>
      <c r="E9" s="5" t="n">
        <v>1200</v>
      </c>
      <c r="G9" s="5" t="n">
        <v>-103600</v>
      </c>
    </row>
    <row r="10">
      <c r="A10" s="4" t="inlineStr">
        <is>
          <t>Debt discounts and other</t>
        </is>
      </c>
      <c r="D10" s="5" t="n">
        <v>0</v>
      </c>
      <c r="E10" s="5" t="n">
        <v>300</v>
      </c>
      <c r="G10" s="5" t="n">
        <v>36800</v>
      </c>
    </row>
    <row r="11">
      <c r="A11" s="4" t="inlineStr">
        <is>
          <t>Amortization, Net</t>
        </is>
      </c>
      <c r="D11" s="5" t="n">
        <v>-4800</v>
      </c>
      <c r="E11" s="5" t="n">
        <v>2800</v>
      </c>
      <c r="G11" s="5" t="n">
        <v>14400</v>
      </c>
    </row>
    <row r="12">
      <c r="A12" s="4" t="inlineStr">
        <is>
          <t>Reorganization items (non-cash)</t>
        </is>
      </c>
      <c r="B12" s="5" t="n">
        <v>0</v>
      </c>
      <c r="C12" s="5" t="n">
        <v>447900</v>
      </c>
      <c r="D12" s="5" t="n">
        <v>3487300</v>
      </c>
      <c r="E12" s="5" t="n">
        <v>0</v>
      </c>
      <c r="G12" s="5" t="n">
        <v>447900</v>
      </c>
    </row>
    <row r="13">
      <c r="A13" s="4" t="inlineStr">
        <is>
          <t>Share-based compensation expense</t>
        </is>
      </c>
      <c r="D13" s="5" t="n">
        <v>4800</v>
      </c>
      <c r="E13" s="5" t="n">
        <v>1600</v>
      </c>
      <c r="G13" s="5" t="n">
        <v>17800</v>
      </c>
    </row>
    <row r="14">
      <c r="A14" s="4" t="inlineStr">
        <is>
          <t>Loss on impairment</t>
        </is>
      </c>
      <c r="D14" s="5" t="n">
        <v>756500</v>
      </c>
      <c r="E14" s="5" t="n">
        <v>0</v>
      </c>
      <c r="G14" s="5" t="n">
        <v>3646200</v>
      </c>
    </row>
    <row r="15">
      <c r="A15" s="4" t="inlineStr">
        <is>
          <t>Adjustment to gain on bargain purchase</t>
        </is>
      </c>
      <c r="D15" s="5" t="n">
        <v>0</v>
      </c>
      <c r="E15" s="5" t="n">
        <v>0</v>
      </c>
      <c r="G15" s="5" t="n">
        <v>6300</v>
      </c>
    </row>
    <row r="16">
      <c r="A16" s="4" t="inlineStr">
        <is>
          <t>Gain (Loss) on Extinguishment of Debt</t>
        </is>
      </c>
      <c r="D16" s="5" t="n">
        <v>0</v>
      </c>
      <c r="E16" s="5" t="n">
        <v>0</v>
      </c>
      <c r="G16" s="5" t="n">
        <v>-3100</v>
      </c>
    </row>
    <row r="17">
      <c r="A17" s="4" t="inlineStr">
        <is>
          <t>Debtor in possession financing fees and payments on Backstop Commitment Agreement</t>
        </is>
      </c>
      <c r="D17" s="5" t="n">
        <v>0</v>
      </c>
      <c r="E17" s="5" t="n">
        <v>0</v>
      </c>
      <c r="G17" s="5" t="n">
        <v>43800</v>
      </c>
    </row>
    <row r="18">
      <c r="A18" s="4" t="inlineStr">
        <is>
          <t>Other</t>
        </is>
      </c>
      <c r="D18" s="5" t="n">
        <v>-4100</v>
      </c>
      <c r="E18" s="5" t="n">
        <v>-6300</v>
      </c>
      <c r="G18" s="5" t="n">
        <v>2400</v>
      </c>
    </row>
    <row r="19">
      <c r="A19" s="4" t="inlineStr">
        <is>
          <t>Changes in operating assets and liabilities</t>
        </is>
      </c>
      <c r="D19" s="5" t="n">
        <v>68500</v>
      </c>
      <c r="E19" s="5" t="n">
        <v>19300</v>
      </c>
      <c r="G19" s="5" t="n">
        <v>-131800</v>
      </c>
    </row>
    <row r="20">
      <c r="A20" s="4" t="inlineStr">
        <is>
          <t>Contributions to pension plans and other post-retirement benefits</t>
        </is>
      </c>
      <c r="D20" s="5" t="n">
        <v>22500</v>
      </c>
      <c r="E20" s="5" t="n">
        <v>1700</v>
      </c>
      <c r="G20" s="5" t="n">
        <v>11000</v>
      </c>
    </row>
    <row r="21">
      <c r="A21" s="4" t="inlineStr">
        <is>
          <t>Net cash used in operating activities</t>
        </is>
      </c>
      <c r="D21" s="5" t="n">
        <v>-39800</v>
      </c>
      <c r="E21" s="5" t="n">
        <v>-19000</v>
      </c>
      <c r="G21" s="5" t="n">
        <v>-396400</v>
      </c>
    </row>
    <row r="22">
      <c r="A22" s="3" t="inlineStr">
        <is>
          <t>INVESTING ACTIVITIES</t>
        </is>
      </c>
    </row>
    <row r="23">
      <c r="A23" s="4" t="inlineStr">
        <is>
          <t>Additions to property and equipment</t>
        </is>
      </c>
      <c r="D23" s="5" t="n">
        <v>8700</v>
      </c>
      <c r="E23" s="5" t="n">
        <v>23700</v>
      </c>
      <c r="G23" s="5" t="n">
        <v>82900</v>
      </c>
    </row>
    <row r="24">
      <c r="A24" s="4" t="inlineStr">
        <is>
          <t>Net proceeds from disposition of assets</t>
        </is>
      </c>
      <c r="D24" s="5" t="n">
        <v>30100</v>
      </c>
      <c r="E24" s="5" t="n">
        <v>1500</v>
      </c>
      <c r="G24" s="5" t="n">
        <v>44200</v>
      </c>
    </row>
    <row r="25">
      <c r="A25" s="4" t="inlineStr">
        <is>
          <t>Net cash provided by (used in) investing activities</t>
        </is>
      </c>
      <c r="D25" s="5" t="n">
        <v>21400</v>
      </c>
      <c r="E25" s="5" t="n">
        <v>-22200</v>
      </c>
      <c r="G25" s="5" t="n">
        <v>-38700</v>
      </c>
    </row>
    <row r="26">
      <c r="A26" s="3" t="inlineStr">
        <is>
          <t>FINANCING ACTIVITIES</t>
        </is>
      </c>
    </row>
    <row r="27">
      <c r="A27" s="4" t="inlineStr">
        <is>
          <t>Issuance of first lien notes</t>
        </is>
      </c>
      <c r="D27" s="5" t="n">
        <v>520000</v>
      </c>
      <c r="E27" s="5" t="n">
        <v>0</v>
      </c>
      <c r="G27" s="5" t="n">
        <v>0</v>
      </c>
    </row>
    <row r="28">
      <c r="A28" s="4" t="inlineStr">
        <is>
          <t>Payments to Predecessor creditors</t>
        </is>
      </c>
      <c r="D28" s="5" t="n">
        <v>-129900</v>
      </c>
      <c r="E28" s="5" t="n">
        <v>0</v>
      </c>
      <c r="G28" s="5" t="n">
        <v>0</v>
      </c>
    </row>
    <row r="29">
      <c r="A29" s="4" t="inlineStr">
        <is>
          <t>Borrowings on credit facility</t>
        </is>
      </c>
      <c r="D29" s="5" t="n">
        <v>0</v>
      </c>
      <c r="E29" s="5" t="n">
        <v>0</v>
      </c>
      <c r="G29" s="5" t="n">
        <v>596000</v>
      </c>
    </row>
    <row r="30">
      <c r="A30" s="4" t="inlineStr">
        <is>
          <t>Payments for Debtor-in-possession financing fees and backstop agreement</t>
        </is>
      </c>
      <c r="D30" s="5" t="n">
        <v>0</v>
      </c>
      <c r="E30" s="5" t="n">
        <v>0</v>
      </c>
      <c r="G30" s="5" t="n">
        <v>-43800</v>
      </c>
    </row>
    <row r="31">
      <c r="A31" s="4" t="inlineStr">
        <is>
          <t>Repayments of credit facility borrowings</t>
        </is>
      </c>
      <c r="D31" s="5" t="n">
        <v>0</v>
      </c>
      <c r="E31" s="5" t="n">
        <v>0</v>
      </c>
      <c r="G31" s="5" t="n">
        <v>15000</v>
      </c>
    </row>
    <row r="32">
      <c r="A32" s="4" t="inlineStr">
        <is>
          <t>Reduction of long-term borrowings</t>
        </is>
      </c>
      <c r="D32" s="5" t="n">
        <v>0</v>
      </c>
      <c r="E32" s="5" t="n">
        <v>0</v>
      </c>
      <c r="G32" s="5" t="n">
        <v>9700</v>
      </c>
    </row>
    <row r="33">
      <c r="A33" s="4" t="inlineStr">
        <is>
          <t>Purchase of noncontrolling interests</t>
        </is>
      </c>
      <c r="D33" s="5" t="n">
        <v>0</v>
      </c>
      <c r="E33" s="5" t="n">
        <v>0</v>
      </c>
      <c r="G33" s="5" t="n">
        <v>-7200</v>
      </c>
    </row>
    <row r="34">
      <c r="A34" s="4" t="inlineStr">
        <is>
          <t>Other</t>
        </is>
      </c>
      <c r="D34" s="5" t="n">
        <v>-1400</v>
      </c>
      <c r="E34" s="5" t="n">
        <v>0</v>
      </c>
      <c r="G34" s="5" t="n">
        <v>-1900</v>
      </c>
    </row>
    <row r="35">
      <c r="A35" s="4" t="inlineStr">
        <is>
          <t>Net cash provided by financing activities</t>
        </is>
      </c>
      <c r="D35" s="5" t="n">
        <v>388700</v>
      </c>
      <c r="E35" s="5" t="n">
        <v>0</v>
      </c>
      <c r="G35" s="5" t="n">
        <v>518400</v>
      </c>
    </row>
    <row r="36">
      <c r="A36" s="4" t="inlineStr">
        <is>
          <t>Effect of exchange rate changes on cash and cash equivalents and restricted cash</t>
        </is>
      </c>
      <c r="D36" s="5" t="n">
        <v>-100</v>
      </c>
      <c r="E36" s="5" t="n">
        <v>-100</v>
      </c>
      <c r="G36" s="5" t="n">
        <v>-100</v>
      </c>
    </row>
    <row r="37">
      <c r="A37" s="4" t="inlineStr">
        <is>
          <t>INCREASE (DECREASE) IN CASH AND CASH EQUIVALENTS AND RESTRICTED CASH</t>
        </is>
      </c>
      <c r="D37" s="5" t="n">
        <v>370200</v>
      </c>
      <c r="E37" s="5" t="n">
        <v>-41300</v>
      </c>
      <c r="G37" s="5" t="n">
        <v>83200</v>
      </c>
    </row>
    <row r="38">
      <c r="A38" s="4" t="inlineStr">
        <is>
          <t>CASH AND CASH EQUIVALENTS AND RESTRICTED CASH, BEGINNING OF PERIOD</t>
        </is>
      </c>
      <c r="D38" s="5" t="n">
        <v>325800</v>
      </c>
      <c r="E38" s="5" t="n">
        <v>696000</v>
      </c>
      <c r="F38" s="8" t="n">
        <v>325800</v>
      </c>
      <c r="G38" s="5" t="n">
        <v>97200</v>
      </c>
    </row>
    <row r="39">
      <c r="A39" s="4" t="inlineStr">
        <is>
          <t>CASH AND CASH EQUIVALENTS AND RESTRICTED CASH, END OF PERIOD</t>
        </is>
      </c>
      <c r="B39" s="8" t="n">
        <v>654700</v>
      </c>
      <c r="C39" s="8" t="n">
        <v>180400</v>
      </c>
      <c r="D39" s="8" t="n">
        <v>696000</v>
      </c>
      <c r="E39" s="8" t="n">
        <v>654700</v>
      </c>
      <c r="F39" s="8" t="n">
        <v>654700</v>
      </c>
      <c r="G39" s="8" t="n">
        <v>180400</v>
      </c>
    </row>
  </sheetData>
  <mergeCells count="3">
    <mergeCell ref="A1:A2"/>
    <mergeCell ref="B1:C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Sep. 30, 2021</t>
        </is>
      </c>
      <c r="C1" s="2" t="inlineStr">
        <is>
          <t>Dec. 31, 2020</t>
        </is>
      </c>
    </row>
    <row r="2">
      <c r="A2" s="3" t="inlineStr">
        <is>
          <t>Supplemental Financial Information [Abstract]</t>
        </is>
      </c>
    </row>
    <row r="3">
      <c r="A3" s="4" t="inlineStr">
        <is>
          <t>Personnel costs</t>
        </is>
      </c>
      <c r="B3" s="6" t="n">
        <v>75.59999999999999</v>
      </c>
      <c r="C3" s="6" t="n">
        <v>95.59999999999999</v>
      </c>
    </row>
    <row r="4">
      <c r="A4" s="4" t="inlineStr">
        <is>
          <t>Income and other taxes payable</t>
        </is>
      </c>
      <c r="B4" s="7" t="n">
        <v>58.5</v>
      </c>
      <c r="C4" s="7" t="n">
        <v>50.8</v>
      </c>
    </row>
    <row r="5">
      <c r="A5" s="4" t="inlineStr">
        <is>
          <t>Deferred revenue</t>
        </is>
      </c>
      <c r="B5" s="7" t="n">
        <v>32.5</v>
      </c>
      <c r="C5" s="7" t="n">
        <v>57.6</v>
      </c>
    </row>
    <row r="6">
      <c r="A6" s="4" t="inlineStr">
        <is>
          <t>Operating Lease, Liability, Current</t>
        </is>
      </c>
      <c r="B6" s="7" t="n">
        <v>11.6</v>
      </c>
      <c r="C6" s="7" t="n">
        <v>15.7</v>
      </c>
    </row>
    <row r="7">
      <c r="A7" s="4" t="inlineStr">
        <is>
          <t>Accrued interest</t>
        </is>
      </c>
      <c r="B7" s="7" t="n">
        <v>18.9</v>
      </c>
      <c r="C7" s="5" t="n">
        <v>0</v>
      </c>
    </row>
    <row r="8">
      <c r="A8" s="4" t="inlineStr">
        <is>
          <t>Other</t>
        </is>
      </c>
      <c r="B8" s="7" t="n">
        <v>26.7</v>
      </c>
      <c r="C8" s="7" t="n">
        <v>30.7</v>
      </c>
    </row>
    <row r="9">
      <c r="A9" s="4" t="inlineStr">
        <is>
          <t xml:space="preserve"> Accrued liabilities and other</t>
        </is>
      </c>
      <c r="B9" s="6" t="n">
        <v>223.8</v>
      </c>
      <c r="C9" s="6" t="n">
        <v>25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Liabilities) (Details) - USD ($) $ in Millions</t>
        </is>
      </c>
      <c r="B1" s="2" t="inlineStr">
        <is>
          <t>Sep. 30, 2021</t>
        </is>
      </c>
      <c r="C1" s="2" t="inlineStr">
        <is>
          <t>Apr. 30, 2021</t>
        </is>
      </c>
      <c r="D1" s="2" t="inlineStr">
        <is>
          <t>Dec. 31, 2020</t>
        </is>
      </c>
    </row>
    <row r="2">
      <c r="A2" s="3" t="inlineStr">
        <is>
          <t>Supplemental Financial Information [Abstract]</t>
        </is>
      </c>
    </row>
    <row r="3">
      <c r="A3" s="4" t="inlineStr">
        <is>
          <t>Unrecognized tax benefits (inclusive of interest and penalties)</t>
        </is>
      </c>
      <c r="B3" s="6" t="n">
        <v>330.7</v>
      </c>
      <c r="D3" s="6" t="n">
        <v>286.1</v>
      </c>
    </row>
    <row r="4">
      <c r="A4" s="4" t="inlineStr">
        <is>
          <t>Pension and other post-retirement benefits</t>
        </is>
      </c>
      <c r="B4" s="7" t="n">
        <v>178.4</v>
      </c>
      <c r="D4" s="7" t="n">
        <v>296.6</v>
      </c>
    </row>
    <row r="5">
      <c r="A5" s="4" t="inlineStr">
        <is>
          <t>Intangible Liabilities Noncurrent</t>
        </is>
      </c>
      <c r="B5" s="5" t="n">
        <v>0</v>
      </c>
      <c r="D5" s="7" t="n">
        <v>50.4</v>
      </c>
    </row>
    <row r="6">
      <c r="A6" s="4" t="inlineStr">
        <is>
          <t>Customer payable</t>
        </is>
      </c>
      <c r="D6" s="7" t="n">
        <v>35.5</v>
      </c>
    </row>
    <row r="7">
      <c r="A7" s="4" t="inlineStr">
        <is>
          <t>Other</t>
        </is>
      </c>
      <c r="B7" s="7" t="n">
        <v>82.2</v>
      </c>
      <c r="D7" s="7" t="n">
        <v>93.8</v>
      </c>
    </row>
    <row r="8">
      <c r="A8" s="4" t="inlineStr">
        <is>
          <t>Other liabilities</t>
        </is>
      </c>
      <c r="B8" s="6" t="n">
        <v>591.3</v>
      </c>
      <c r="C8" s="6" t="n">
        <v>565.4</v>
      </c>
      <c r="D8" s="6" t="n">
        <v>76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Accumulated Other Comprehensive Income) (Details) - USD ($) $ in Millions</t>
        </is>
      </c>
      <c r="B1" s="2" t="inlineStr">
        <is>
          <t>Sep. 30, 2021</t>
        </is>
      </c>
      <c r="C1" s="2" t="inlineStr">
        <is>
          <t>Apr. 30, 2021</t>
        </is>
      </c>
      <c r="D1" s="2" t="inlineStr">
        <is>
          <t>Dec. 31, 2020</t>
        </is>
      </c>
    </row>
    <row r="2">
      <c r="A2" s="3" t="inlineStr">
        <is>
          <t>Supplemental Financial Information [Abstract]</t>
        </is>
      </c>
    </row>
    <row r="3">
      <c r="A3" s="4" t="inlineStr">
        <is>
          <t>Currency translation adjustment</t>
        </is>
      </c>
      <c r="B3" s="8" t="n">
        <v>0</v>
      </c>
      <c r="D3" s="6" t="n">
        <v>6.5</v>
      </c>
    </row>
    <row r="4">
      <c r="A4" s="4" t="inlineStr">
        <is>
          <t>AOCI, Derivative Qualifying as Hedge, Excluded Component, after Tax</t>
        </is>
      </c>
      <c r="B4" s="5" t="n">
        <v>0</v>
      </c>
      <c r="D4" s="7" t="n">
        <v>5.6</v>
      </c>
    </row>
    <row r="5">
      <c r="A5" s="4" t="inlineStr">
        <is>
          <t>Accumulated Other Comprehensive (Income) Loss, Defined Benefit Plan, after Tax</t>
        </is>
      </c>
      <c r="B5" s="7" t="n">
        <v>-0.2</v>
      </c>
      <c r="D5" s="7" t="n">
        <v>-98.2</v>
      </c>
    </row>
    <row r="6">
      <c r="A6" s="4" t="inlineStr">
        <is>
          <t>Other</t>
        </is>
      </c>
      <c r="B6" s="5" t="n">
        <v>0</v>
      </c>
      <c r="D6" s="7" t="n">
        <v>-1.8</v>
      </c>
    </row>
    <row r="7">
      <c r="A7" s="4" t="inlineStr">
        <is>
          <t>Accumulated other comprehensive loss</t>
        </is>
      </c>
      <c r="B7" s="6" t="n">
        <v>-0.2</v>
      </c>
      <c r="C7" s="8" t="n">
        <v>0</v>
      </c>
      <c r="D7" s="6" t="n">
        <v>-87.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pplemental Financial Information Schedule of Revenue by Major Customers, by Reporting Segments (Details) - Revenue Benchmark [Member] - Customer Concentration Risk</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30, 2021</t>
        </is>
      </c>
      <c r="E2" s="2" t="inlineStr">
        <is>
          <t>Sep. 30, 2021</t>
        </is>
      </c>
      <c r="F2" s="2" t="inlineStr">
        <is>
          <t>Sep. 30, 2020</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c r="E4" s="4" t="inlineStr">
        <is>
          <t>100.00%</t>
        </is>
      </c>
      <c r="F4" s="4" t="inlineStr">
        <is>
          <t>100.00%</t>
        </is>
      </c>
    </row>
    <row r="5">
      <c r="A5" s="4" t="inlineStr">
        <is>
          <t>British Petroleum</t>
        </is>
      </c>
    </row>
    <row r="6">
      <c r="A6" s="3" t="inlineStr">
        <is>
          <t>Revenues from External Customers and Long-Lived Assets [Line Items]</t>
        </is>
      </c>
    </row>
    <row r="7">
      <c r="A7" s="4" t="inlineStr">
        <is>
          <t>Concentration risk, percentage</t>
        </is>
      </c>
      <c r="B7" s="4" t="inlineStr">
        <is>
          <t>9.00%</t>
        </is>
      </c>
      <c r="C7" s="4" t="inlineStr">
        <is>
          <t>11.00%</t>
        </is>
      </c>
      <c r="D7" s="4" t="inlineStr">
        <is>
          <t>14.00%</t>
        </is>
      </c>
      <c r="E7" s="4" t="inlineStr">
        <is>
          <t>9.00%</t>
        </is>
      </c>
      <c r="F7" s="4" t="inlineStr">
        <is>
          <t>9.00%</t>
        </is>
      </c>
    </row>
    <row r="8">
      <c r="A8" s="4" t="inlineStr">
        <is>
          <t>Total S.A.</t>
        </is>
      </c>
    </row>
    <row r="9">
      <c r="A9" s="3" t="inlineStr">
        <is>
          <t>Revenues from External Customers and Long-Lived Assets [Line Items]</t>
        </is>
      </c>
    </row>
    <row r="10">
      <c r="A10" s="4" t="inlineStr">
        <is>
          <t>Concentration risk, percentage</t>
        </is>
      </c>
      <c r="B10" s="4" t="inlineStr">
        <is>
          <t>14.00%</t>
        </is>
      </c>
      <c r="C10" s="4" t="inlineStr">
        <is>
          <t>5.00%</t>
        </is>
      </c>
      <c r="D10" s="4" t="inlineStr">
        <is>
          <t>0.00%</t>
        </is>
      </c>
      <c r="E10" s="4" t="inlineStr">
        <is>
          <t>9.00%</t>
        </is>
      </c>
      <c r="F10" s="4" t="inlineStr">
        <is>
          <t>10.00%</t>
        </is>
      </c>
    </row>
    <row r="11">
      <c r="A11" s="4" t="inlineStr">
        <is>
          <t>Other</t>
        </is>
      </c>
    </row>
    <row r="12">
      <c r="A12" s="3" t="inlineStr">
        <is>
          <t>Revenues from External Customers and Long-Lived Assets [Line Items]</t>
        </is>
      </c>
    </row>
    <row r="13">
      <c r="A13" s="4" t="inlineStr">
        <is>
          <t>Concentration risk, percentage</t>
        </is>
      </c>
      <c r="B13" s="4" t="inlineStr">
        <is>
          <t>77.00%</t>
        </is>
      </c>
      <c r="C13" s="4" t="inlineStr">
        <is>
          <t>84.00%</t>
        </is>
      </c>
      <c r="D13" s="4" t="inlineStr">
        <is>
          <t>86.00%</t>
        </is>
      </c>
      <c r="E13" s="4" t="inlineStr">
        <is>
          <t>82.00%</t>
        </is>
      </c>
      <c r="F13" s="4" t="inlineStr">
        <is>
          <t>81.00%</t>
        </is>
      </c>
    </row>
    <row r="14">
      <c r="A14" s="4" t="inlineStr">
        <is>
          <t>Floaters | British Petroleum</t>
        </is>
      </c>
    </row>
    <row r="15">
      <c r="A15" s="3" t="inlineStr">
        <is>
          <t>Revenues from External Customers and Long-Lived Assets [Line Items]</t>
        </is>
      </c>
    </row>
    <row r="16">
      <c r="A16" s="4" t="inlineStr">
        <is>
          <t>Concentration risk, percentage</t>
        </is>
      </c>
      <c r="B16" s="4" t="inlineStr">
        <is>
          <t>3.00%</t>
        </is>
      </c>
      <c r="C16" s="4" t="inlineStr">
        <is>
          <t>14.00%</t>
        </is>
      </c>
      <c r="D16" s="4" t="inlineStr">
        <is>
          <t>37.00%</t>
        </is>
      </c>
      <c r="E16" s="4" t="inlineStr">
        <is>
          <t>2.00%</t>
        </is>
      </c>
      <c r="F16" s="4" t="inlineStr">
        <is>
          <t>23.00%</t>
        </is>
      </c>
    </row>
    <row r="17">
      <c r="A17" s="4" t="inlineStr">
        <is>
          <t>Floaters | Total S.A.</t>
        </is>
      </c>
    </row>
    <row r="18">
      <c r="A18" s="3" t="inlineStr">
        <is>
          <t>Revenues from External Customers and Long-Lived Assets [Line Items]</t>
        </is>
      </c>
    </row>
    <row r="19">
      <c r="A19" s="4" t="inlineStr">
        <is>
          <t>Concentration risk, percentage</t>
        </is>
      </c>
      <c r="C19" s="4" t="inlineStr">
        <is>
          <t>32.00%</t>
        </is>
      </c>
      <c r="F19" s="4" t="inlineStr">
        <is>
          <t>75.00%</t>
        </is>
      </c>
    </row>
    <row r="20">
      <c r="A20" s="4" t="inlineStr">
        <is>
          <t>Jackups | British Petroleum</t>
        </is>
      </c>
    </row>
    <row r="21">
      <c r="A21" s="3" t="inlineStr">
        <is>
          <t>Revenues from External Customers and Long-Lived Assets [Line Items]</t>
        </is>
      </c>
    </row>
    <row r="22">
      <c r="A22" s="4" t="inlineStr">
        <is>
          <t>Concentration risk, percentage</t>
        </is>
      </c>
      <c r="B22" s="4" t="inlineStr">
        <is>
          <t>24.00%</t>
        </is>
      </c>
      <c r="C22" s="4" t="inlineStr">
        <is>
          <t>24.00%</t>
        </is>
      </c>
      <c r="D22" s="4" t="inlineStr">
        <is>
          <t>17.00%</t>
        </is>
      </c>
      <c r="E22" s="4" t="inlineStr">
        <is>
          <t>24.00%</t>
        </is>
      </c>
      <c r="F22" s="4" t="inlineStr">
        <is>
          <t>2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Supplemental Financial Information Revenue from External Customers by Geographic Areas (Details) - USD ($) $ in Millions</t>
        </is>
      </c>
      <c r="B1" s="2" t="inlineStr">
        <is>
          <t>1 Months Ended</t>
        </is>
      </c>
      <c r="C1" s="2" t="inlineStr">
        <is>
          <t>3 Months Ended</t>
        </is>
      </c>
      <c r="E1" s="2" t="inlineStr">
        <is>
          <t>4 Months Ended</t>
        </is>
      </c>
      <c r="F1" s="2" t="inlineStr">
        <is>
          <t>5 Months Ended</t>
        </is>
      </c>
      <c r="G1" s="2" t="inlineStr">
        <is>
          <t>9 Months Ended</t>
        </is>
      </c>
    </row>
    <row r="2">
      <c r="B2" s="2" t="inlineStr">
        <is>
          <t>Apr. 30, 2021</t>
        </is>
      </c>
      <c r="C2" s="2" t="inlineStr">
        <is>
          <t>Sep. 30, 2021</t>
        </is>
      </c>
      <c r="D2" s="2" t="inlineStr">
        <is>
          <t>Sep. 30, 2020</t>
        </is>
      </c>
      <c r="E2" s="2" t="inlineStr">
        <is>
          <t>Apr. 30, 2021</t>
        </is>
      </c>
      <c r="F2" s="2" t="inlineStr">
        <is>
          <t>Sep. 30, 2021</t>
        </is>
      </c>
      <c r="G2" s="2" t="inlineStr">
        <is>
          <t>Sep. 30, 2020</t>
        </is>
      </c>
    </row>
    <row r="3">
      <c r="A3" s="3" t="inlineStr">
        <is>
          <t>Revenues from External Customers and Long-Lived Assets [Line Items]</t>
        </is>
      </c>
    </row>
    <row r="4">
      <c r="A4" s="4" t="inlineStr">
        <is>
          <t>OPERATING REVENUES</t>
        </is>
      </c>
      <c r="C4" s="6" t="n">
        <v>326.7</v>
      </c>
      <c r="D4" s="6" t="n">
        <v>285.3</v>
      </c>
      <c r="E4" s="6" t="n">
        <v>397.4</v>
      </c>
      <c r="F4" s="6" t="n">
        <v>529.5</v>
      </c>
      <c r="G4" s="6" t="n">
        <v>1130.7</v>
      </c>
    </row>
    <row r="5">
      <c r="A5" s="4" t="inlineStr">
        <is>
          <t>Revenue Benchmark [Member] | Geographic Concentration Risk</t>
        </is>
      </c>
    </row>
    <row r="6">
      <c r="A6" s="3" t="inlineStr">
        <is>
          <t>Revenues from External Customers and Long-Lived Assets [Line Items]</t>
        </is>
      </c>
    </row>
    <row r="7">
      <c r="A7" s="4" t="inlineStr">
        <is>
          <t>OPERATING REVENUES</t>
        </is>
      </c>
      <c r="C7" s="7" t="n">
        <v>326.7</v>
      </c>
      <c r="D7" s="7" t="n">
        <v>285.3</v>
      </c>
      <c r="E7" s="7" t="n">
        <v>397.4</v>
      </c>
      <c r="F7" s="7" t="n">
        <v>529.5</v>
      </c>
      <c r="G7" s="7" t="n">
        <v>1130.7</v>
      </c>
    </row>
    <row r="8">
      <c r="A8" s="4" t="inlineStr">
        <is>
          <t>UNITED KINGDOM | Revenue Benchmark [Member] | Geographic Concentration Risk</t>
        </is>
      </c>
    </row>
    <row r="9">
      <c r="A9" s="3" t="inlineStr">
        <is>
          <t>Revenues from External Customers and Long-Lived Assets [Line Items]</t>
        </is>
      </c>
    </row>
    <row r="10">
      <c r="A10" s="4" t="inlineStr">
        <is>
          <t>OPERATING REVENUES</t>
        </is>
      </c>
      <c r="C10" s="7" t="n">
        <v>69.90000000000001</v>
      </c>
      <c r="D10" s="5" t="n">
        <v>48</v>
      </c>
      <c r="E10" s="7" t="n">
        <v>75.7</v>
      </c>
      <c r="F10" s="5" t="n">
        <v>111</v>
      </c>
      <c r="G10" s="7" t="n">
        <v>153.3</v>
      </c>
    </row>
    <row r="11">
      <c r="A11" s="4" t="inlineStr">
        <is>
          <t>NORWAY | Revenue Benchmark [Member] | Geographic Concentration Risk</t>
        </is>
      </c>
    </row>
    <row r="12">
      <c r="A12" s="3" t="inlineStr">
        <is>
          <t>Revenues from External Customers and Long-Lived Assets [Line Items]</t>
        </is>
      </c>
    </row>
    <row r="13">
      <c r="A13" s="4" t="inlineStr">
        <is>
          <t>OPERATING REVENUES</t>
        </is>
      </c>
      <c r="C13" s="7" t="n">
        <v>49.4</v>
      </c>
      <c r="D13" s="7" t="n">
        <v>53.5</v>
      </c>
      <c r="E13" s="7" t="n">
        <v>73.3</v>
      </c>
      <c r="F13" s="7" t="n">
        <v>89.90000000000001</v>
      </c>
      <c r="G13" s="5" t="n">
        <v>141</v>
      </c>
    </row>
    <row r="14">
      <c r="A14" s="4" t="inlineStr">
        <is>
          <t>US Gulf Of Mexico | Revenue Benchmark [Member] | Geographic Concentration Risk</t>
        </is>
      </c>
    </row>
    <row r="15">
      <c r="A15" s="3" t="inlineStr">
        <is>
          <t>Revenues from External Customers and Long-Lived Assets [Line Items]</t>
        </is>
      </c>
    </row>
    <row r="16">
      <c r="A16" s="4" t="inlineStr">
        <is>
          <t>OPERATING REVENUES</t>
        </is>
      </c>
      <c r="C16" s="7" t="n">
        <v>40.2</v>
      </c>
      <c r="D16" s="5" t="n">
        <v>38</v>
      </c>
      <c r="E16" s="7" t="n">
        <v>74.40000000000001</v>
      </c>
      <c r="F16" s="7" t="n">
        <v>71.09999999999999</v>
      </c>
      <c r="G16" s="7" t="n">
        <v>183.3</v>
      </c>
    </row>
    <row r="17">
      <c r="A17" s="4" t="inlineStr">
        <is>
          <t>SAUDI ARABIA | Revenue Benchmark [Member] | Geographic Concentration Risk</t>
        </is>
      </c>
    </row>
    <row r="18">
      <c r="A18" s="3" t="inlineStr">
        <is>
          <t>Revenues from External Customers and Long-Lived Assets [Line Items]</t>
        </is>
      </c>
    </row>
    <row r="19">
      <c r="A19" s="4" t="inlineStr">
        <is>
          <t>OPERATING REVENUES</t>
        </is>
      </c>
      <c r="C19" s="7" t="n">
        <v>33.5</v>
      </c>
      <c r="D19" s="7" t="n">
        <v>48.5</v>
      </c>
      <c r="E19" s="7" t="n">
        <v>53.6</v>
      </c>
      <c r="F19" s="7" t="n">
        <v>58.7</v>
      </c>
      <c r="G19" s="7" t="n">
        <v>189.7</v>
      </c>
    </row>
    <row r="20">
      <c r="A20" s="4" t="inlineStr">
        <is>
          <t>MEXICO | Revenue Benchmark [Member] | Geographic Concentration Risk</t>
        </is>
      </c>
    </row>
    <row r="21">
      <c r="A21" s="3" t="inlineStr">
        <is>
          <t>Revenues from External Customers and Long-Lived Assets [Line Items]</t>
        </is>
      </c>
    </row>
    <row r="22">
      <c r="A22" s="4" t="inlineStr">
        <is>
          <t>OPERATING REVENUES</t>
        </is>
      </c>
      <c r="C22" s="7" t="n">
        <v>33.4</v>
      </c>
      <c r="D22" s="7" t="n">
        <v>23.3</v>
      </c>
      <c r="E22" s="7" t="n">
        <v>44.3</v>
      </c>
      <c r="F22" s="7" t="n">
        <v>52.3</v>
      </c>
      <c r="G22" s="5" t="n">
        <v>62</v>
      </c>
    </row>
    <row r="23">
      <c r="A23" s="4" t="inlineStr">
        <is>
          <t>AUSTRALIA | Revenue Benchmark [Member] | Geographic Concentration Risk</t>
        </is>
      </c>
    </row>
    <row r="24">
      <c r="A24" s="3" t="inlineStr">
        <is>
          <t>Revenues from External Customers and Long-Lived Assets [Line Items]</t>
        </is>
      </c>
    </row>
    <row r="25">
      <c r="A25" s="4" t="inlineStr">
        <is>
          <t>OPERATING REVENUES</t>
        </is>
      </c>
      <c r="C25" s="7" t="n">
        <v>33.4</v>
      </c>
      <c r="D25" s="7" t="n">
        <v>18.6</v>
      </c>
      <c r="E25" s="5" t="n">
        <v>1</v>
      </c>
      <c r="F25" s="7" t="n">
        <v>51.2</v>
      </c>
      <c r="G25" s="5" t="n">
        <v>117</v>
      </c>
    </row>
    <row r="26">
      <c r="A26" s="4" t="inlineStr">
        <is>
          <t>Other | Revenue Benchmark [Member] | Geographic Concentration Risk</t>
        </is>
      </c>
    </row>
    <row r="27">
      <c r="A27" s="3" t="inlineStr">
        <is>
          <t>Revenues from External Customers and Long-Lived Assets [Line Items]</t>
        </is>
      </c>
    </row>
    <row r="28">
      <c r="A28" s="4" t="inlineStr">
        <is>
          <t>OPERATING REVENUES</t>
        </is>
      </c>
      <c r="C28" s="6" t="n">
        <v>66.90000000000001</v>
      </c>
      <c r="D28" s="6" t="n">
        <v>55.4</v>
      </c>
      <c r="E28" s="6" t="n">
        <v>75.09999999999999</v>
      </c>
      <c r="F28" s="6" t="n">
        <v>95.3</v>
      </c>
      <c r="G28" s="6" t="n">
        <v>284.4</v>
      </c>
    </row>
    <row r="29">
      <c r="A29" s="4" t="inlineStr">
        <is>
          <t>Floaters | US Gulf Of Mexico | Revenue Benchmark [Member] | Geographic Concentration Risk</t>
        </is>
      </c>
    </row>
    <row r="30">
      <c r="A30" s="3" t="inlineStr">
        <is>
          <t>Revenues from External Customers and Long-Lived Assets [Line Items]</t>
        </is>
      </c>
    </row>
    <row r="31">
      <c r="A31" s="4" t="inlineStr">
        <is>
          <t>Concentration risk, percentage</t>
        </is>
      </c>
      <c r="C31" s="4" t="inlineStr">
        <is>
          <t>46.00%</t>
        </is>
      </c>
      <c r="D31" s="4" t="inlineStr">
        <is>
          <t>38.00%</t>
        </is>
      </c>
      <c r="E31" s="4" t="inlineStr">
        <is>
          <t>64.00%</t>
        </is>
      </c>
      <c r="F31" s="4" t="inlineStr">
        <is>
          <t>50.00%</t>
        </is>
      </c>
      <c r="G31" s="4" t="inlineStr">
        <is>
          <t>56.00%</t>
        </is>
      </c>
    </row>
    <row r="32">
      <c r="A32" s="4" t="inlineStr">
        <is>
          <t>Floaters | AUSTRALIA | Revenue Benchmark [Member] | Geographic Concentration Risk</t>
        </is>
      </c>
    </row>
    <row r="33">
      <c r="A33" s="3" t="inlineStr">
        <is>
          <t>Revenues from External Customers and Long-Lived Assets [Line Items]</t>
        </is>
      </c>
    </row>
    <row r="34">
      <c r="A34" s="4" t="inlineStr">
        <is>
          <t>Concentration risk, percentage</t>
        </is>
      </c>
      <c r="B34" s="4" t="inlineStr">
        <is>
          <t>77.00%</t>
        </is>
      </c>
      <c r="C34" s="4" t="inlineStr">
        <is>
          <t>64.00%</t>
        </is>
      </c>
      <c r="D34" s="4" t="inlineStr">
        <is>
          <t>100.00%</t>
        </is>
      </c>
      <c r="F34" s="4" t="inlineStr">
        <is>
          <t>62.00%</t>
        </is>
      </c>
      <c r="G34" s="4" t="inlineStr">
        <is>
          <t>91.00%</t>
        </is>
      </c>
    </row>
    <row r="35">
      <c r="A35" s="4" t="inlineStr">
        <is>
          <t>Jackups | US Gulf Of Mexico | Revenue Benchmark [Member] | Geographic Concentration Risk</t>
        </is>
      </c>
    </row>
    <row r="36">
      <c r="A36" s="3" t="inlineStr">
        <is>
          <t>Revenues from External Customers and Long-Lived Assets [Line Items]</t>
        </is>
      </c>
    </row>
    <row r="37">
      <c r="A37" s="4" t="inlineStr">
        <is>
          <t>Concentration risk, percentage</t>
        </is>
      </c>
      <c r="D37" s="4" t="inlineStr">
        <is>
          <t>11.00%</t>
        </is>
      </c>
      <c r="G37" s="4" t="inlineStr">
        <is>
          <t>11.00%</t>
        </is>
      </c>
    </row>
    <row r="38">
      <c r="A38" s="4" t="inlineStr">
        <is>
          <t>Jackups | SAUDI ARABIA | Revenue Benchmark [Member] | Geographic Concentration Risk</t>
        </is>
      </c>
    </row>
    <row r="39">
      <c r="A39" s="3" t="inlineStr">
        <is>
          <t>Revenues from External Customers and Long-Lived Assets [Line Items]</t>
        </is>
      </c>
    </row>
    <row r="40">
      <c r="A40" s="4" t="inlineStr">
        <is>
          <t>Concentration risk, percentage</t>
        </is>
      </c>
      <c r="C40" s="4" t="inlineStr">
        <is>
          <t>56.00%</t>
        </is>
      </c>
      <c r="D40" s="4" t="inlineStr">
        <is>
          <t>55.00%</t>
        </is>
      </c>
      <c r="E40" s="4" t="inlineStr">
        <is>
          <t>57.00%</t>
        </is>
      </c>
      <c r="F40" s="4" t="inlineStr">
        <is>
          <t>57.00%</t>
        </is>
      </c>
      <c r="G40" s="4" t="inlineStr">
        <is>
          <t>56.00%</t>
        </is>
      </c>
    </row>
    <row r="41">
      <c r="A41" s="4" t="inlineStr">
        <is>
          <t>Jackups | MEXICO | Revenue Benchmark [Member] | Geographic Concentration Risk</t>
        </is>
      </c>
    </row>
    <row r="42">
      <c r="A42" s="3" t="inlineStr">
        <is>
          <t>Revenues from External Customers and Long-Lived Assets [Line Items]</t>
        </is>
      </c>
    </row>
    <row r="43">
      <c r="A43" s="4" t="inlineStr">
        <is>
          <t>Concentration risk, percentage</t>
        </is>
      </c>
      <c r="B43" s="4" t="inlineStr">
        <is>
          <t>51.00%</t>
        </is>
      </c>
      <c r="C43" s="4" t="inlineStr">
        <is>
          <t>52.00%</t>
        </is>
      </c>
      <c r="D43" s="4" t="inlineStr">
        <is>
          <t>74.00%</t>
        </is>
      </c>
      <c r="F43" s="4" t="inlineStr">
        <is>
          <t>54.00%</t>
        </is>
      </c>
      <c r="G43" s="4" t="inlineStr">
        <is>
          <t>54.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Supplemental Financial Information - Narrative (Details) - USD ($) $ in Millions</t>
        </is>
      </c>
      <c r="B1" s="2" t="inlineStr">
        <is>
          <t>1 Months Ended</t>
        </is>
      </c>
      <c r="C1" s="2" t="inlineStr">
        <is>
          <t>3 Months Ended</t>
        </is>
      </c>
      <c r="E1" s="2" t="inlineStr">
        <is>
          <t>4 Months Ended</t>
        </is>
      </c>
      <c r="F1" s="2" t="inlineStr">
        <is>
          <t>5 Months Ended</t>
        </is>
      </c>
      <c r="G1" s="2" t="inlineStr">
        <is>
          <t>9 Months Ended</t>
        </is>
      </c>
    </row>
    <row r="2">
      <c r="B2" s="2" t="inlineStr">
        <is>
          <t>Apr. 30, 2021</t>
        </is>
      </c>
      <c r="C2" s="2" t="inlineStr">
        <is>
          <t>Sep. 30, 2021</t>
        </is>
      </c>
      <c r="D2" s="2" t="inlineStr">
        <is>
          <t>Sep. 30, 2020</t>
        </is>
      </c>
      <c r="E2" s="2" t="inlineStr">
        <is>
          <t>Apr. 30, 2021</t>
        </is>
      </c>
      <c r="F2" s="2" t="inlineStr">
        <is>
          <t>Sep. 30, 2021</t>
        </is>
      </c>
      <c r="G2" s="2" t="inlineStr">
        <is>
          <t>Sep. 30, 2020</t>
        </is>
      </c>
      <c r="H2" s="2" t="inlineStr">
        <is>
          <t>Dec. 31, 2020</t>
        </is>
      </c>
    </row>
    <row r="3">
      <c r="A3" s="3" t="inlineStr">
        <is>
          <t>Restricted Cash and Cash Equivalents Items [Line Items]</t>
        </is>
      </c>
    </row>
    <row r="4">
      <c r="A4" s="4" t="inlineStr">
        <is>
          <t>Restricted cash</t>
        </is>
      </c>
      <c r="B4" s="6" t="n">
        <v>88.40000000000001</v>
      </c>
      <c r="C4" s="6" t="n">
        <v>33.9</v>
      </c>
      <c r="E4" s="6" t="n">
        <v>88.40000000000001</v>
      </c>
      <c r="F4" s="6" t="n">
        <v>33.9</v>
      </c>
      <c r="H4" s="6" t="n">
        <v>11.4</v>
      </c>
    </row>
    <row r="5">
      <c r="A5" s="4" t="inlineStr">
        <is>
          <t>Deposit Liabilities, Collateral Issued, Financial Instruments</t>
        </is>
      </c>
      <c r="C5" s="7" t="n">
        <v>31.4</v>
      </c>
      <c r="F5" s="7" t="n">
        <v>31.4</v>
      </c>
    </row>
    <row r="6">
      <c r="A6" s="4" t="inlineStr">
        <is>
          <t>Letters of credit outstanding, amount</t>
        </is>
      </c>
      <c r="C6" s="6" t="n">
        <v>151.1</v>
      </c>
      <c r="F6" s="6" t="n">
        <v>151.1</v>
      </c>
    </row>
    <row r="7">
      <c r="A7" s="4" t="inlineStr">
        <is>
          <t>Revenue Benchmark [Member] | Customer Concentration Risk</t>
        </is>
      </c>
    </row>
    <row r="8">
      <c r="A8" s="3" t="inlineStr">
        <is>
          <t>Restricted Cash and Cash Equivalents Items [Line Items]</t>
        </is>
      </c>
    </row>
    <row r="9">
      <c r="A9" s="4" t="inlineStr">
        <is>
          <t>Concentration risk, percentage</t>
        </is>
      </c>
      <c r="C9" s="4" t="inlineStr">
        <is>
          <t>100.00%</t>
        </is>
      </c>
      <c r="D9" s="4" t="inlineStr">
        <is>
          <t>100.00%</t>
        </is>
      </c>
      <c r="E9" s="4" t="inlineStr">
        <is>
          <t>100.00%</t>
        </is>
      </c>
      <c r="F9" s="4" t="inlineStr">
        <is>
          <t>100.00%</t>
        </is>
      </c>
      <c r="G9" s="4" t="inlineStr">
        <is>
          <t>100.00%</t>
        </is>
      </c>
    </row>
    <row r="10">
      <c r="A10" s="4" t="inlineStr">
        <is>
          <t>Revenue Benchmark [Member] | Geographic Concentration Risk | Floaters | US Gulf Of Mexico</t>
        </is>
      </c>
    </row>
    <row r="11">
      <c r="A11" s="3" t="inlineStr">
        <is>
          <t>Restricted Cash and Cash Equivalents Items [Line Items]</t>
        </is>
      </c>
    </row>
    <row r="12">
      <c r="A12" s="4" t="inlineStr">
        <is>
          <t>Concentration risk, percentage</t>
        </is>
      </c>
      <c r="C12" s="4" t="inlineStr">
        <is>
          <t>46.00%</t>
        </is>
      </c>
      <c r="D12" s="4" t="inlineStr">
        <is>
          <t>38.00%</t>
        </is>
      </c>
      <c r="E12" s="4" t="inlineStr">
        <is>
          <t>64.00%</t>
        </is>
      </c>
      <c r="F12" s="4" t="inlineStr">
        <is>
          <t>50.00%</t>
        </is>
      </c>
      <c r="G12" s="4" t="inlineStr">
        <is>
          <t>56.00%</t>
        </is>
      </c>
    </row>
    <row r="13">
      <c r="A13" s="4" t="inlineStr">
        <is>
          <t>Revenue Benchmark [Member] | Geographic Concentration Risk | Floaters | AUSTRALIA</t>
        </is>
      </c>
    </row>
    <row r="14">
      <c r="A14" s="3" t="inlineStr">
        <is>
          <t>Restricted Cash and Cash Equivalents Items [Line Items]</t>
        </is>
      </c>
    </row>
    <row r="15">
      <c r="A15" s="4" t="inlineStr">
        <is>
          <t>Concentration risk, percentage</t>
        </is>
      </c>
      <c r="B15" s="4" t="inlineStr">
        <is>
          <t>77.00%</t>
        </is>
      </c>
      <c r="C15" s="4" t="inlineStr">
        <is>
          <t>64.00%</t>
        </is>
      </c>
      <c r="D15" s="4" t="inlineStr">
        <is>
          <t>100.00%</t>
        </is>
      </c>
      <c r="F15" s="4" t="inlineStr">
        <is>
          <t>62.00%</t>
        </is>
      </c>
      <c r="G15" s="4" t="inlineStr">
        <is>
          <t>91.00%</t>
        </is>
      </c>
    </row>
    <row r="16">
      <c r="A16" s="4" t="inlineStr">
        <is>
          <t>Revenue Benchmark [Member] | Geographic Concentration Risk | Jackups | US Gulf Of Mexico</t>
        </is>
      </c>
    </row>
    <row r="17">
      <c r="A17" s="3" t="inlineStr">
        <is>
          <t>Restricted Cash and Cash Equivalents Items [Line Items]</t>
        </is>
      </c>
    </row>
    <row r="18">
      <c r="A18" s="4" t="inlineStr">
        <is>
          <t>Concentration risk, percentage</t>
        </is>
      </c>
      <c r="D18" s="4" t="inlineStr">
        <is>
          <t>11.00%</t>
        </is>
      </c>
      <c r="G18" s="4" t="inlineStr">
        <is>
          <t>11.00%</t>
        </is>
      </c>
    </row>
    <row r="19">
      <c r="A19" s="4" t="inlineStr">
        <is>
          <t>Revenue Benchmark [Member] | Geographic Concentration Risk | Jackups | SAUDI ARABIA</t>
        </is>
      </c>
    </row>
    <row r="20">
      <c r="A20" s="3" t="inlineStr">
        <is>
          <t>Restricted Cash and Cash Equivalents Items [Line Items]</t>
        </is>
      </c>
    </row>
    <row r="21">
      <c r="A21" s="4" t="inlineStr">
        <is>
          <t>Concentration risk, percentage</t>
        </is>
      </c>
      <c r="C21" s="4" t="inlineStr">
        <is>
          <t>56.00%</t>
        </is>
      </c>
      <c r="D21" s="4" t="inlineStr">
        <is>
          <t>55.00%</t>
        </is>
      </c>
      <c r="E21" s="4" t="inlineStr">
        <is>
          <t>57.00%</t>
        </is>
      </c>
      <c r="F21" s="4" t="inlineStr">
        <is>
          <t>57.00%</t>
        </is>
      </c>
      <c r="G21" s="4" t="inlineStr">
        <is>
          <t>56.00%</t>
        </is>
      </c>
    </row>
    <row r="22">
      <c r="A22" s="4" t="inlineStr">
        <is>
          <t>Revenue Benchmark [Member] | Geographic Concentration Risk | Jackups | MEXICO</t>
        </is>
      </c>
    </row>
    <row r="23">
      <c r="A23" s="3" t="inlineStr">
        <is>
          <t>Restricted Cash and Cash Equivalents Items [Line Items]</t>
        </is>
      </c>
    </row>
    <row r="24">
      <c r="A24" s="4" t="inlineStr">
        <is>
          <t>Concentration risk, percentage</t>
        </is>
      </c>
      <c r="B24" s="4" t="inlineStr">
        <is>
          <t>51.00%</t>
        </is>
      </c>
      <c r="C24" s="4" t="inlineStr">
        <is>
          <t>52.00%</t>
        </is>
      </c>
      <c r="D24" s="4" t="inlineStr">
        <is>
          <t>74.00%</t>
        </is>
      </c>
      <c r="F24" s="4" t="inlineStr">
        <is>
          <t>54.00%</t>
        </is>
      </c>
      <c r="G24" s="4" t="inlineStr">
        <is>
          <t>54.00%</t>
        </is>
      </c>
    </row>
    <row r="25">
      <c r="A25" s="4" t="inlineStr">
        <is>
          <t>Total S.A. | Revenue Benchmark [Member] | Customer Concentration Risk</t>
        </is>
      </c>
    </row>
    <row r="26">
      <c r="A26" s="3" t="inlineStr">
        <is>
          <t>Restricted Cash and Cash Equivalents Items [Line Items]</t>
        </is>
      </c>
    </row>
    <row r="27">
      <c r="A27" s="4" t="inlineStr">
        <is>
          <t>Concentration risk, percentage</t>
        </is>
      </c>
      <c r="C27" s="4" t="inlineStr">
        <is>
          <t>14.00%</t>
        </is>
      </c>
      <c r="D27" s="4" t="inlineStr">
        <is>
          <t>5.00%</t>
        </is>
      </c>
      <c r="E27" s="4" t="inlineStr">
        <is>
          <t>0.00%</t>
        </is>
      </c>
      <c r="F27" s="4" t="inlineStr">
        <is>
          <t>9.00%</t>
        </is>
      </c>
      <c r="G27" s="4" t="inlineStr">
        <is>
          <t>10.00%</t>
        </is>
      </c>
    </row>
    <row r="28">
      <c r="A28" s="4" t="inlineStr">
        <is>
          <t>Total S.A. | Revenue Benchmark [Member] | Customer Concentration Risk | Floaters</t>
        </is>
      </c>
    </row>
    <row r="29">
      <c r="A29" s="3" t="inlineStr">
        <is>
          <t>Restricted Cash and Cash Equivalents Items [Line Items]</t>
        </is>
      </c>
    </row>
    <row r="30">
      <c r="A30" s="4" t="inlineStr">
        <is>
          <t>Concentration risk, percentage</t>
        </is>
      </c>
      <c r="D30" s="4" t="inlineStr">
        <is>
          <t>32.00%</t>
        </is>
      </c>
      <c r="G30" s="4" t="inlineStr">
        <is>
          <t>75.00%</t>
        </is>
      </c>
    </row>
    <row r="31">
      <c r="A31" s="4" t="inlineStr">
        <is>
          <t>British Petroleum | Revenue Benchmark [Member] | Customer Concentration Risk</t>
        </is>
      </c>
    </row>
    <row r="32">
      <c r="A32" s="3" t="inlineStr">
        <is>
          <t>Restricted Cash and Cash Equivalents Items [Line Items]</t>
        </is>
      </c>
    </row>
    <row r="33">
      <c r="A33" s="4" t="inlineStr">
        <is>
          <t>Concentration risk, percentage</t>
        </is>
      </c>
      <c r="C33" s="4" t="inlineStr">
        <is>
          <t>9.00%</t>
        </is>
      </c>
      <c r="D33" s="4" t="inlineStr">
        <is>
          <t>11.00%</t>
        </is>
      </c>
      <c r="E33" s="4" t="inlineStr">
        <is>
          <t>14.00%</t>
        </is>
      </c>
      <c r="F33" s="4" t="inlineStr">
        <is>
          <t>9.00%</t>
        </is>
      </c>
      <c r="G33" s="4" t="inlineStr">
        <is>
          <t>9.00%</t>
        </is>
      </c>
    </row>
    <row r="34">
      <c r="A34" s="4" t="inlineStr">
        <is>
          <t>British Petroleum | Revenue Benchmark [Member] | Customer Concentration Risk | Floaters</t>
        </is>
      </c>
    </row>
    <row r="35">
      <c r="A35" s="3" t="inlineStr">
        <is>
          <t>Restricted Cash and Cash Equivalents Items [Line Items]</t>
        </is>
      </c>
    </row>
    <row r="36">
      <c r="A36" s="4" t="inlineStr">
        <is>
          <t>Concentration risk, percentage</t>
        </is>
      </c>
      <c r="C36" s="4" t="inlineStr">
        <is>
          <t>3.00%</t>
        </is>
      </c>
      <c r="D36" s="4" t="inlineStr">
        <is>
          <t>14.00%</t>
        </is>
      </c>
      <c r="E36" s="4" t="inlineStr">
        <is>
          <t>37.00%</t>
        </is>
      </c>
      <c r="F36" s="4" t="inlineStr">
        <is>
          <t>2.00%</t>
        </is>
      </c>
      <c r="G36" s="4" t="inlineStr">
        <is>
          <t>23.00%</t>
        </is>
      </c>
    </row>
    <row r="37">
      <c r="A37" s="4" t="inlineStr">
        <is>
          <t>British Petroleum | Revenue Benchmark [Member] | Customer Concentration Risk | Jackups</t>
        </is>
      </c>
    </row>
    <row r="38">
      <c r="A38" s="3" t="inlineStr">
        <is>
          <t>Restricted Cash and Cash Equivalents Items [Line Items]</t>
        </is>
      </c>
    </row>
    <row r="39">
      <c r="A39" s="4" t="inlineStr">
        <is>
          <t>Concentration risk, percentage</t>
        </is>
      </c>
      <c r="C39" s="4" t="inlineStr">
        <is>
          <t>24.00%</t>
        </is>
      </c>
      <c r="D39" s="4" t="inlineStr">
        <is>
          <t>24.00%</t>
        </is>
      </c>
      <c r="E39" s="4" t="inlineStr">
        <is>
          <t>17.00%</t>
        </is>
      </c>
      <c r="F39" s="4" t="inlineStr">
        <is>
          <t>24.00%</t>
        </is>
      </c>
      <c r="G39" s="4" t="inlineStr">
        <is>
          <t>21.0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t>
        </is>
      </c>
      <c r="B1" s="2" t="inlineStr">
        <is>
          <t>9 Months Ended</t>
        </is>
      </c>
    </row>
    <row r="2">
      <c r="B2" s="2" t="inlineStr">
        <is>
          <t>Sep. 30, 2021</t>
        </is>
      </c>
    </row>
    <row r="3">
      <c r="A3" s="3" t="inlineStr">
        <is>
          <t>Unaudited Condensed Consolidated Financial Statements [Abstract]</t>
        </is>
      </c>
    </row>
    <row r="4">
      <c r="A4" s="4" t="inlineStr">
        <is>
          <t>Unaudited Condensed Consolidated Financial Statements</t>
        </is>
      </c>
      <c r="B4" s="4" t="inlineStr">
        <is>
          <t xml:space="preserve">Unaudited Condensed Consolidated Financial Statements We prepared the accompanying condensed consolidated financial statements of Valaris Limited and its subsidiaries (the "Company," "Valaris," "Successor,"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0 Condensed Consolidated Balance Sheet data was derived from our 2020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On August 19, 2020 (the "Petition Date"), Valaris plc ("Legacy Valaris" or "Predecessor")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In connection with the Chapter 11 Cases, on and prior to April 30, 2021 (the "Effective Date"), Legacy Valaris effectuated certain restructuring transactions, pursuant to which the successor company, Valaris, was formed and through a series of transactions Legacy Valaris transferred to a subsidiary of the Successor substantially all of the subsidiaries, and other assets, of Legacy Valaris. References to the financial position and results of operations of the "Successor" or "Successor Company" relate to the financial position and results of operations of the Company after the Effective Date. References to the financial position and results of operations of the "Predecessor" or "Predecessor Company" refer to the financial position and results of operations of Legacy Valaris on and prior to the Effective Date. References to the “Company,” “we,” “us” or “our” in this Quarterly Report are to Valaris Limited, together with its consolidated subsidiaries, when referring to periods following the Effective Date, and to Legacy Valaris, together with its consolidated subsidiaries, when referring to periods prior to and including the Effective Date. Results of operations for the four months ended April 30, 2021 (Predecessor) and five months ended September 30, 2021 (Successor) are not necessarily indicative of the results of operations that will be realized from September 30, 2021 to December 31, 2021 (Successor), or for any future period. We recommend these condensed consolidated financial statements be read in conjunction with our annual report on Form 10-K for the year ended December 31, 2020, filed with the SEC on March 2, 2021 . Bankruptcy and 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unaudited condensed consolidated financial statements and notes have been presented with a black line division to delineate the lack of comparability between the Predecessor and Successor. See “ Note 2 – Chapter 11 Proceedings” and " Note 3 - Fresh Start Accounting" for additional details regarding the bankruptcy and fresh start accounting. Changes in Accounting Policies Upon emergence from bankruptcy, we elected to change our accounting policies related to property and equipment as well as materials and supplies. Prior to emergence from bankruptcy, we recorded our drilling rigs as a single asset with a useful life ascribed by the expected useful life of that asset. Upon emergence, we have identified the significant components of our drilling rigs and ascribed useful lives based on the expected time until the next required overhaul or the end of the expected economic lives of the components. Historically, we recognized materials and supplies on the balance sheet when purchased and subsequently expensed items when consumed. Following emergence,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on a gross basis. New Accounting Pronouncements Recently adopted accounting pronouncements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The various amendments in Update 2019-12 are applied on a retrospective basis, modified retrospective basis and prospective basis, depending on the amendment. We adopted Update 2019-12 effective January 1, 2021 with no material impact to our financial statements upon adoption. Accounting pronouncements to be adopted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densed consolidated financial statements. Leases - In July 2021, the FASB issued ASU 2021-05, Leases (Topic 842); Lessors - Certain Leases with Variable Lease Payments,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re in the process of evaluating the impact this amendment will have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hapter 11 Proceedings and Ability to Continue as a Going Concern</t>
        </is>
      </c>
      <c r="B1" s="2" t="inlineStr">
        <is>
          <t>3 Months Ended</t>
        </is>
      </c>
      <c r="C1" s="2" t="inlineStr">
        <is>
          <t>9 Months Ended</t>
        </is>
      </c>
    </row>
    <row r="2">
      <c r="B2" s="2" t="inlineStr">
        <is>
          <t>Sep. 30, 2020</t>
        </is>
      </c>
      <c r="C2" s="2" t="inlineStr">
        <is>
          <t>Sep. 30, 2021</t>
        </is>
      </c>
    </row>
    <row r="3">
      <c r="A3" s="3" t="inlineStr">
        <is>
          <t>Reorganizations [Abstract]</t>
        </is>
      </c>
    </row>
    <row r="4">
      <c r="A4" s="4" t="inlineStr">
        <is>
          <t>Chapter 11 Proceedings and Ability to Continue as a Going Concern</t>
        </is>
      </c>
      <c r="B4" s="4" t="inlineStr">
        <is>
          <t xml:space="preserve">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 million capital injection by issuing the first lien secured notes (the "First Lien Notes"). See “ Note 11 - Debt" for additional information on the First Lien Notes. On the Effective Date, the Legacy Valaris Class A ordinary shares were cancelled and common shares of Valaris with a nominal value of $0.01 per share (“Common Shares”) were issued. Also, former holders of Legacy Valaris' equity were issued warrants (the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new directors, became directors as of the Effective Date and one became a director on July 1, 2021. • Obligations under Legacy Valaris'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859,900, of Common Shares and (2) approximately 97.6% of the subscription rights to participate in the rights offering (the "Rights Offering") through which the Company offered $550 million of the First Lien Notes, which includes the backstop premium; • Holders of the Senior Notes who participated in the Rights Offering received their pro rata share of approximately 29.3%, or 21,975,000, of Common Shares, and senior noteholders who agreed to backstop the Rights Offering received their pro rata share of approximately 2.63%, or 1,975,500 of Common Shares and approximately $48.8 million in First Lien Notes as a backstop premium; • Certain Revolving Credit Facility lenders ("RCF Lenders") who participated in the Rights Offering received their pro rata share of approximately 0.7%, or 525,000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05,000 of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35,000 of Common Shares and (2) $96.1 million in cash; • Holders of general unsecured claims are entitled to receive payment in full within ninety days after the later of (a) the Effective Date and (b) the date such claim comes due; • 375,000 Common Shares were issued and $5.0 million was paid to Daewoo Shipbuilding &amp; Marine Engineering Co., Ltd (the "Shipyard"); • Legacy Valaris Class A ordinary shares were cancelled and holders received 5,645,161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8,960,573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Liabilities Subject to Compromise The Debtors' pre-petition Senior Notes and related unpaid accrued interest as of the Petition Date were classified as Liabilities Subject to Compromise on our Condensed Consolidated Balance Sheets as of December 31, 2020. The liabilities were reported at the amounts expected to be allowed as claims by the Bankruptcy Court. Liabilities subject to compromise at December 31, 2020 (Predecessor) consisted of the following (in millions):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the Revolving Credit Facility 581.0 Accrued Interest on Senior Notes and Revolving Credit Facility 203.5 Rig holding costs (1) 13.9 Total liabilities subject to compromise $ 7,313.7 (1) Represents the holding costs incurred to maintain VALARIS DS-13 and VALARIS DS-14 in the shipyard. The contractual interest expense on the outstanding Senior Notes and the Revolving Credit Facility was in excess of recorded interest expense by $132.9 million for the four months ended April 30, 2021 (Predecessor). The contractual interest expense on the Predecessor's Senior Notes and Revolving Credit Facility was in excess of recorded interest expense by $45.9 million for both the three and nine months ended September 30, 2020 (Predecessor). This excess contractual interest was not included as interest expense on our Condensed Consolidated Statements of Operations, as we had discontinued accruing interest on the Predecessor's Senior Notes and Revolving Credit Facility subsequent to the Petition Date. The Predecessor discontinued making interest payments on the Senior Notes beginning in June 2020. Pre-petition Charges We have reported the backstop commitment fee and legal and other professional advisor fees incurred in relation to the Chapter 11 Cases, but prior to the Petition Date, as general and administrative expenses in our unaudited Condensed Consolidated Statement of Operations for the three and nine months ended September 30, 2020 (Predecessor) in the amount of $42.6 million and $64.7 million, respectively. Reorganization Items Expenditures, gains and losses that are realized or incurred by the Debtors as of or subsequent to the Petition Date and as a direct result of the Chapter 11 Cases are reported as Reorganization items, net in our Condensed Consolidated Statements of Operations for the three and five months ended September 30, 2021 (Successor), four months ended April 30, 2021 (Predecessor) and three and nine months ended September 30, 2020 (Predecessor). These costs include legal and other professional advisory service fees pertaining to the Chapter 11 Cases, contract items related to rejecting certain operating leases ("Contract items") and the effects of the emergence from bankruptcy, including the application of fresh start accounting. Additionally, the three and nine months ended September 30, 2020 (Predecessor) included all adjustments made to the carrying amount of certain pre-petition liabilities reflecting claims that were expected to be allowed by the Bankruptcy Court and DIP Facility Fees. The components of reorganization items, net were as follows (in millions): Successor Predecessor Three Months Ended September 30, 2021 Five Months Ended September 30, 2021 Four Months Ended April 30, 2021 Three and Nine Months Ended September 30, 2020 DIP Facility fees $ — $ — $ — $ 23.8 Professional fees 6.5 12.1 93.4 25.8 Contract items — (1.5) 3.9 — Reorganization items (fees) 6.5 10.6 97.3 49.6 Write-off of unamortized debt discounts, premiums and issuance costs $ — $ — $ — $ 447.9 Contract items — — .5 — Backstop premium — — 30.0 — Gain on settlement of liabilities subject to compromise — — (6,139.0) — Issuance of Common Shares for backstop premium — — 29.1 — Issuance of Common Shares to the Shipyard — — 5.4 — Write-off of unrecognized share-based compensation expense — — 16.0 — Impact of newbuild contract amendments — — 350.7 — Loss on fresh start adjustments — — 9,194.6 — Reorganization items (non-cash) — — 3,487.3 447.9 Total reorganization items, net $ 6.5 $ 10.6 $ 3,584.6 $ 497.5 Reorganization items (fees) unpaid $ 3.0 $ 3.0 $ 38.3 $ 25.8 Reorganization items (fees) paid $ 3.5 $ 7.6 $ 59.0 $ 23.8 </t>
        </is>
      </c>
      <c r="C4" s="4" t="inlineStr">
        <is>
          <t>Fresh Start Accounting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 retirement benefits liabilities (189.0) Less: Adjustments not contemplated in Enterprise Value (639.0) Fair value of Successor Common Shares $ 1,079.5 Shares issued upon emergence 75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Saudi Aramco Rowan Offshore Drilling Company ("ARO") and our notes receivable from ARO,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long-term notes receivable from ARO was estimated using an income approach to value the forecasted cash flows attributed to the note receivable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 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5) (t) $ 174.1 Accrued liabilities and other 290.7 (12.4) (g) (61.8) (u) 216.5 Total current liabilities 452.2 .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1 (.1) (k) — — Successor common shares — .8 (l) — .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ill be held in escrow until billings from professionals have been received and reconciled at which time the funds in the account will be released. (c) Other current asset Reflects certain prepayments incurred upon emergence. (d) Property and Equipment, net Reflects the reorganization adjustment to remove $417.6 million of work-in-process related to the Newbuild Rigs. These values have been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Rigs (5.5) Fair value of options to purchase Newbuild Rigs 13.1 $ (10.0) Our supplemental executive retirement plans (the "SERPs") are non-qualified plans that provided eligible employees an opportunity to defer a portion of their compensation for use after retirement. The SERPs were frozen to the entry of new participants in November 2019 and to future compensation deferrals as of January 1, 2020. Upon emergence, assets previously held in a rabbi trust maintained for the SERP were liquidated and the SERPs were amended. In accordance with the amended agreement with the Shipyard, our leases were terminated and we have eliminated the historical right-of-use asset associated with the berthing locations of VALARIS DS-13 and VALARIS DS-14. Additionally, upon effectiveness of the plan of reorganization, the amended agreement with the Shipyard provides the Company with the option to purchase the Newbuild Rigs. The reorganization adjustments include a Contract Intangible asset that reflects the fair value of the option to purchase the Newbuild Rig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4) $ 13.1 (g) Accrued liabilities and other Reflects the following reorganization adjustments (in millions): Elimination of lease liabilities associated with Newbuild Rigs $ (5.0) Elimination of accrued post-petition holding costs associated with Newbuild Rigs (4.1) Payment of certain accrued liabilities incurred prior to emergence (3.3) $ (12.4) In accordance with the amended agreement with the Shipyard, our leases were terminated and we have eliminated the historical lease liability associated with the berthing locations of VALARIS DS-13 and VALARIS DS-14. Accrued post-petition holding costs have also been eliminated as a result of the amendments executed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Rigs $ (49.9) Elimination of accrued post-petition holding costs associated with Newbuild Rigs (4.7) Elimination of lease liabilities associated with Newbuild Rigs (.6) $ (55.2) The reorganization adjustments to other liabilities primarily relate to the elimination of construction contract intangibles associated with the Newbuild Rigs. These construction contract intangible liabilities were recorded in purchase accounting for the original contracting entity. As the amended contract is structured as an option whereby we have the right, not the obligation to take delivery of the rigs, there is no longer an intangible liability associated with the contracts and it has been eliminated from the financial statements. We have eliminated the historical lease liability associated with the berthing locations of VALARIS DS-13 and VALARIS DS-14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 to Predecessor creditors (129.9) Gain on settlement of liabilities subject to compromise $ 6,139.0 (k) Predecessor ordinary shares, additional paid-in capital and treasury shares Represents the cancellation of the Predecessor's common shares of $82.6 million, additional paid-in capital of $8,644.0 million and treasury stock of $75.5 million. (l) Successor common shares and additional paid-in capital Represents par value of 75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y upon emergence.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ve no future economic benefit and are eliminated from the fresh start financial statements. (p) Property and equipment, net Reflects the fresh start adjustments to historical amounts to record the estimated fair value of property and equipment. (q) Long-term notes receivable from ARO Reflects the fresh start adjustment to record the estimated fair value of the long-term notes receivable from ARO. The fair value of the long-term notes receivable from ARO was estimated using an income approach to value the forecasted cash flows attributed to the note receivable using a discount rate based on comparable yield with a country-specific risk premium.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omer contracts in place at the balance sheet date that have favorable contract terms as compared to current market day rates for comparable drilling rigs. The various factors considered in the adjustment are (1) the contracted day rate for each contract, (2) the remaining term of each contract, (3) the rig class and (4) the market conditions for each respective rig class at the emergence date. The intangible asset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ill be amortized to operating revenues over the respective remaining contract terms on a straight-line basis. The fresh start adjustment to right-of-use assets reflects the remeasuring of our operating leases as of the emergence date. Certain operating leases had unfavorable terms as of the emergence date, and as a result the right-of-use asset for such leases does not equal the lease liability upon emergence. The fresh start adjustment to eliminate historical deferred contract drilling expenses reflects the noncurrent portion of historical deferred contract drilling expenses described in (o) above as well as the elimination of customer contract intangibles previously recorded in purchase accounting. The fresh start adjustments to eliminate other deferred costs reflect non-operational deferred costs that have no future economic benefit to Valaris. (t) Accounts payable - trade The fresh start adjustment to accounts payable trade reflects the write off of certain deferred amounts related to our operating leases. This value was eliminated through the remeasurement of our leases as of the emergence date. (u) Accrued liabilities and other Reflects the fresh start adjustments to record the estimated fair value of current liabilities as follows (in millions): Elimination of customer payable balance $ (36.8) Elimination of historical deferred revenues (25.9) Fair value of contracts with customers .5 Fair value adjustment to lease liabilities .4 $ (61.8) The fresh start adjustment to eliminate the customer payable balance is related to a fresh start adjustment made to present the balance on a net basis. The fresh start adjustment to eliminate historical deferred revenues is primarily related to amounts previously received for the reimbursement for capital upgrades, upfront contract deferral fees and mobilization. Such amounts are deferred and subsequently amortized over the term of the related drilling contract. The deferred revenue does not represent future performance obligations of Valaris and are eliminated as fresh start accounting adjustments. The fresh start adjustment to record the estimated fair value of contracts with customers reflects the intangible liabilities recognized for firm customer contracts in place at the balance sheet date that have unfavorable contract terms as compared to current market day rates for comparable drilling rigs. The various factors considered in the adjustment are (1) the contracted day rate for each contract, (2) the remaining term of each contract, (3) the rig class and (4) the market conditions for each respective rig class at the emergence date. The intangible liabilitie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ill be amortized to operating revenues over the respective remaining contract terms on a straight-line basis. The fresh start adjustment to lease liabilities reflects the remeasuring of our operating leases as of the emergence date. (v) Other liabilities Reflects the fresh start adjustments to record the estimated fair value of other liabilities as follows (in millions): Adjustment to fair value of pension and other post-retirement plan liabilities $ (82.7) Elimination of historical deferred revenue (5.9) Deferred tax impacts of certain fresh start adjustments 1.7 Fair value adjustments to lease liabilities 1.1 Fair value adjustments to other liabilities .2 $ (85.6) The fresh start adjustment to fair value pension and other post-retirement plan liabilities results from the remeasurement of the pension and other post-retirement benefit plans at the emergence date. The fresh start adjustment to eliminate deferred revenues reflects the noncurrent portion of deferred revenues described in (u) above. The fresh start adjustment for deferred income tax liabilities represents the estimated incremental deferred taxes, which reflects the tax effect of the differences between the estimated fair value certain assets and liabilities recorded under fresh start accounting and the carryover tax basis of those assets and liabilities. The fresh start adjustment to lease liabilities reflects the remeasuring of our operating leases as of the Effective Date. (w) Retained Deficit Reflects the fresh start adjustments to retained deficit as follows (in millions): Fair value adjustments to prepaid and other current assets $ (281.1) Fair value adjustments to property (8,699.7) Fair value of intangible assets 8.5 Fair value adjustment to investment in ARO (43.4) Fair value adjustment to note receivable from ARO (214.4) Fair value adjustments to other assets (20.7) Fair value adjustments to other current liability 62.8 Fair value of intangible liabilities (.5) Fair value adjustment to other liabilities 87.3 Elimination of Predecessor accumulated other comprehensive loss (93.4) Total fresh start adjustments included in reorganization items, net $ (9,194.6) Tax impact of fresh start adjustments 19.4 $ (9,175.2) (x) Accumulated other comprehensive loss Reflects the fresh start adjustments for the elimination of Predecessor accumulated other comprehensive loss through reorganization item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2:05:19Z</dcterms:created>
  <dcterms:modified xmlns:dcterms="http://purl.org/dc/terms/" xmlns:xsi="http://www.w3.org/2001/XMLSchema-instance" xsi:type="dcterms:W3CDTF">2021-11-02T12:05:19Z</dcterms:modified>
</cp:coreProperties>
</file>